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CONSOLIDATED AND COMBINED STA_6" sheetId="9" state="visible" r:id="rId9"/>
    <sheet xmlns:r="http://schemas.openxmlformats.org/officeDocument/2006/relationships" name="BUSINESS AND ORGANIZATION" sheetId="10" state="visible" r:id="rId10"/>
    <sheet xmlns:r="http://schemas.openxmlformats.org/officeDocument/2006/relationships" name="BASIS OF PRESENTATION AND PRINC" sheetId="11" state="visible" r:id="rId11"/>
    <sheet xmlns:r="http://schemas.openxmlformats.org/officeDocument/2006/relationships" name="SUMMARY OF SIGNIFICANT ACCOUNTI" sheetId="12" state="visible" r:id="rId12"/>
    <sheet xmlns:r="http://schemas.openxmlformats.org/officeDocument/2006/relationships" name="PROPERTY PORTFOLIO" sheetId="13" state="visible" r:id="rId13"/>
    <sheet xmlns:r="http://schemas.openxmlformats.org/officeDocument/2006/relationships" name="FAIR VALUE OF FINANCIAL INSTRUM" sheetId="14" state="visible" r:id="rId14"/>
    <sheet xmlns:r="http://schemas.openxmlformats.org/officeDocument/2006/relationships" name="INTANGIBLE ASSETS AND LIABILITI" sheetId="15" state="visible" r:id="rId15"/>
    <sheet xmlns:r="http://schemas.openxmlformats.org/officeDocument/2006/relationships" name="OTHER ASSETS" sheetId="16" state="visible" r:id="rId16"/>
    <sheet xmlns:r="http://schemas.openxmlformats.org/officeDocument/2006/relationships" name="ACCOUNTS PAYABLE, ACCRUED EXPEN" sheetId="17" state="visible" r:id="rId17"/>
    <sheet xmlns:r="http://schemas.openxmlformats.org/officeDocument/2006/relationships" name="LONG-TERM DEBT" sheetId="18" state="visible" r:id="rId18"/>
    <sheet xmlns:r="http://schemas.openxmlformats.org/officeDocument/2006/relationships" name="INTEREST RATE SWAPS" sheetId="19" state="visible" r:id="rId19"/>
    <sheet xmlns:r="http://schemas.openxmlformats.org/officeDocument/2006/relationships" name="EQUITY" sheetId="20" state="visible" r:id="rId20"/>
    <sheet xmlns:r="http://schemas.openxmlformats.org/officeDocument/2006/relationships" name="COMMON STOCK AND EARNINGS PER S" sheetId="21" state="visible" r:id="rId21"/>
    <sheet xmlns:r="http://schemas.openxmlformats.org/officeDocument/2006/relationships" name="SHARE REPURCHASES" sheetId="22" state="visible" r:id="rId22"/>
    <sheet xmlns:r="http://schemas.openxmlformats.org/officeDocument/2006/relationships" name="STOCK-BASED COMPENSATION" sheetId="23" state="visible" r:id="rId23"/>
    <sheet xmlns:r="http://schemas.openxmlformats.org/officeDocument/2006/relationships" name="RELATED PARTY MANAGEMENT COMPA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PROPERTY PORTFOLIO (Tables)" sheetId="28" state="visible" r:id="rId28"/>
    <sheet xmlns:r="http://schemas.openxmlformats.org/officeDocument/2006/relationships" name="FAIR VALUE OF FINANCIAL INSTR_2" sheetId="29" state="visible" r:id="rId29"/>
    <sheet xmlns:r="http://schemas.openxmlformats.org/officeDocument/2006/relationships" name="INTANGIBLE ASSETS AND LIABILI_2" sheetId="30" state="visible" r:id="rId30"/>
    <sheet xmlns:r="http://schemas.openxmlformats.org/officeDocument/2006/relationships" name="OTHER ASSETS (Tables)" sheetId="31" state="visible" r:id="rId31"/>
    <sheet xmlns:r="http://schemas.openxmlformats.org/officeDocument/2006/relationships" name="ACCOUNTS PAYABLE, ACCRUED EXP_2" sheetId="32" state="visible" r:id="rId32"/>
    <sheet xmlns:r="http://schemas.openxmlformats.org/officeDocument/2006/relationships" name="LONG-TERM DEBT (Tables)" sheetId="33" state="visible" r:id="rId33"/>
    <sheet xmlns:r="http://schemas.openxmlformats.org/officeDocument/2006/relationships" name="INTEREST RATE SWAPS (Tables)" sheetId="34" state="visible" r:id="rId34"/>
    <sheet xmlns:r="http://schemas.openxmlformats.org/officeDocument/2006/relationships" name="COMMON STOCK AND EARNINGS PER_2" sheetId="35" state="visible" r:id="rId35"/>
    <sheet xmlns:r="http://schemas.openxmlformats.org/officeDocument/2006/relationships" name="STOCK-BASED COMPENSATION (Table" sheetId="36" state="visible" r:id="rId36"/>
    <sheet xmlns:r="http://schemas.openxmlformats.org/officeDocument/2006/relationships" name="RELATED PARTY MANAGEMENT COMP_2" sheetId="37" state="visible" r:id="rId37"/>
    <sheet xmlns:r="http://schemas.openxmlformats.org/officeDocument/2006/relationships" name="BUSINESS AND ORGANIZATION - Bus" sheetId="38" state="visible" r:id="rId38"/>
    <sheet xmlns:r="http://schemas.openxmlformats.org/officeDocument/2006/relationships" name="BUSINESS AND ORGANIZATION - Org" sheetId="39" state="visible" r:id="rId39"/>
    <sheet xmlns:r="http://schemas.openxmlformats.org/officeDocument/2006/relationships" name="BASIS OF PRESENTATION AND PRI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PROPERTY PORTFOLIO - Portfolio " sheetId="46" state="visible" r:id="rId46"/>
    <sheet xmlns:r="http://schemas.openxmlformats.org/officeDocument/2006/relationships" name="PROPERTY PORTFOLIO - Leasing Re" sheetId="47" state="visible" r:id="rId47"/>
    <sheet xmlns:r="http://schemas.openxmlformats.org/officeDocument/2006/relationships" name="PROPERTY PORTFOLIO - Minimum Fu" sheetId="48" state="visible" r:id="rId48"/>
    <sheet xmlns:r="http://schemas.openxmlformats.org/officeDocument/2006/relationships" name="PROPERTY PORTFOLIO - Properties" sheetId="49" state="visible" r:id="rId49"/>
    <sheet xmlns:r="http://schemas.openxmlformats.org/officeDocument/2006/relationships" name="PROPERTY PORTFOLIO - Properti_2" sheetId="50" state="visible" r:id="rId50"/>
    <sheet xmlns:r="http://schemas.openxmlformats.org/officeDocument/2006/relationships" name="PROPERTY PORTFOLIO - Properti_3" sheetId="51" state="visible" r:id="rId51"/>
    <sheet xmlns:r="http://schemas.openxmlformats.org/officeDocument/2006/relationships" name="PROPERTY PORTFOLIO - Properti_4" sheetId="52" state="visible" r:id="rId52"/>
    <sheet xmlns:r="http://schemas.openxmlformats.org/officeDocument/2006/relationships" name="PROPERTY PORTFOLIO - Properti_5" sheetId="53" state="visible" r:id="rId53"/>
    <sheet xmlns:r="http://schemas.openxmlformats.org/officeDocument/2006/relationships" name="PROPERTY PORTFOLIO - Properti_6" sheetId="54" state="visible" r:id="rId54"/>
    <sheet xmlns:r="http://schemas.openxmlformats.org/officeDocument/2006/relationships" name="PROPERTY PORTFOLIO - Properti_7" sheetId="55" state="visible" r:id="rId55"/>
    <sheet xmlns:r="http://schemas.openxmlformats.org/officeDocument/2006/relationships" name="PROPERTY PORTFOLIO - Properti_8"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INTANGIBLE ASSETS AND LIABILI_3" sheetId="59" state="visible" r:id="rId59"/>
    <sheet xmlns:r="http://schemas.openxmlformats.org/officeDocument/2006/relationships" name="INTANGIBLE ASSETS AND LIABILI_4" sheetId="60" state="visible" r:id="rId60"/>
    <sheet xmlns:r="http://schemas.openxmlformats.org/officeDocument/2006/relationships" name="INTANGIBLE ASSETS AND LIABILI_5" sheetId="61" state="visible" r:id="rId61"/>
    <sheet xmlns:r="http://schemas.openxmlformats.org/officeDocument/2006/relationships" name="OTHER ASSETS (Details)" sheetId="62" state="visible" r:id="rId62"/>
    <sheet xmlns:r="http://schemas.openxmlformats.org/officeDocument/2006/relationships" name="ACCOUNTS PAYABLE, ACCRUED EXP_3" sheetId="63" state="visible" r:id="rId63"/>
    <sheet xmlns:r="http://schemas.openxmlformats.org/officeDocument/2006/relationships" name="LONG-TERM DEBT - Outstanding In" sheetId="64" state="visible" r:id="rId64"/>
    <sheet xmlns:r="http://schemas.openxmlformats.org/officeDocument/2006/relationships" name="LONG-TERM DEBT - Credit Facilit" sheetId="65" state="visible" r:id="rId65"/>
    <sheet xmlns:r="http://schemas.openxmlformats.org/officeDocument/2006/relationships" name="LONG-TERM DEBT - Term Loan (Det" sheetId="66" state="visible" r:id="rId66"/>
    <sheet xmlns:r="http://schemas.openxmlformats.org/officeDocument/2006/relationships" name="LONG-TERM DEBT - Mortgage Notes" sheetId="67" state="visible" r:id="rId67"/>
    <sheet xmlns:r="http://schemas.openxmlformats.org/officeDocument/2006/relationships" name="LONG-TERM DEBT - Components (De" sheetId="68" state="visible" r:id="rId68"/>
    <sheet xmlns:r="http://schemas.openxmlformats.org/officeDocument/2006/relationships" name="LONG-TERM DEBT - Payments Appli" sheetId="69" state="visible" r:id="rId69"/>
    <sheet xmlns:r="http://schemas.openxmlformats.org/officeDocument/2006/relationships" name="LONG-TERM DEBT - Carrying Value" sheetId="70" state="visible" r:id="rId70"/>
    <sheet xmlns:r="http://schemas.openxmlformats.org/officeDocument/2006/relationships" name="LONG-TERM DEBT - Interest Expen" sheetId="71" state="visible" r:id="rId71"/>
    <sheet xmlns:r="http://schemas.openxmlformats.org/officeDocument/2006/relationships" name="INTEREST RATE SWAPS (Details)" sheetId="72" state="visible" r:id="rId72"/>
    <sheet xmlns:r="http://schemas.openxmlformats.org/officeDocument/2006/relationships" name="EQUITY - Shelf Registration &amp; A" sheetId="73" state="visible" r:id="rId73"/>
    <sheet xmlns:r="http://schemas.openxmlformats.org/officeDocument/2006/relationships" name="EQUITY - Follow-on Public offer" sheetId="74" state="visible" r:id="rId74"/>
    <sheet xmlns:r="http://schemas.openxmlformats.org/officeDocument/2006/relationships" name="EQUITY - Noncontrolling Interes" sheetId="75" state="visible" r:id="rId75"/>
    <sheet xmlns:r="http://schemas.openxmlformats.org/officeDocument/2006/relationships" name="EQUITY - Dividends (Details)" sheetId="76" state="visible" r:id="rId76"/>
    <sheet xmlns:r="http://schemas.openxmlformats.org/officeDocument/2006/relationships" name="COMMON STOCK AND EARNINGS PER_3" sheetId="77" state="visible" r:id="rId77"/>
    <sheet xmlns:r="http://schemas.openxmlformats.org/officeDocument/2006/relationships" name="SHARE REPURCHASES (Details)" sheetId="78" state="visible" r:id="rId78"/>
    <sheet xmlns:r="http://schemas.openxmlformats.org/officeDocument/2006/relationships" name="STOCK-BASED COMPENSATION - IPO " sheetId="79" state="visible" r:id="rId79"/>
    <sheet xmlns:r="http://schemas.openxmlformats.org/officeDocument/2006/relationships" name="STOCK-BASED COMPENSATION - Comp" sheetId="80" state="visible" r:id="rId80"/>
    <sheet xmlns:r="http://schemas.openxmlformats.org/officeDocument/2006/relationships" name="STOCK-BASED COMPENSATION - Non-" sheetId="81" state="visible" r:id="rId81"/>
    <sheet xmlns:r="http://schemas.openxmlformats.org/officeDocument/2006/relationships" name="STOCK-BASED COMPENSATION - Unre" sheetId="82" state="visible" r:id="rId82"/>
    <sheet xmlns:r="http://schemas.openxmlformats.org/officeDocument/2006/relationships" name="STOCK-BASED COMPENSATION - Gene" sheetId="83" state="visible" r:id="rId83"/>
    <sheet xmlns:r="http://schemas.openxmlformats.org/officeDocument/2006/relationships" name="STOCK-BASED COMPENSATION - Stoc" sheetId="84" state="visible" r:id="rId84"/>
    <sheet xmlns:r="http://schemas.openxmlformats.org/officeDocument/2006/relationships" name="RELATED PARTY MANAGEMENT COMP_3" sheetId="85" state="visible" r:id="rId85"/>
    <sheet xmlns:r="http://schemas.openxmlformats.org/officeDocument/2006/relationships" name="RELATED PARTY MANAGEMENT COMP_4"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03, 2022</t>
        </is>
      </c>
      <c r="D2" s="2" t="inlineStr">
        <is>
          <t>Jun. 30, 2021</t>
        </is>
      </c>
    </row>
    <row r="3">
      <c r="A3" s="3" t="inlineStr">
        <is>
          <t>Cover [Abstract]</t>
        </is>
      </c>
    </row>
    <row r="4">
      <c r="A4" s="4" t="inlineStr">
        <is>
          <t>Entity Central Index Key</t>
        </is>
      </c>
      <c r="B4" s="4" t="inlineStr">
        <is>
          <t>0001786117</t>
        </is>
      </c>
    </row>
    <row r="5">
      <c r="A5" s="4" t="inlineStr">
        <is>
          <t>Document Type</t>
        </is>
      </c>
      <c r="B5" s="4" t="inlineStr">
        <is>
          <t>10-K</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Entity File Number</t>
        </is>
      </c>
      <c r="B10" s="4" t="inlineStr">
        <is>
          <t>001-39143</t>
        </is>
      </c>
    </row>
    <row r="11">
      <c r="A11" s="4" t="inlineStr">
        <is>
          <t>Entity Registrant Name</t>
        </is>
      </c>
      <c r="B11" s="4" t="inlineStr">
        <is>
          <t>ALPINE INCOME PROPERTY TRUST, INC.</t>
        </is>
      </c>
    </row>
    <row r="12">
      <c r="A12" s="4" t="inlineStr">
        <is>
          <t>Entity Well-known Seasoned Issuer</t>
        </is>
      </c>
      <c r="B12" s="4" t="inlineStr">
        <is>
          <t>No</t>
        </is>
      </c>
    </row>
    <row r="13">
      <c r="A13" s="4" t="inlineStr">
        <is>
          <t>Entity Voluntary Filers</t>
        </is>
      </c>
      <c r="B13" s="4" t="inlineStr">
        <is>
          <t>No</t>
        </is>
      </c>
    </row>
    <row r="14">
      <c r="A14" s="4" t="inlineStr">
        <is>
          <t>Entity Incorporation, State or Country Code</t>
        </is>
      </c>
      <c r="B14" s="4" t="inlineStr">
        <is>
          <t>MD</t>
        </is>
      </c>
    </row>
    <row r="15">
      <c r="A15" s="4" t="inlineStr">
        <is>
          <t>Entity Tax Identification Number</t>
        </is>
      </c>
      <c r="B15" s="4" t="inlineStr">
        <is>
          <t>84-2769895</t>
        </is>
      </c>
    </row>
    <row r="16">
      <c r="A16" s="4" t="inlineStr">
        <is>
          <t>Entity Address, Address Line One</t>
        </is>
      </c>
      <c r="B16" s="4" t="inlineStr">
        <is>
          <t>1140 N. Williamson Blvd.</t>
        </is>
      </c>
    </row>
    <row r="17">
      <c r="A17" s="4" t="inlineStr">
        <is>
          <t>Entity Address, Address Line Two</t>
        </is>
      </c>
      <c r="B17" s="4" t="inlineStr">
        <is>
          <t>Suite 140</t>
        </is>
      </c>
    </row>
    <row r="18">
      <c r="A18" s="4" t="inlineStr">
        <is>
          <t>Entity Address, City or Town</t>
        </is>
      </c>
      <c r="B18" s="4" t="inlineStr">
        <is>
          <t>Daytona Beach</t>
        </is>
      </c>
    </row>
    <row r="19">
      <c r="A19" s="4" t="inlineStr">
        <is>
          <t>Entity Address, State or Province</t>
        </is>
      </c>
      <c r="B19" s="4" t="inlineStr">
        <is>
          <t>FL</t>
        </is>
      </c>
    </row>
    <row r="20">
      <c r="A20" s="4" t="inlineStr">
        <is>
          <t>Entity Address, Postal Zip Code</t>
        </is>
      </c>
      <c r="B20" s="4" t="inlineStr">
        <is>
          <t>32114</t>
        </is>
      </c>
    </row>
    <row r="21">
      <c r="A21" s="4" t="inlineStr">
        <is>
          <t>City Area Code</t>
        </is>
      </c>
      <c r="B21" s="4" t="inlineStr">
        <is>
          <t>386</t>
        </is>
      </c>
    </row>
    <row r="22">
      <c r="A22" s="4" t="inlineStr">
        <is>
          <t>Local Phone Number</t>
        </is>
      </c>
      <c r="B22" s="4" t="inlineStr">
        <is>
          <t>274-2202</t>
        </is>
      </c>
    </row>
    <row r="23">
      <c r="A23" s="4" t="inlineStr">
        <is>
          <t>Title of 12(b) Security</t>
        </is>
      </c>
      <c r="B23" s="4" t="inlineStr">
        <is>
          <t>COMMON STOCK, $0.01 PAR VALUE</t>
        </is>
      </c>
    </row>
    <row r="24">
      <c r="A24" s="4" t="inlineStr">
        <is>
          <t>Trading Symbol</t>
        </is>
      </c>
      <c r="B24" s="4" t="inlineStr">
        <is>
          <t>PINE</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true</t>
        </is>
      </c>
    </row>
    <row r="32">
      <c r="A32" s="4" t="inlineStr">
        <is>
          <t>ICFR Auditor Attestation Flag</t>
        </is>
      </c>
      <c r="B32" s="4" t="inlineStr">
        <is>
          <t>false</t>
        </is>
      </c>
    </row>
    <row r="33">
      <c r="A33" s="4" t="inlineStr">
        <is>
          <t>Entity Shell Company</t>
        </is>
      </c>
      <c r="B33" s="4" t="inlineStr">
        <is>
          <t>false</t>
        </is>
      </c>
    </row>
    <row r="34">
      <c r="A34" s="4" t="inlineStr">
        <is>
          <t>Entity Listing, Par Value Per Share</t>
        </is>
      </c>
      <c r="B34" s="5" t="n">
        <v>0.01</v>
      </c>
    </row>
    <row r="35">
      <c r="A35" s="4" t="inlineStr">
        <is>
          <t>Entity Public Float</t>
        </is>
      </c>
      <c r="D35" s="6" t="n">
        <v>198412475</v>
      </c>
    </row>
    <row r="36">
      <c r="A36" s="4" t="inlineStr">
        <is>
          <t>Entity Common Stock, Shares Outstanding</t>
        </is>
      </c>
      <c r="C36" s="7" t="n">
        <v>11671039</v>
      </c>
    </row>
    <row r="37">
      <c r="A37" s="4" t="inlineStr">
        <is>
          <t>Auditor Name</t>
        </is>
      </c>
      <c r="B37" s="4" t="inlineStr">
        <is>
          <t>Grant Thornton LLP</t>
        </is>
      </c>
    </row>
    <row r="38">
      <c r="A38" s="4" t="inlineStr">
        <is>
          <t>Auditor Firm ID</t>
        </is>
      </c>
      <c r="B38" s="4" t="inlineStr">
        <is>
          <t>248</t>
        </is>
      </c>
    </row>
    <row r="39">
      <c r="A39" s="4" t="inlineStr">
        <is>
          <t>Auditor Location</t>
        </is>
      </c>
      <c r="B39" s="4" t="inlineStr">
        <is>
          <t>Orlando, Florida</t>
        </is>
      </c>
    </row>
    <row r="40">
      <c r="A40" s="4" t="inlineStr">
        <is>
          <t>Document Fiscal Year Focus</t>
        </is>
      </c>
      <c r="B40" s="4" t="inlineStr">
        <is>
          <t>2021</t>
        </is>
      </c>
    </row>
    <row r="41">
      <c r="A41" s="4" t="inlineStr">
        <is>
          <t>Document Fiscal Period Focus</t>
        </is>
      </c>
      <c r="B41" s="4" t="inlineStr">
        <is>
          <t>FY</t>
        </is>
      </c>
    </row>
    <row r="42">
      <c r="A42" s="4" t="inlineStr">
        <is>
          <t>Amendment Flag</t>
        </is>
      </c>
      <c r="B4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12 Months Ended</t>
        </is>
      </c>
    </row>
    <row r="2">
      <c r="B2" s="2" t="inlineStr">
        <is>
          <t>Dec. 31, 2021</t>
        </is>
      </c>
    </row>
    <row r="3">
      <c r="A3" s="3" t="inlineStr">
        <is>
          <t>BUSINESS AND ORGANIZATION</t>
        </is>
      </c>
    </row>
    <row r="4">
      <c r="A4" s="4" t="inlineStr">
        <is>
          <t>BUSINESS AND ORGANIZATION</t>
        </is>
      </c>
      <c r="B4" s="4" t="inlineStr">
        <is>
          <t>NOTE 1. BUSINESS AND ORGANIZATION BUSINESS ​ Alpine Income Property Trust, Inc. (the “Company” or “PINE”) is a real estate company that owns and operates a high-quality portfolio of commercial net lease properties. The terms “us,” “we,” “our,” and “the Company” as used in this report refer to Alpine Income Property Trust, Inc. together with our consolidated subsidiaries. Our portfolio consists of 113 net leased properties located in 76 markets in 32 states. The properties in our portfolio are primarily subject to long-term, triple-net leases, which generally require the tenant to pay all of the property operating expenses such as real estate taxes, insurance, assessments and other governmental fees, utilities, repairs and maintenance and certain capital expenditures. ​ The Company has no employees and is externally managed by Alpine Income Property Manager, LLC, a Delaware limited liability company and a wholly owned subsidiary of CTO Realty Growth, Inc. (our “Manager”). CTO Realty Growth, Inc. (NYSE: CTO) is a Maryland corporation that is a publicly traded diversified real estate investment trust (“REIT”) and the sole member of our Manager (“CTO”). ​ ORGANIZATION ​ The Company is a Maryland corporation that was formed on August 19, 2019. On November 26, 2019, the Company closed its initial public offering (“IPO”) of shares of its common stock (the “Offering”) as well as a concurrent private placement of shares of common stock to CTO. The price per share paid in the Offering and the concurrent private placement was $19.00 (the “IPO Price”). The Offering raised $142.5 million in gross proceeds from the issuance of 7,500,000 shares of our common stock. We also raised $7.5 million from the concurrent private placement to CTO from the issuance of 394,737 shares of our common stock (“CTO Private Placement”). Included in the Offering was CTO’s purchase of 421,053 shares of our common stock for $8.0 million, representing a cash investment by CTO of $15.5 million. A total of $125.9 million of proceeds from the Offering were utilized to acquire 15 properties in our initial portfolio from CTO. The remaining five properties in our initial portfolio were contributed by CTO in exchange for 1,223,854 units of the operating partnership (the “OP Units”) for a value of $23.3 million based on the IPO Price. As of December 31, 2021, four of the properties acquired from CTO, included within our initial portfolio, have been sold. The Company incurred a total of $12.0 million of transaction costs, which included underwriting fees of $9.4 million. Upon completion of the Offering, the CTO Private Placement, and the other transactions executed at the time of our listing on the New York Stock Exchange (the “NYSE”) under the symbol “PINE” (collectively defined as the “Formation Transactions”), CTO owned 22.3% of our outstanding common stock (assuming the OP Units issued to CTO in the Formation Transactions are exchanged for shares of our common stock on a one-for-one basis). ​ We conduct the substantial majority of our operations through Alpine Income Property OP, LP (the “Operating Partnership”). Our wholly owned subsidiary, Alpine Income Property GP, LLC (“PINE GP”), is the sole general partner of the Operating Partnership. Substantially all of our assets are held by, and our operations are conducted through, the Operating Partnership. As of December 31, 2021, we have a total ownership interest in the Operating Partnership of 87.1%, with CTO holding, directly and indirectly, a 9.3% ownership interest in the Operating Partnership. The remaining 3.6% ownership interest is held by an unrelated third party in connection with the issuance of 479,640 OP Units valued at $9.0 million in the aggregate, or $18.85 per unit. The issuance of 479,640 OP Units includes (i) 424,951 OP Units issued as consideration for the portfolio of nine net lease properties acquired on June 30, 2021 and (ii) 54,689 OP Units issued as consideration for the acquisition of one net lease property on July 12, 2021 (see Note 4, “Property Portfolio”). Our interest in the Operating Partnership generally entitles us to share in cash distributions from, and in the profits and losses of, the Operating Partnership in proportion to our percentage ownership. We, through PINE GP, generally have the exclusive power under the partnership agreement to manage and conduct the business and affairs of the Operating Partnership, subject to certain approval and voting rights of the limited partners. Our Board of Directors (the “Board”) manages our business and affairs. ​ The Company has elected to be taxed as a REIT for U.S. federal income tax purposes under the Internal Revenue Code of 1986, as amended (the “Code”). To qualify as a REIT, the Company must meet certain organizational and operational requirements, including a requirement to distribute at least 90% of the Company’s annual REIT taxable income, without regard to the dividends paid deduction or net capital gain, to its stockholders (which does not necessarily equal net income as calculated in accordance with generally accepted accounting principles). As a REIT, the Company is generally not subject to U.S. federal corporate income tax to the extent of its distributions to stockholders. If the Company fails to qualify as a REIT in any taxable year, the Company will be subject to U.S. federal income tax on its taxable income at regular corporate rates and generally will not be permitted to qualify for treatment as a REIT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Even if the Company qualifies for taxation as a REIT, the Company may be subject to state and local taxes on its income and property and federal income and excise taxes on its undistributed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12 Months Ended</t>
        </is>
      </c>
    </row>
    <row r="2">
      <c r="B2" s="2" t="inlineStr">
        <is>
          <t>Dec. 31, 2021</t>
        </is>
      </c>
    </row>
    <row r="3">
      <c r="A3" s="3" t="inlineStr">
        <is>
          <t>BASIS OF PRESENTATION AND PRINCIPLES OF CONSOLIDATION</t>
        </is>
      </c>
    </row>
    <row r="4">
      <c r="A4" s="4" t="inlineStr">
        <is>
          <t>BASIS OF PRESENTATION AND PRINCIPLES OF CONSOLIDATION</t>
        </is>
      </c>
      <c r="B4" s="4" t="inlineStr">
        <is>
          <t>NOTE 2. BASIS OF PRESENTATION AND PRINCIPLES OF CONSOLIDATION BASIS OF PRESENTATION For the period prior to November 26, 2019, the accompanying combined financial statements of Alpine Income Property Trust Predecessor (the “Predecessor”) do not represent the financial position and results of operations of one legal entity, but rather a combination of entities under common control that have been “carved out” from CTO’s consolidated financial statements. Historically, financial statements of the Predecessor have not been prepared as it has not operated separately from CTO. These combined financial statements reflect the revenues and expenses of the Predecessor and include certain material assets and liabilities of CTO that are specifically identifiable and generated through, or associated with, an in-place net lease, which have been reflected at CTO’s historical basis. For periods subsequent to November 26, 2019, the accompanying consolidated financial statements represent the consolidated statements of Alpine Income Property Trust, Inc. together with our consolidated subsidiaries. As a result of the Company’s acquisitions of the initial portfolio from CTO, the consolidated financial statements subsequent to November 26, 2019 are presented on a new basis of accounting pursuant to Accounting Standards Codification (“ASC”) 805-10, Business Combinations The preparation of these consolidated and combin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 combined financial statements for the period prior to November 26, 2019, include an allocation of general and administrative expenses to the Predecessor from CTO. In addition, general and administrative expenses include an allocation of the costs of certain CTO corporate functions, including executive oversight, treasury, finance, human resources, tax compliance and planning, internal audit, financial reporting, information technology and investor relations. General and administrative expenses (including stock-based compensation) represent a pro rata allocation of costs from CTO based on the revenues of the Predecessor as a percentage of CTO’s total revenue. The Company believes the allocation methodology for general and administrative expenses is reasonable. However, the allocated general and administrative expense presented in our combined statements of operations for historical periods does not necessarily reflect what our general and administrative expenses will be as a stand-alone public company for future reporting periods. Additionally, most of the Predecessor entities included in CTO’s financial statements did not have separately established bank accounts for the periods presented, and most cash transactions were historically transacted through bank accounts owned by CTO. The combined statements of cash flows for the periods presented were prepared as if operating, investing, and financing transactions had been transacted through separate bank accounts of the Predecessor. The combined financial statements include, on a carve-out basis, the historical balance sheets and statements of operations and cash flows attributed to the Company. PRINCIPLES OF CONSOLIDATION For periods commencing on and subsequent to November 26, 2019, the consolidated financial statements include the accounts of the Company, its wholly owned subsidiaries, and other entities in which we have a controlling interest. All significant inter-company balances and transactions have been eliminated in the consolidated financial statements. For the period prior to November 26, 2019, the combined financial statements include, on a carve-out basis, the historical balance sheets and statements of operations and cash flows of the Predecessor. SEGMENT REPORTING ASC Topic 280, Segment Repor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presented. Actual results could differ from those estimates. Among other factors, fluctuating market conditions that can exist in the national real estate markets and the volatility and uncertainty in the financial and credit markets make it possible that the estimates and assumptions, most notably those related to PINE’s investment in properties, could change materially due to continued volatility in the real estate and financial markets, or as a result of a significant dislocation in those markets. ​ REAL ESTATE The Company’s real estate assets are primarily comprised of the properties in its portfolio, and are stated at cost, less accumulated depreciation and amortization. Such properties are depreciated on a straight-line basis over their estimated useful lives. Renewals and betterments are capitalized to the applicable property accounts. The cost of maintenance and repairs is expensed as incurred. The cost of property retired or otherwise disposed of, and the related accumulated depreciation or amortization, are removed from the accounts, and any resulting gain or loss is recorded in the statement of operations. The amount of depreciation of real estate, exclusive of amortization related to intangible assets, recognized for the year ended December 31, 2021, the year ended December 31, 2020, the period from November 26, 2019 to December 31, 2019, and the Predecessor period from January 1, 2019 to November 25, 2019, was $10.0 million, $6.2 million, $0.4 million, and $3.2 million, respectively. LONG-LIVED ASSETS The Company follows Financial Accounting Standards Board (“FASB”) ASC Topic 360-10, Property, Plant, and Equipment PURCHASE ACCOUNTING FOR ACQUISITIONS OF REAL ESTATE SUBJECT TO A LEASE Investments in real estate are carried at cost less accumulated depreciation and impairment losses, if any. The cost of investments in real estate reflects their purchase price or development cost. We evaluate each acquisition transaction to determine whether the acquired asset meets the definition of a business. Under Accounting Standards Update (“ASU”) 2017-01, Business Combinations (Topic 805): Clarifying the Definition of a Business ​ In accordance with FASB guidance,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In allocating the fair value of the identified intangible assets and liabilities of an acquired property, above-market and below-market in-place lease values are recorded as other assets or liabilities based on the present value. The capitalized above-market lease values are amortized as a reduction of rental income over the remaining terms of the respective leases. The capitalized below-market lease values are amortized as an increase to rental income over the initial term unless the management believes that it is likely that the tenant will renew the lease upon expiration, in which case both the Company and the Predecessor amortize the value attributable to the renewal over the renewal period. The value of in-place leases and leasing costs are amortized to expense over the remaining non-cancelable periods of the respective leases. If a lease were to be terminated prior to its stated expiration, all unamortized amounts relating to that lease would be written off. ​ SALES OF REAL ESTATE ​ When properties are disposed of, the related cost basis of the real estate, intangible lease assets, and intangible lease liabilities, net of accumulated depreciation and/or amortization, and any accrued straight-line rental income balance for the underlying operating leases are removed, and gains or losses from the dispositions are reflected in net income within gains on dispositions of assets. In accordance with the FASB guidance, gains or losses on sales of real estate are generally recognized using the full accrual method. ​ PROPERTY LEASE REVENUE The rental arrangements associated with the Company’s property portfolio are classified as operating leases. The Company recognizes lease income on these properties on a straight-line basis over the term of the lease. Accordingly, contractual lease payment increases are recognized evenly over the term of the lease. The periodic difference between lease income recognized under this method and contractual lease payment terms (i.e., straight-line rent) is recorded as a deferred operating lease receivable and is included in straight-line rent adjustment on the accompanying consolidated balance sheets. The Company’s leases provide for reimbursement from tenants for variable lease payments including common area maintenance, insurance, real estate taxes and other operating expenses. A portion of our variable lease payment revenue is estimated each period and is recognized as rental income in the period the recoverable costs are incurred and accrued. The collectability of tenant receivables and straight-line rent adjustments is determined based on, among other things, the aging of the tenant receivable, management’s evaluation of credit risk associated with the tenant and industry of the tenant, and a review of specifically identified accounts using judgment. As of December 31, 2021 and 2020, the Company’s allowance for doubtful accounts totaled $0.3 million and $0.1 million, respectively. SALES TAX Sales tax collected on lease payments is recognized as a liability in the accompanying consolidated balance sheets when collected. The liability is reduced at the time payment is remitted to the applicable taxing authority. CASH AND CASH EQUIVALENTS Cash and cash equivalents include cash on hand, bank demand accounts, and money market accounts having original maturities of 90 days or less. The Company’s bank balances as of December 31, 2021 and 2020 include certain amounts over the Federal Deposit Insurance Corporation limits. The carrying value of cash and cash equivalents is reported at Level 1 in the fair value hierarchy, which represents valuation based upon quoted prices in active markets for identical assets or liabilities. RESTRICTED CASH Restricted cash totaled $0.6 million at December 31, 2021 which is being held in a capital replacement and leasing commissions reserve account in connection with our financing of six properties. DERIVATIVE FINANCIAL INSTRUMENTS AND HEDGING ACTIVITY ​ Derivatives and Hedging ​ The Company documented the relationship between the hedging instruments and the hedged item, as well as its risk-management objective and strategy for undertaking the hedge transactions. At the hedges’ inception, the Company assessed whether the derivatives that are used in hedging the transactions are highly effective in offsetting changes in cash flows of the hedged items, and we will continue to do so on an ongoing basis. As the terms of the interest rate swaps and the associated debts are identical, both hedging instruments qualify for the shortcut method; therefore, it is assumed that there is no hedge ineffectiveness throughout the entire term of the hedging instruments. ​ Changes in fair value of the hedging instruments that are highly effective and designated and qualified as cash-flow hedges are recorded in other comprehensive income and loss, until earnings are affected by the variability in cash flows of the designated hedged items (see Note 10, “Interest Rate Swaps”). ​ FAIR VALUE OF FINANCIAL INSTRUMENTS ​ The carrying amounts of the Company’s financial assets and liabilities including cash and cash equivalents, restricted cash, accounts receivable included in other assets, accounts payable, and accrued expenses and other liabilities at December 31, 2021 and December 31, 2020, approximate fair value because of the short maturity of these instruments. The carrying value of the Credit Facility, hereinafter defined, approximates current market rates for revolving credit arrangements with similar risks and maturities. The Company estimates the fair value of its mortgage note payable and term loans based on incremental borrowing rates for similar types of borrowing arrangements with the same remaining maturity and on the discounted estimated future cash payments to be made for other debt. The discount rate used to calculate the fair value of debt approximates current lending rates for loans and assumes the debt is outstanding through maturity. Since such amounts are estimates that are based on limited available market information for similar transactions, which is a Level 2 non-recurring measurement, there can be no assurance that the disclosed value of any financial instrument could be realized by immediate settlement of the instrument. ​ FAIR VALUE MEASUREMENTS ​ The Company’s estimates of fair value of financial and non-financial assets and liabilities is based on the framework established by GAAP. The framework specifies a hierarchy of valuation inputs which was established to increase consistency, clarity and comparability in fair value measurements and related disclosures. GAAP describes a fair value hierarchy based upon three levels of inputs that may be used to measure fair value, two of which are considered observable and one that is considered unobservable. The following describes the three levels: ​ ● Level 1 – Valuation is based upon quoted prices in active markets for identical assets or liabilities. ​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 EARNINGS PER COMMON SHARE Basic earnings per common share is computed by dividing net income attributable to the Company for the period by the weighted average number of shares outstanding for the period. Diluted earnings per common share is based on the assumption that the OP Units issued are exchanged for shares of our common stock on a one-for-one basis. INCOME TAXES The Company has elected to be taxed as a REIT for U.S. federal income tax purposes under the Code. We believe the Company has been organized and has operated in such a manner as to qualify for taxation as a REIT under the U.S. federal income tax laws. The Company intends to continue to operate in such a manner. As a REIT, the Company will be subject to U.S.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REIT taxable income, determined without regard to the dividends paid deduction and excluding any net capital gain, to qualify as a REIT, the Company intends to distribute all of its net taxable income. The Company is allowed certain other non-cash deductions or adjustments, such as depreciation expense, when computing its REIT taxable income and distribution requirement. These deductions permit the Company to reduce its dividend payout requirement under U.S. federal income tax laws. Certain states may impose minimum franchise taxes. The Company may form one or more taxable REIT subsidiaries (“TRSs”), which will be subject to applicable U.S. federal, state and local corporate income tax on their taxable income. For the periods presented, the Company did not have any TRSs that would be subject to taxation. STOCK-BASED COMPENSATION The Company adopted the Individual Equity Incentive Plan (the “Individual Plan”) and the Manager Equity Incentive Plan (the “Manager Plan”), which are collectively referred to herein as the Equity Incentive Plans. The purpose of the Equity Incentive Plans is to provide equity incentive opportunities to members of the Manager’s management team and employees who perform services for the Company, the Company’s independent directors, advisers, consultants and other personnel, either individually or via grants of incentive equity to the Manager. The Company has issued restricted shares of common stock pursuant to the Equity Incentive Plans. The Company’s determination of the grant date fair value of the three-year vest restricted stock awards was calculated by multiplying the number of shares issued by the Company’s stock price at the grant date. Compensation cost is recognized on a straight- line basis over the vesting period and is included in general and administrative expenses in the Company’s consolidated and combined statements of operations. Award forfeitures are accounted for in the period in which they occur. CONCENTRATION OF CREDIT RISK Certain of the tenants in the portfolio of 113 properties accounted for more than 10% of total revenues during the years ended December 31, 2021 and 2020, the period from November 26, 2019 to December 31, 2019, and the Predecessor period from January 1, 2019 to November 25, 2019. For the year ended December 31, 2021, Wells Fargo represented 12% of total revenues. Wells Fargo and Hilton Grand Vacations represented 19% and 12% of total revenues, respectively, for the year ended December 31, 2020 and 26%and 17% of total revenues, respectively, for the period from November 26, 2019 to December 31, 2019 and the Predecessor period from January 1, 2019 to November 25, 2019. ​ As of December 31, 2021, 20% of the Company’s real estate portfolio, based on square footage, was located in the state of Texas. As of December 31, 2020, 13% and 17%, respectively, of the Company’s real estate portfolio, based on square footage, was located in the states of Oregon and Florida. Additionally, as of December 31, 2020, individually more than 10% of the Company’s real estate portfolio, based on square footage, was located in the states of North Carolina and Michigan. Uncertainty of the duration of a prolonged real estate and economic downturn could have an adverse impact on the Company’s real estate values. ​ RECLASSIFICATIONS In the first quarter of 2021, the Company reclassified deferred financing costs, net of accumulated amortization, as a component of other assets on the accompanying consolidated balance sheet. Accordingly, deferred financing costs of $0.9 million, net of accumulated amortization of $0.2 million, were reclassified from long-term debt to other assets as of December 31, 2020. ​ RECENTLY ISSUED ACCOUNTING STANDARDS Cessation of LIBOR ​ Lease Modifications. accounting applies as an extended term was a part of such agreements, accordingly the Company re-calculated straight-line rental income for such leases to recognize over the new lease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PERTY PORTFOLIO</t>
        </is>
      </c>
      <c r="B1" s="2" t="inlineStr">
        <is>
          <t>12 Months Ended</t>
        </is>
      </c>
    </row>
    <row r="2">
      <c r="B2" s="2" t="inlineStr">
        <is>
          <t>Dec. 31, 2021</t>
        </is>
      </c>
    </row>
    <row r="3">
      <c r="A3" s="3" t="inlineStr">
        <is>
          <t>PROPERTY PORTFOLIO</t>
        </is>
      </c>
    </row>
    <row r="4">
      <c r="A4" s="4" t="inlineStr">
        <is>
          <t>PROPERTY PORTFOLIO</t>
        </is>
      </c>
      <c r="B4" s="4" t="inlineStr">
        <is>
          <t>NOTE 4. PROPERTY PORTFOLIO As of December 31, 2021, the Company’s property portfolio consisted of 113 properties with total square footage of 3.3 million. ​ Leasing revenue consists of long-term rental revenue from retail and office properties, which is recognized as earned, using the straight-line method over the life of each lease. ​ The components of leasing revenue are as follows (in thousands): ​ ​ ​ ​ ​ ​ ​ ​ ​ ​ ​ ​ ​ ​ ​ ​ For the Year Ended December 31, 2021 ​ For the Year Ended December 31, 2020 ​ For the Period from November 26, 2019 to December 31, 2019 ​ For the Period from January 1, 2019 to November 25, 2019 ​ ​ The Company ​ Predecessor Lease Income ​ ​ ​ ​ ​ ​ ​ ​ ​ ​ ​ ​ Lease Payments ​ $ 27,138 ​ $ 17,746 ​ $ 1,294 ​ $ 10,810 Variable Lease Payments ​ ​ 2,990 ​ ​ 1,502 ​ ​ 100 ​ ​ 1,027 Total Lease Income ​ $ 30,128 ​ $ 19,248 ​ $ 1,394 ​ $ 11,837 ​ Minimum Future Rental Receipts. ​ ​ ​ ​ ​ Year Ending December 31, Amounts 2022 ​ $ 36,196 2023 ​ ​ 35,747 2024 ​ ​ 34,806 2025 ​ ​ 33,519 2026 ​ ​ 29,703 2027 and Thereafter (Cumulative) ​ ​ 120,057 Total ​ $ 290,028 ​ ​ 2021 Activity. ​ The leases attributable to the properties acquired during the year ended December 31, 2021 are described below: ​ ​ ​ ​ ​ ​ ​ ​ ​ ​ ​ ​ ​ Description ​ Location ​ Date of Acquisition ​ Square-Feet ​ Purchase Price ($000's) ​ Remaining Lease Term at Acquisition Date (in years) Dollar General ​ Cut and Shoot, TX ​ 1/25/2021 ​ 9,096 ​ $ 1,727 ​ 14.8 Dollar General ​ Del Rio, TX ​ 1/25/2021 ​ 9,219 ​ ​ 1,403 ​ 14.0 Dollar General ​ Seguin, TX ​ 1/25/2021 ​ 9,155 ​ ​ 1,290 ​ 14.1 At Home ​ Canton, OH ​ 3/09/2021 ​ 89,902 ​ ​ 8,571 ​ 8.4 Pet Supplies Plus ​ Canton, OH ​ 3/09/2021 ​ 8,400 ​ ​ 1,135 ​ 6.6 Salon Lofts ​ Canton, OH ​ 3/09/2021 ​ 4,000 ​ ​ 694 ​ 7.0 Sportsman's Warehouse ​ Albuquerque, NM ​ 3/29/2021 ​ 48,974 ​ ​ 7,100 ​ 8.4 Burlington ​ North Richland Hills, TX ​ 4/23/2021 ​ 70,891 ​ ​ 11,528 ​ 7.8 Academy Sports ​ Florence, SC ​ 6/22/2021 ​ 58,410 ​ ​ 7,650 ​ 7.7 Big Lots ​ Durant, OK ​ 6/25/2021 ​ 36,794 ​ ​ 1,836 ​ 5.5 Orscheln Farm and Home ​ Durant, OK ​ 6/25/2021 ​ 37,965 ​ ​ 2,017 ​ 1.7 Lowe's ​ Katy, TX ​ 6/30/2021 ​ 131,644 ​ ​ 14,672 ​ 11.1 Harris Teeter ​ Charlotte, NC ​ 6/30/2021 ​ 45,089 ​ ​ 8,273 ​ 6.8 Rite Aid ​ Renton, WA ​ 6/30/2021 ​ 16,280 ​ ​ 7,200 ​ 5.1 Walgreens ​ Clermont, FL ​ 6/30/2021 ​ 13,650 ​ ​ 5,085 ​ 7.2 Big Lots ​ Germantown, MD ​ 6/30/2021 ​ 25,589 ​ ​ 4,670 ​ 9.6 Big Lots ​ Phoenix, AZ ​ 6/30/2021 ​ 34,512 ​ ​ 4,599 ​ 9.6 Circle K ​ Indianapolis, IN ​ 6/30/2021 ​ 4,283 ​ ​ 2,800 (1) 3.4 Burger King ​ Plymouth, NC ​ 6/30/2021 ​ 3,142 ​ ​ 1,736 (1) 6.8 Dollar Tree ​ Demopolis, AL ​ 6/30/2021 ​ 10,159 ​ ​ 1,615 (1) 8.7 Firestone ​ Pittsburgh, PA ​ 6/30/2021 ​ 10,629 ​ ​ 1,468 (1) 7.8 Advance Auto Parts ​ Ware, MA ​ 6/30/2021 ​ 6,889 ​ ​ 1,396 (1) 3.6 Grease Monkey ​ Stockbridge, GA ​ 6/30/2021 ​ 1,846 ​ ​ 1,318 (1) 12.3 Hardee's ​ Boaz, AL ​ 6/30/2021 ​ 3,542 ​ ​ 1,185 (1) 9.4 Schlotzsky's ​ Sweetwater, TX ​ 6/30/2021 ​ 2,431 ​ ​ 1,147 (1) 14.0 Advance Auto Parts ​ Athens, GA ​ 6/30/2021 ​ 6,871 ​ ​ 1,127 (1) 3.6 Family Dollar ​ Burlington, NC ​ 7/01/2021 ​ 11,394 ​ ​ 1,618 ​ 9.8 O'Reilly Auto Parts ​ Duluth, MN ​ 7/12/2021 ​ 11,182 ​ ​ 1,030 (1) 6.4 Tractor Supply ​ Washington Court House, OH ​ 8/27/2021 ​ 39,984 ​ ​ 2,370 ​ 10.8 Harbor Freight ​ Midland, MI ​ 8/31/2021 ​ 14,624 ​ ​ 1,750 ​ 4.8 Camping World ​ Duluth, MN ​ 9/14/2021 ​ 66,033 ​ ​ 10,451 ​ 12.3 Advance Auto Parts ​ Ludington, MI ​ 9/14/2021 ​ 6,604 ​ ​ 1,050 ​ 10.3 Advance Auto Parts ​ New Baltimore, MI ​ 9/14/2021 ​ 6,784 ​ ​ 1,050 ​ 10.3 Dollar Tree ​ Stillwell, OK ​ 9/17/2021 ​ 9,828 ​ ​ 1,576 ​ 10.5 O'Reilly Auto Parts ​ Angels Camp, CA ​ 9/22/2021 ​ 7,066 ​ ​ 2,125 ​ 4.5 Walmart ​ Hempstead, TX ​ 9/28/2021 ​ 52,190 ​ ​ 4,450 ​ 5.3 7-Eleven ​ Olathe, KS ​ 9/30/2021 ​ 4,146 ​ ​ 3,782 ​ 5.7 At Home ​ Turnersville, NJ ​ 9/30/2021 ​ 89,460 ​ ​ 7,181 ​ 8.1 Boston Market ​ Turnersville, NJ ​ 9/30/2021 ​ 2,627 ​ ​ 1,027 ​ 8.3 Verizon ​ Turnersville, NJ ​ 9/30/2021 ​ 6,027 ​ ​ 3,568 ​ 5.8 Advance Auto Parts ​ St. Paul, MN ​ 9/30/2021 ​ 7,201 ​ ​ 2,305 ​ 7.1 Hobby Lobby ​ Aberdeen, SD ​ 9/30/2021 ​ 49,034 ​ ​ 3,150 ​ 3.4 Dollar Tree ​ Albuquerque, NM ​ 9/30/2021 ​ 10,023 ​ ​ 1,081 ​ 9.4 Office Depot ​ Albuquerque, NM ​ 9/30/2021 ​ 30,346 ​ ​ 3,814 ​ 2.3 Valero (2) ​ Jackson, MS ​ 9/30/2021 ​ 1,920 ​ ​ 1,067 ​ 20.0 Valero (2) ​ Leland, MS ​ 9/30/2021 ​ 3,343 ​ ​ 977 ​ 20.0 Valero ​ Cadiz, OH ​ 10/14/2021 ​ 1,292 ​ ​ 750 ​ 20.0 Valero ​ Massillon, OH ​ 10/14/2021 ​ 1,363 ​ ​ 1,059 ​ 20.0 Valero ​ Parma, OH ​ 10/14/2021 ​ 1,884 ​ ​ 988 ​ 20.0 Office Max ​ Gadsen, AL ​ 10/26/2021 ​ 23,638 ​ ​ 2,717 ​ 6.3 Orscheln Farm and Home ​ California, MO ​ 11/2/2021 ​ 23,042 ​ ​ 1,806 ​ 10.0 Family Dollar ​ Dearing, GA ​ 11/12/2021 ​ 9,288 ​ ​ 1,365 ​ 8.9 Buffalo Wild Wings ​ Hattiesburg, MS ​ 11/23/2021 ​ 6,302 ​ ​ 3,664 ​ 10.1 Best Buy ​ Dayton, OH ​ 12/3/2021 ​ 45,535 ​ ​ 5,898 ​ 3.3 ​ ​ ​ ​ ​ ​ ​ ​ ​ ​ ​ ​ Description ​ Location ​ Date of Acquisition ​ Square-Feet ​ Purchase Price ($000's) ​ Remaining Lease Term at Acquisition Date (in years) Ashley HomeStore ​ Dayton, OH ​ 12/3/2021 ​ 33,161 ​ ​ 3,480 ​ 6.2 Mattress Firm ​ Richmond, IN ​ 12/8/2021 ​ 5,108 ​ ​ 2,271 ​ 9.3 Orscheln Farm and Home ​ Owensville, MO ​ 12/8/2021 ​ 38,452 ​ ​ 1,530 ​ 6.1 Family Dollar ​ McKenny, VA ​ 12/10/2021 ​ 10,531 ​ ​ 1,660 ​ 9.8 Family Dollar ​ Tipton, MO ​ 12/14/2021 ​ 10,500 ​ ​ 1,606 ​ 10.2 Family Dollar ​ Van Buren, MO ​ 12/14/2021 ​ 10,500 ​ ​ 1,563 ​ 10.2 Family Dollar ​ Lake Village, AR ​ 12/14/2021 ​ 14,592 ​ ​ 1,242 ​ 10.2 Academy Sports ​ Columbia, SC ​ 12/16/2021 ​ 72,000 ​ ​ 10,121 ​ 10.4 Academy Sports ​ Snellville, GA ​ 12/16/2021 ​ 67,247 ​ ​ 10,379 ​ 10.4 The Burger Joint ​ Friendswood, TX ​ 12/22/2021 ​ 4,054 ​ ​ 2,634 ​ 9.0 Charles Schwab ​ Webster, TX ​ 12/22/2021 ​ 5,556 ​ ​ 4,892 ​ 10.1 Crazy Alan's Swamp Shack ​ Friendswood, TX ​ 12/22/2021 ​ 9,356 ​ ​ 2,786 ​ 7.7 Ethan Allen ​ Friendswood, TX ​ 12/22/2021 ​ 12,208 ​ ​ 2,528 ​ 3.8 LongHorn Steakhouse ​ Webster, TX ​ 12/22/2021 ​ 7,000 ​ ​ 3,122 ​ 1.3 Lowe's ​ Webster, TX ​ 12/22/2021 ​ 163,300 ​ ​ 10,986 ​ 5.9 Olive Garden ​ Friendswood, TX ​ 12/22/2021 ​ 8,388 ​ ​ 3,001 ​ 1.8 Rooms To Go ​ Friendswood, TX ​ 12/22/2021 ​ 51,868 ​ ​ 10,760 ​ 10.3 Sportsman's Warehouse ​ Morgantown, WV ​ 12/22/2021 ​ 30,547 ​ ​ 6,050 ​ 5.4 Visionworks ​ Friendswood, TX ​ 12/22/2021 ​ 3,949 ​ ​ 2,791 ​ 0.9 ​ ​ Total / Weighted Average ​ 1,799,839 ​ $ 260,313 ​ 8.1 (1) The aggregate purchase price of $14.8 million was partially funded through the issuance of 479,640 OP Units valued at $9.0 million, see Note 11, “Equity.” (2) Subject to a master lease agreement. ​ During the year ended December 31, 2021, the Company sold three properties for an aggregate sales price of $28.3 million, generating aggregate gains on sale of $9.7 million. On July 21, 2021, the Company sold one property, classified as held for sale as of June 30, 2021, leased to Outback Steakhouse located in Huntersville, North Carolina, for a sales price of $3.8 million, generating a gain on sale of $0.5 million. On December 2, 2021, the Company sold two properties leased to Hilton Grand Vacations in Orlando, Florida, for an aggregate sales price of $24.5 million, generating a combined gain on sale of $9.1 million. ​ 2020 Activity. ​ ​ ​ ​ ​ ​ ​ ​ ​ ​ ​ ​ ​ ​ ​ The leases attributable to the properties acquired during the year ended December 31, 2020 are described below: ​ ​ ​ ​ ​ ​ ​ ​ ​ ​ ​ ​ ​ Description ​ Location ​ Date of Acquisition ​ Square-Feet ​ Purchase Price ($000's) ​ Remaining Lease Term at Acquisition Date (in years) Conn's HomePlus Hurst, TX 1/10/2020 37,957 $ 6,100 11.6 7-Eleven Austin, TX 1/13/2020 6,400 ​ 5,762 15.0 7-Eleven ​ Georgetown, TX ​ 1/13/2020 ​ 7,726 ​ ​ 4,301 ​ 15.0 BP ​ Highland Heights, KY ​ 2/03/2020 ​ 2,578 ​ ​ 4,250 ​ 10.8 American Multi-Cinema, Inc. ​ Tyngsborough, MA ​ 2/19/2020 ​ 39,474 ​ ​ 7,055 ​ 10.1 Hobby Lobby ​ Tulsa, OK ​ 2/28/2020 ​ 84,180 ​ ​ 12,486 ​ 10.8 Long John Silver's ​ Tulsa, OK ​ 2/28/2020 ​ 3,000 ​ ​ 264 ​ N/A Old Time Pottery ​ Orange Park, FL ​ 2/28/2020 ​ 84,180 ​ ​ 6,312 ​ 10.4 Freddy's Frozen Custard ​ Orange Park, FL ​ 2/28/2020 ​ 3,200 ​ ​ 303 ​ 6.8 Hobby Lobby ​ Arden, NC ​ 6/24/2020 ​ 55,000 ​ ​ 7,987 ​ 11.2 Walmart ​ Howell, MI ​ 6/30/2020 ​ 214,172 ​ ​ 20,590 ​ 6.6 Advanced Auto Parts ​ Severn, MD ​ 9/14/2020 ​ 6,876 ​ ​ 2,588 ​ 14.5 Dollar General ​ Heuvelton, NY ​ 9/14/2020 ​ 9,342 ​ ​ 1,462 ​ 12.1 Dollar General ​ Winthrop, NY ​ 9/14/2020 ​ 9,167 ​ ​ 1,589 ​ 11.0 Dollar General ​ Salem, NY ​ 9/14/2020 ​ 9,199 ​ ​ 1,485 ​ 13.0 Dollar General ​ Harrisville, NY ​ 9/14/2020 ​ 9,309 ​ ​ 1,466 ​ 13.3 Dollar General ​ Newtonsville, OH ​ 9/14/2020 ​ 9,290 ​ ​ 1,164 ​ 9.7 Dollar General ​ Hammond, NY ​ 9/14/2020 ​ 9,219 ​ ​ 1,384 ​ 12.3 Dollar General ​ Barker, NY ​ 9/14/2020 ​ 9,275 ​ ​ 1,439 ​ 13.2 Dollar General ​ Chazy, NY ​ 9/14/2020 ​ 9,277 ​ ​ 1,673 ​ 11.0 Dollar General ​ Milford, ME ​ 9/21/2020 ​ 9,128 ​ ​ 1,606 ​ 13.1 Dollar General ​ Limestone, ME ​ 9/21/2020 ​ 9,167 ​ ​ 1,456 ​ 13.1 Dollar General ​ Bingham, ME ​ 9/21/2020 ​ 9,345 ​ ​ 1,522 ​ 13.1 Dollar General ​ Willis, TX ​ 9/23/2020 ​ 9,138 ​ ​ 1,774 ​ 14.9 Dollar General ​ Somerville, TX ​ 9/23/2020 ​ 9,252 ​ ​ 1,472 ​ 14.8 Dollar General ​ Odessa, TX ​ 9/30/2020 ​ 9,127 ​ ​ 1,792 ​ 14.8 Dollar General ​ Kermit, TX ​ 11/9/2020 ​ 10,920 ​ ​ 1,941 ​ 14.8 Kohl's ​ Glendale, AZ ​ 12/11/2020 ​ 14,125 ​ ​ 11,600 ​ 9.1 Walgreens ​ Tacoma, WA ​ 12/18/2020 ​ 87,875 ​ ​ 3,810 ​ 9.6 ​ ​ Total / Weighted Average ​ 786,898 ​ $ 116,633 ​ 10.6 ​ On September 25, 2020, the Company sold one property, classified as held for sale as of June 30, 2020, leased to Outback Steakhouse located in Charlottesville, Virginia, for a sales price of $5.1 million, generating a gain on sale of $0.3 million. ​ Period from November 26, 2019 to December 31, 2019 Activity. Business Combinations ​ ​ ​ In connection with the accounting of the 20-property initial portfolio acquisition as a business combination, the purchase consideration was calculated as follows (in thousands, except unit and per share data): ​ ​ ​ ​ ​ ​ November 26, 2019 Total OP Units Issued (Number of Units) ​ ​ 1,223,854 Company's IPO Price per Share ​ $ 19.00 Total OP Unit Consideration Paid for Initial Portfolio ​ $ 23,253 Total Cash Consideration Paid for Initial Portfolio ​ ​ 125,919 Total Purchase Consideration Paid for Initial Portfolio ​ $ 149,172 ​ The Company utilized valuations by a third party valuation specialist as the basis for determining the allocation of the determined fair value of the asset group to the individual tangible and intangible assets and liabilities. The fair value of the total purchase consideration was allocated as follows (in thousands): ​ ​ ​ ​ ​ ​ November 26, 2019 Land, at Cost ​ $ 54,386 Building and Improvements, at Cost ​ ​ 74,070 Intangible Lease Assets ​ ​ 22,649 Intangible Lease Liabilities ​ ​ (1,933) Estimated Fair Value of Net Assets Acquired ​ $ 149,172 ​ The following presents the unaudited pro forma consolidated financial information of the Company as if the acquisition of the initial portfolio was completed on January 1, 2018. The unaudited pro forma financial information includes adjustments for (i) depreciation on acquired building and improvements of $4.3 million for the pro forma year ended 2019; (ii) amortization of intangible lease assets and intangible lease liabilities recorded at the date of the transactions of $2.7 million for the pro forma year ended 2019; and (iii) the elimination of acquisition related costs of $0.2 million. This information is presented for informational purposes only and does not purport to be indicative of the results of future operations or the results that would have occurred had the transaction taken place on January 1, 2018 (in thousands, except per share data): ​ ​ ​ ​ ​ ​ For the Year Ended December 31, 2019 Unaudited Pro Forma Total Revenues ​ $ 13,964 Unaudited Pro Forma Net Income Attributable to Alpine Income Property Trust, Inc. ​ $ 760 Unaudited Pro Forma Basic Net Income per Share ​ $ 0.10 Unaudited Pro Forma Diluted Net Income per Share ​ $ 0.08 Unaudited Pro Forma Funds From Operations ​ $ 7,826 Unaudited Pro Form Adjusted Funds From Operations ​ $ 7,438 ​ Period from January 1, 2019 to November 25, 2019 Predecessor Activ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t>
        </is>
      </c>
    </row>
    <row r="4">
      <c r="A4" s="4" t="inlineStr">
        <is>
          <t>FAIR VALUE OF FINANCIAL INSTRUMENTS</t>
        </is>
      </c>
      <c r="B4" s="4" t="inlineStr">
        <is>
          <t>NOTE 5. FAIR VALUE OF FINANCIAL INSTRUMENTS The following table presents the carrying value and estimated fair value of the Company’s financial instruments not carried at fair value on the consolidated balance sheets at December 31, 2021 and December 31, 2020 (in thousands): ​ ​ ​ ​ ​ ​ ​ ​ ​ ​ ​ ​ ​ ​ ​ ​ December 31, 2021 ​ December 31, 2020 ​ Carrying Value Estimated Fair Value Carrying Value Estimated Fair Value Cash and Cash Equivalents - Level 1 ​ $ 8,851 ​ $ 8,851 ​ $ 1,894 ​ $ 1,894 Restricted Cash - Level 1 ​ $ 646 ​ $ 646 ​ $ — ​ $ — Long-Term Debt - Level 2 ​ $ 267,740 ​ $ 272,637 ​ $ 106,809 ​ $ 106,809 ​ The estimated fair values are not necessarily indicative of the amount the Company could realize on disposition of the financial instruments. The use of different market assumptions or estimation methodologies could have a material effect on the estimated fair value amounts. The following tables present the fair value of assets (liabilities) measured on a recurring basis by Level as of December 31, 2021 and December 31, 2020 (in thousands). See Note 10, “Interest Rate Swaps” for further disclosure related to the Company’s interest rate swaps. ​ ​ ​ ​ ​ ​ ​ ​ ​ ​ ​ ​ ​ ​ ​ ​ ​ ​ Fair Value at Reporting Date Using ​ Fair Value Quoted Prices in Active Markets for Identical Assets (Level 1) Significant Other Observable Inputs (Level 2) Significant Unobservable Inputs (Level 3) December 31, 2021 ​ ​ ​ ​ ​ ​ ​ ​ ​ ​ ​ ​ 2026 Term Loan Interest Rate Swap (1) ​ $ 945 ​ $ — ​ $ 945 ​ $ — 2027 Term Loan Interest Rate Swap (2) ​ $ 977 ​ $ — ​ $ 977 ​ $ — December 31, 2020 ​ ​ ​ ​ ​ ​ ​ ​ ​ ​ ​ ​ Credit Facility Interest Rate Swap (3) ​ $ (481) ​ $ — ​ $ (481) ​ $ — (1) Effective May 21, 2021, the Company utilized interest rate swaps to fix LIBOR and achieve a weighted average fixed interest rate of 0.81% plus the applicable spread on the $60.0 million 2026 Term Loan (hereinafter defined) balance. (2) Effective September 30, 2021, the Company utilized interest rate swaps, inclusive of its redesignation of the existing $50.0 million interest rate swap entered into as of April 30, 2020, to fix LIBOR and achieve a weighted average fixed interest rate of 0.53% plus the applicable spread on the $80.0 million 2027 Term Loan (hereinafter defined) balance. On September 30, 2021, the Company entered into an additional interest rate swap to extend the fixed interest rate through maturity on January 31, 2027. (3) Effective April 30, 2020, the Company utilized an interest rate swap to fix LIBOR and achieve a fixed interest rate of 0.48% plus the applicable spread on $50.0 million of the outstanding balance on the Credit Facility (hereinafter defin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AND LIABILITIES</t>
        </is>
      </c>
      <c r="B1" s="2" t="inlineStr">
        <is>
          <t>12 Months Ended</t>
        </is>
      </c>
    </row>
    <row r="2">
      <c r="B2" s="2" t="inlineStr">
        <is>
          <t>Dec. 31, 2021</t>
        </is>
      </c>
    </row>
    <row r="3">
      <c r="A3" s="3" t="inlineStr">
        <is>
          <t>INTANGIBLE ASSETS AND LIABILITIES</t>
        </is>
      </c>
    </row>
    <row r="4">
      <c r="A4" s="4" t="inlineStr">
        <is>
          <t>INTANGIBLE ASSETS AND LIABILITIES</t>
        </is>
      </c>
      <c r="B4" s="4" t="inlineStr">
        <is>
          <t>NOTE 6. INTANGIBLE ASSETS AND LIABILITIES Intangible assets and liabilities consist of the value of above market and below market leases, the value of in-place leases, and the value of leasing costs, based in each case on their fair values. Intangible assets and liabilities consisted of the following as of December 31, 2021 and 2020 (in thousands): ​ ​ ​ ​ ​ ​ ​ ​ ​ ​ As of ​ ​ December 31, 2021 ​ December 31, 2020 Intangible Lease Assets: ​ ​ ​ ​ ​ ​ Value of In-Place Leases ​ $ 45,301 ​ $ 27,494 Value of Above Market In-Place Leases ​ ​ 3,623 ​ ​ 2,187 Value of Intangible Leasing Costs ​ ​ 19,066 ​ ​ 11,459 Sub-total Intangible Lease Assets ​ ​ 67,990 ​ ​ 41,140 Accumulated Amortization ​ ​ (9,169) ​ ​ (4,259) Sub-total Intangible Lease Assets—Net ​ ​ 58,821 ​ ​ 36,881 Intangible Lease Liabilities: ​ ​ ​ ​ ​ ​ Value of Below Market In-Place Leases ​ ​ (6,397) ​ ​ (3,674) Sub-total Intangible Lease Liabilities ​ ​ (6,397) ​ ​ (3,674) Accumulated Amortization ​ ​ 921 ​ ​ 375 Sub-total Intangible Lease Liabilities—Net ​ ​ (5,476) ​ ​ (3,299) Total Intangible Assets and Liabilities—Net ​ $ 53,345 ​ $ 33,582 ​ The following table reflects the net amortization of intangible assets and liabilities during the years ended December 31, 2021 and 2020, the period from November 26, 2019 to December 31, 2019, and the Predecessor period from January 1, 2019 to November 25, 2019 (in thousands): ​ ​ ​ ​ ​ ​ ​ ​ ​ ​ ​ ​ ​ ​ ​ ​ ​ ​ ​ ​ ​ ​ ​ ​ ​ ​ ​ ​ For the Year Ended December 31, 2021 ​ For the Year Ended December 31, 2020 ​ For the Period from November 26, 2019 to December 31, 2019 ​ For the Period from January 1, 2019 to November 25, 2019 ​ ​ The Company ​ Predecessor Amortization Expense ​ $ 5,977 ​ $ 3,758 ​ $ 271 ​ $ 1,548 Accretion to Properties Revenue ​ ​ (257) ​ ​ (108) ​ ​ (5) ​ ​ (234) Net Amortization of Intangible Assets and Liabilities ​ $ 5,720 ​ $ 3,650 ​ $ 266 ​ $ 1,314 ​ The estimated future amortization expense (income) related to net intangible assets and liabilities is as follows (in thousands): ​ ​ ​ ​ ​ ​ ​ ​ ​ ​ ​ Year Ending December 31, ​ Future Amortization Expense ​ Future Accretion to Property Revenue ​ Net Future Amortization of Intangible Assets and Liabilities 2022 ​ $ 8,268 ​ $ (358) ​ $ 7,910 2023 ​ ​ 8,026 ​ ​ (364) ​ ​ 7,662 2024 ​ ​ 7,697 ​ ​ (353) ​ ​ 7,344 2025 ​ ​ 7,107 ​ ​ (306) ​ ​ 6,801 2026 ​ ​ 5,990 ​ ​ (164) ​ ​ 5,826 2027 and Thereafter ​ ​ 18,385 ​ ​ (583) ​ ​ 17,802 Total ​ $ 55,473 ​ $ (2,128) ​ $ 53,345 ​ As of December 31, 2021, the weighted average amortization period of both the total intangible assets and liabilities was 9.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12 Months Ended</t>
        </is>
      </c>
    </row>
    <row r="2">
      <c r="B2" s="2" t="inlineStr">
        <is>
          <t>Dec. 31, 2021</t>
        </is>
      </c>
    </row>
    <row r="3">
      <c r="A3" s="3" t="inlineStr">
        <is>
          <t>OTHER ASSETS.</t>
        </is>
      </c>
    </row>
    <row r="4">
      <c r="A4" s="4" t="inlineStr">
        <is>
          <t>OTHER ASSETS</t>
        </is>
      </c>
      <c r="B4" s="4" t="inlineStr">
        <is>
          <t>NOTE 7. OTHER ASSETS Other assets consisted of the following (in thousands): ​ ​ ​ ​ ​ ​ ​ ​ ​ ​ As of ​ ​ December 31, 2021 ​ December 31, 2020 Tenant Receivables—Net of Allowance for Doubtful Accounts (1) ​ $ 790 ​ $ 67 Accrued Unbilled Tenant Receivables ​ ​ 553 ​ ​ 216 Prepaid Insurance ​ ​ 616 ​ ​ 606 Deposits on Acquisitions ​ ​ 350 ​ ​ 100 Prepaid Expenses, Deposits, and Other ​ ​ 1,496 ​ ​ 442 Deferred Financing Costs—Net ​ ​ 469 ​ ​ 650 Interest Rate Swaps ​ ​ 2,095 ​ ​ — Total Other Assets ​ $ 6,369 ​ $ 2,081 (1) Includes $0.3 million and $0.1 million allowance for doubtful accounts as of December 31,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CCRUED EXPENSES, AND OTHER LIABILITIES</t>
        </is>
      </c>
      <c r="B1" s="2" t="inlineStr">
        <is>
          <t>12 Months Ended</t>
        </is>
      </c>
    </row>
    <row r="2">
      <c r="B2" s="2" t="inlineStr">
        <is>
          <t>Dec. 31, 2021</t>
        </is>
      </c>
    </row>
    <row r="3">
      <c r="A3" s="3" t="inlineStr">
        <is>
          <t>ACCOUNTS PAYABLE, ACCRUED EXPENSES, AND OTHER LIABILITIES</t>
        </is>
      </c>
    </row>
    <row r="4">
      <c r="A4" s="4" t="inlineStr">
        <is>
          <t>ACCOUNTS PAYABLE, ACCRUED EXPENSES, AND OTHER LIABILITIES</t>
        </is>
      </c>
      <c r="B4" s="4" t="inlineStr">
        <is>
          <t>NOTE 8. ACCOUNTS PAYABLE, ACCRUED EXPENSES, AND OTHER LIABILITIES ​ Accounts payable, accrued expenses and other liabilities consisted of the following (in thousands): ​ ​ ​ ​ ​ ​ ​ ​ ​ ​ As of ​ ​ December 31, 2021 ​ December 31, 2020 Accounts Payable ​ $ 213 ​ $ 450 Accrued Expenses ​ ​ 676 ​ ​ 474 Due to CTO ​ ​ 1,301 ​ ​ 579 Interest Rate Swap ​ ​ 173 ​ ​ 481 Total Accounts Payable, Accrued Expenses, and Other Liabilities ​ $ 2,363 ​ $ 1,98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NOTE 9. LONG-TERM DEBT As of December 31, 2021, the Company’s outstanding indebtedness, at face value, was as follows (in thousands): ​ ​ ​ ​ ​ ​ ​ ​ ​ ​ ​ Face Value Debt ​ Stated Interest Rate ​ Maturity Date Credit Facility ​ $ 99,000 ​ 30-Day LIBOR + ​ November 2023 2026 Term Loan (1) ​ ​ 60,000 ​ 30-Day LIBOR + ​ May 2026 2027 Term Loan (2) ​ ​ 80,000 ​ 30-Day LIBOR + ​ January 2027 Mortgage Note Payable – CMBS Portfolio ​ ​ 30,000 ​ 4.33% ​ October 2034 Total Debt/Weighted-Average Rate ​ $ 269,000 ​ 2.10% ​ ​ (1) Effective May 21, 2021, the Company utilized interest rate swaps to fix LIBOR and achieve a weighted average fixed interest rate of 0.81% plus the applicable spread on the $60.0 million 2026 Term Loan (hereinafter defined) balance. See Note 10, “Interest Rate Swaps” for further disclosure related to the Company’s interest rate swaps. (2) Effective September 30, 2021, the Company utilized interest rate swaps, inclusive of the existing $50.0 million interest rate swap entered into as of April 30, 2020, to fix LIBOR and achieve a weighted average fixed interest rate of 0.53% plus the applicable spread on the $80.0 million 2027 Term Loan (hereinafter defined) balance. On September 30, 2021, the Company entered into an additional interest rate swap to extend the fixed interest rate through maturity on January 31, 2027. See Note 10, “Interest Rate Swaps” for further disclosure related to the Company’s interest rate swaps. Credit Facility. ​ On June 30, 2020, the Company and the Operating Partnership executed the first amendment to the Credit Facility Credit Agreement whereby the tangible net worth covenant was adjusted to be more reflective of market terms. ​ On October 16, 2020, the Company and the Operating Partnership executed the second amendment to the Credit Facility (the “Second Amendment”), with the addition of two lenders, Huntington National Bank and Truist Bank. As a result of the Second Amendment, the Credit Facility has a total borrowing capacity of $150.0 million with the ability to increase that capacity up to $200.0 million during the term, utilizing an accordion feature, subject to lender approval. ​ On May 19, 2021, the Company and the Operating Partnership executed the third amendment to the Credit Facility (the “Third Amendment”). Among other things, the Third Amendment revised the Credit Facility Credit Agreement to provide that as of the last day of each fiscal quarter, the Operating Partnership shall not permit the ratio of Unsecured Indebtedness to Borrowing Base Value (as defined in the Credit Facility Credit Agreement) to be greater than 0.60 to 1:00. Prior to the Third Amendment, the Credit Facility Credit Agreement provided that as of the last day of each fiscal quarter, the Operating Partnership could not permit the ratio of Total Indebtedness to Total Asset Value (as defined in the Credit Facility Credit Agreement) to be greater than 0.60 to 1:00. ​ Pursuant to the Credit Facility Credit Agreement, the indebtedness outstanding under the Credit Facility accrues at a rate ranging from the 30-day LIBOR plus 135 basis points to the 30-day LIBOR plus 195 basis points, based on the total balance outstanding under the Credit Facility as a percentage of the total asset value of the Operating Partnership, as defined in the Credit Facility Credit Agreement. The Credit Facility also accrues a fee of 15 to 25 basis points for any unused portion of the borrowing capacity based on whether the unused portion is greater or less than 50% of the total borrowing capacity. ​ The Operating Partnership is subject to customary restrictive covenants under the Credit Facility Credit Agreement, the 2026 Term Loan Credit Agreement (hereinafter defined), and the 2027 Term Loan Credit Agreement (hereinafter defined), collectively referred to herein as the “Credit Agreements”, including, but not limited to, limitations on the Operating Partnership’s ability to: (a) incur indebtedness; (b) make certain investments; (c) incur certain liens; (d) engage in certain affiliate transactions; and (e) engage in certain major transactions such as mergers. The Credit Agreements also contain financial covenants covering the Operating Partnership, including but not limited to, tangible net worth and fixed charge coverage ratios. ​ At December 31, 2021, the current commitment level under the Credit Facility was $150.0 million and the Company had an outstanding balance of $99.0 million. ​ 2026 Term Loan. ​ 2027 Term Loan. KeyBanc Capital Markets Inc. as sole book runner, and KeyBank National Association as administrative agent. KeyBank National Association, Regions Bank, U.S. Bank National Association, Bank of Montreal, Raymond James Bank, and The Huntington National Bank are lenders under the 2027 Term Loan. In addition, the Operating Partnership may request up to three incremental term loan commitments in an aggregate amount, together with the Term Commitment, not to exceed $200.0 million. ​ Mortgage Notes Payable. ​ Long-term debt as of December 31, 2021 and December 31, 2020 consisted of the following (in thousands): ​ ​ ​ ​ ​ ​ ​ ​ ​ ​ ​ ​ ​ ​ ​ ​ December 31, 2021 ​ December 31, 2020 ​ Total Due Within One Year Total Due Within One Year Credit Facility ​ $ 99,000 ​ $ — ​ $ 106,809 ​ $ — 2026 Term Loan ​ ​ 60,000 ​ ​ — ​ ​ — ​ ​ — 2027 Term Loan ​ ​ 80,000 ​ ​ — ​ ​ — ​ ​ — Mortgage Note Payable – CMBS Portfolio ​ ​ 30,000 ​ ​ — ​ ​ — ​ ​ — Financing Costs, net of Accumulated Amortization ​ ​ (1,260) ​ ​ — ​ ​ — ​ ​ — Total Long-Term Debt ​ $ 267,740 ​ $ — ​ $ 106,809 ​ $ — ​ Payments applicable to reduction of principal amounts as of December 31, 2021 will be required as follows (in thousands): ​ ​ ​ ​ ​ Year Ending December 31, Amount 2022 ​ $ — 2023 ​ ​ 99,000 2024 ​ ​ — 2025 ​ ​ — 2026 ​ ​ 60,000 2027 and Thereafter ​ ​ 110,000 Total Long-Term Debt - Face Value ​ $ 269,000 ​ The carrying value of long-term debt as of December 31, 2021 consisted of the following (in thousands): ​ ​ ​ ​ ​ ​ Total Current Face Amount ​ $ 269,000 Financing Costs, net of Accumulated Amortization ​ ​ (1,260) Total Long-Term Debt ​ $ 267,740 ​ In addition to the $1.3 million of financing costs, net of accumulated amortization included in the table above, as of December 31, 2021, the Company also had financing costs, net of accumulated amortization related to the Credit Facility of $0.5 million which is included in other assets on the consolidated balance sheets. These costs are amortized on a straight-line basis over the term of the Credit Facility and are included in interest expense in the Company’s accompanying consolidated and combined statements of operations. ​ ​ ​ ​ ​ The following table reflects a summary of interest expense incurred and paid during the years ended December 31, 2021 and 2020, the period from November 26, 2019 to December 31, 2019, and the Predecessor period from January 1, 2019 to November 25, 2019 (in thousands): ​ ​ ​ ​ ​ ​ ​ ​ ​ ​ ​ ​ ​ ​ ​ ​ For the Year Ended December 31, 2021 ​ For the Year Ended December 31, 2020 ​ For the Period from November 26, 2019 to December 31, 2019 ​ For the Period from January 1, 2019 to November 25, 2019 ​ The Company ​ Predecessor Interest Expense ​ $ 3,340 ​ $ 1,276 ​ $ 25 ​ $ — Amortization of Deferred Financing Costs to Interest Expense ​ ​ 362 ​ ​ 188 ​ ​ 16 ​ ​ — Total Interest Expense ​ $ 3,702 ​ $ 1,464 ​ $ 41 ​ $ — ​ ​ ​ ​ ​ ​ ​ ​ ​ ​ ​ ​ ​ Total Interest Paid ​ $ 3,131 ​ $ 1,230 ​ $ — ​ $ — ​ The Company was in compliance with all of its debt covenants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EREST RATE SWAPS</t>
        </is>
      </c>
      <c r="B1" s="2" t="inlineStr">
        <is>
          <t>12 Months Ended</t>
        </is>
      </c>
    </row>
    <row r="2">
      <c r="B2" s="2" t="inlineStr">
        <is>
          <t>Dec. 31, 2021</t>
        </is>
      </c>
    </row>
    <row r="3">
      <c r="A3" s="3" t="inlineStr">
        <is>
          <t>INTEREST RATE SWAPS.</t>
        </is>
      </c>
    </row>
    <row r="4">
      <c r="A4" s="4" t="inlineStr">
        <is>
          <t>INTEREST RATE SWAPS</t>
        </is>
      </c>
      <c r="B4" s="4" t="inlineStr">
        <is>
          <t>NOTE 10. INTEREST RATE SWAPS The Company has entered into interest rate swap agreements to hedge against changes in future cash flows resulting from fluctuating interest rates related to the below noted borrowings. The interest rate agreements were 100% effective during the year ended December 31, 2021. Accordingly, the changes in fair value on the interest rate swaps have been classified in accumulated other comprehensive income (loss). The fair value of the interest rate swap agreements are included in other assets and accrued and other liabilities, respectively, on the consolidated balance sheets. Information related to the Company’s interest rate swap agreements are noted below (in thousands): ​ ​ ​ ​ ​ ​ ​ ​ ​ ​ ​ ​ ​ ​ Hedged Item ​ Effective Date ​ Maturity Date ​ Rate ​ Amount ​ Fair Value as of December 31, 2021 2026 Term Loan (1) ​ 5/21/2021 ​ 5/21/2026 ​ 0.81% + applicable spread ​ $ 60,000 ​ $ 945 2027 Term Loan (2) ​ 9/30/2021 ​ 11/26/2024 ​ 0.53% + applicable spread ​ $ 80,000 ​ $ (173) 2027 Term Loan (3) ​ 11/26/2024 ​ 1/31/2027 ​ 1.60% + applicable spread ​ $ 80,000 ​ $ 1,150 (1) Effective May 21, 2021, the Company utilized interest rate swaps to fix LIBOR and achieve a weighted average fixed interest rate of 0.81% plus the applicable spread on the $60.0 million 2026 Term Loan balance. (2) Effective September 30, 2021, the Company utilized interest rate swaps, inclusive of its redesignation of the existing $50.0 million interest rate swap entered into as of April 30, 2020, to fix LIBOR and achieve a weighted average fixed interest rate of 0.53% plus the applicable spread on the $80.0 million 2027 Term Loan balance. (3) The interest rate swap agreement hedges the $80.0 million 2027 Term Loan balance under different terms and commences concurrent to the interest rate agreements maturing on November 26,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Real Estate:</t>
        </is>
      </c>
    </row>
    <row r="3">
      <c r="A3" s="4" t="inlineStr">
        <is>
          <t>Land, at Cost</t>
        </is>
      </c>
      <c r="B3" s="6" t="n">
        <v>178172</v>
      </c>
      <c r="C3" s="6" t="n">
        <v>83210</v>
      </c>
    </row>
    <row r="4">
      <c r="A4" s="4" t="inlineStr">
        <is>
          <t>Building and Improvements, at Cost</t>
        </is>
      </c>
      <c r="B4" s="7" t="n">
        <v>266236</v>
      </c>
      <c r="C4" s="7" t="n">
        <v>142679</v>
      </c>
    </row>
    <row r="5">
      <c r="A5" s="4" t="inlineStr">
        <is>
          <t>Total Real Estate, at Cost</t>
        </is>
      </c>
      <c r="B5" s="7" t="n">
        <v>444408</v>
      </c>
      <c r="C5" s="7" t="n">
        <v>225889</v>
      </c>
    </row>
    <row r="6">
      <c r="A6" s="4" t="inlineStr">
        <is>
          <t>Less, Accumulated Depreciation</t>
        </is>
      </c>
      <c r="B6" s="7" t="n">
        <v>-15419</v>
      </c>
      <c r="C6" s="7" t="n">
        <v>-6550</v>
      </c>
    </row>
    <row r="7">
      <c r="A7" s="4" t="inlineStr">
        <is>
          <t>Real Estate-Net</t>
        </is>
      </c>
      <c r="B7" s="7" t="n">
        <v>428989</v>
      </c>
      <c r="C7" s="7" t="n">
        <v>219339</v>
      </c>
    </row>
    <row r="8">
      <c r="A8" s="4" t="inlineStr">
        <is>
          <t>Cash and Cash Equivalents</t>
        </is>
      </c>
      <c r="B8" s="7" t="n">
        <v>8851</v>
      </c>
      <c r="C8" s="7" t="n">
        <v>1894</v>
      </c>
    </row>
    <row r="9">
      <c r="A9" s="4" t="inlineStr">
        <is>
          <t>Restricted Cash</t>
        </is>
      </c>
      <c r="B9" s="7" t="n">
        <v>646</v>
      </c>
    </row>
    <row r="10">
      <c r="A10" s="4" t="inlineStr">
        <is>
          <t>Intangible Lease Assets-Net</t>
        </is>
      </c>
      <c r="B10" s="7" t="n">
        <v>58821</v>
      </c>
      <c r="C10" s="7" t="n">
        <v>36881</v>
      </c>
    </row>
    <row r="11">
      <c r="A11" s="4" t="inlineStr">
        <is>
          <t>Straight-Line Rent Adjustment</t>
        </is>
      </c>
      <c r="B11" s="7" t="n">
        <v>1838</v>
      </c>
      <c r="C11" s="7" t="n">
        <v>2045</v>
      </c>
    </row>
    <row r="12">
      <c r="A12" s="4" t="inlineStr">
        <is>
          <t>Other Assets</t>
        </is>
      </c>
      <c r="B12" s="7" t="n">
        <v>6369</v>
      </c>
      <c r="C12" s="7" t="n">
        <v>2081</v>
      </c>
    </row>
    <row r="13">
      <c r="A13" s="4" t="inlineStr">
        <is>
          <t>Total Assets</t>
        </is>
      </c>
      <c r="B13" s="7" t="n">
        <v>505514</v>
      </c>
      <c r="C13" s="7" t="n">
        <v>262240</v>
      </c>
    </row>
    <row r="14">
      <c r="A14" s="3" t="inlineStr">
        <is>
          <t>Liabilities:</t>
        </is>
      </c>
    </row>
    <row r="15">
      <c r="A15" s="4" t="inlineStr">
        <is>
          <t>Accounts Payable, Accrued Expenses, and Other Liabilities</t>
        </is>
      </c>
      <c r="B15" s="7" t="n">
        <v>2363</v>
      </c>
      <c r="C15" s="7" t="n">
        <v>1984</v>
      </c>
    </row>
    <row r="16">
      <c r="A16" s="4" t="inlineStr">
        <is>
          <t>Prepaid Rent and Deferred Revenue</t>
        </is>
      </c>
      <c r="B16" s="7" t="n">
        <v>2033</v>
      </c>
      <c r="C16" s="7" t="n">
        <v>1055</v>
      </c>
    </row>
    <row r="17">
      <c r="A17" s="4" t="inlineStr">
        <is>
          <t>Intangible Lease Liabilities-Net</t>
        </is>
      </c>
      <c r="B17" s="7" t="n">
        <v>5476</v>
      </c>
      <c r="C17" s="7" t="n">
        <v>3299</v>
      </c>
    </row>
    <row r="18">
      <c r="A18" s="4" t="inlineStr">
        <is>
          <t>Long-Term Debt</t>
        </is>
      </c>
      <c r="B18" s="7" t="n">
        <v>267740</v>
      </c>
      <c r="C18" s="7" t="n">
        <v>106809</v>
      </c>
    </row>
    <row r="19">
      <c r="A19" s="4" t="inlineStr">
        <is>
          <t>Total Liabilities</t>
        </is>
      </c>
      <c r="B19" s="7" t="n">
        <v>277612</v>
      </c>
      <c r="C19" s="7" t="n">
        <v>113147</v>
      </c>
    </row>
    <row r="20">
      <c r="A20" s="4" t="inlineStr">
        <is>
          <t>Commitments and Contingencies-See Note 16</t>
        </is>
      </c>
      <c r="B20" s="4" t="inlineStr">
        <is>
          <t xml:space="preserve"> </t>
        </is>
      </c>
      <c r="C20" s="4" t="inlineStr">
        <is>
          <t xml:space="preserve"> </t>
        </is>
      </c>
    </row>
    <row r="21">
      <c r="A21" s="3" t="inlineStr">
        <is>
          <t>Equity:</t>
        </is>
      </c>
    </row>
    <row r="22">
      <c r="A22" s="4" t="inlineStr">
        <is>
          <t>Preferred Stock, $0.01 par value per share, 100 million shares authorized, no shares issued and outstanding as of December 31, 2021 and December 31, 2020</t>
        </is>
      </c>
      <c r="B22" s="4" t="inlineStr">
        <is>
          <t xml:space="preserve"> </t>
        </is>
      </c>
      <c r="C22" s="4" t="inlineStr">
        <is>
          <t xml:space="preserve"> </t>
        </is>
      </c>
    </row>
    <row r="23">
      <c r="A23" s="4" t="inlineStr">
        <is>
          <t>Common Stock, $0.01 par value per share, 500 million shares authorized, 11,454,815 shares issued and outstanding as of December 31, 2021 and 7,458,755 shares issued and outstanding as of December 31, 2020</t>
        </is>
      </c>
      <c r="B23" s="7" t="n">
        <v>114</v>
      </c>
      <c r="C23" s="7" t="n">
        <v>75</v>
      </c>
    </row>
    <row r="24">
      <c r="A24" s="4" t="inlineStr">
        <is>
          <t>Additional Paid-in Capital</t>
        </is>
      </c>
      <c r="B24" s="7" t="n">
        <v>200906</v>
      </c>
      <c r="C24" s="7" t="n">
        <v>132878</v>
      </c>
    </row>
    <row r="25">
      <c r="A25" s="4" t="inlineStr">
        <is>
          <t>Dividends in Excess of Net Income</t>
        </is>
      </c>
      <c r="B25" s="7" t="n">
        <v>-6419</v>
      </c>
      <c r="C25" s="7" t="n">
        <v>-5713</v>
      </c>
    </row>
    <row r="26">
      <c r="A26" s="4" t="inlineStr">
        <is>
          <t>Accumulated Other Comprehensive Income (Loss)</t>
        </is>
      </c>
      <c r="B26" s="7" t="n">
        <v>1922</v>
      </c>
      <c r="C26" s="7" t="n">
        <v>-481</v>
      </c>
    </row>
    <row r="27">
      <c r="A27" s="4" t="inlineStr">
        <is>
          <t>Stockholders' Equity</t>
        </is>
      </c>
      <c r="B27" s="7" t="n">
        <v>196523</v>
      </c>
      <c r="C27" s="7" t="n">
        <v>126759</v>
      </c>
    </row>
    <row r="28">
      <c r="A28" s="4" t="inlineStr">
        <is>
          <t>Noncontrolling Interest</t>
        </is>
      </c>
      <c r="B28" s="7" t="n">
        <v>31379</v>
      </c>
      <c r="C28" s="7" t="n">
        <v>22334</v>
      </c>
    </row>
    <row r="29">
      <c r="A29" s="4" t="inlineStr">
        <is>
          <t>Total Equity</t>
        </is>
      </c>
      <c r="B29" s="7" t="n">
        <v>227902</v>
      </c>
      <c r="C29" s="7" t="n">
        <v>149093</v>
      </c>
    </row>
    <row r="30">
      <c r="A30" s="4" t="inlineStr">
        <is>
          <t>Total Liabilities and Equity</t>
        </is>
      </c>
      <c r="B30" s="6" t="n">
        <v>505514</v>
      </c>
      <c r="C30" s="6" t="n">
        <v>262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NOTE 11. EQUITY SHELF REGISTRATION ​ On December 1, 2020, the Company filed a shelf registration statement on Form S-3, relating to the registration and potential issuance of its common stock, preferred stock, warrants, rights, and units with a maximum aggregate offering price of up to $350.0 million. The Securities and Exchange Commission declared the Form S-3 effective on December 11, 2020. ​ ​ ATM PROGRAM ​ On December 14, 2020, the Company implemented a $100.0 million “at-the-market” equity offering program (the “2020 ATM Program”) pursuant to which the Company may sell, from time to time, shares of the Company’s common stock. During the year ended December 31, 2021, the Company sold 761,902 shares under the 2020 ATM Program for gross proceeds of $14.0 million at a weighted average price of $18.36 per share, generating net proceeds of $13.8 million after deducting transaction fees totaling $0.2 million. The Company was not active under the 2020 ATM Program during the year ended December 31, 2020. FOLLOW-ON PUBLIC OFFERING ​ In June 2021, the Company completed a follow-on public offering of shares of common stock, which included the full exercise of the underwriters’ option to purchase an additional 420,000 shares of common stock. Upon closing, the Company issued 3,220,000 shares and received net proceeds of $54.3 million, after deducting the underwriting discount and expenses. ​ NONCONTROLLING INTEREST ​ As of December 31, 2021, CTO holds, directly and indirectly, a 9.3% noncontrolling ownership interest in the Operating Partnership as a result of 1,223,854 OP Units issued to CTO at the time of the Company’s Formation Transactions, as further described in Note 1, “Business and Organization.” An additional 3.6% noncontrolling ownership interest is held by an unrelated third party in connection with the issuance of 479,640 OP Units valued at $9.0 million in the aggregate, or $18.85 per unit. The issuance of 479,640 OP Units includes (i) 424,951 OP Units issued as partial consideration for the portfolio of nine net lease properties acquired on June 30, 2021 and (ii) 54,689 OP Units issued in connection with the acquisition of one net lease property on July 12, 2021. ​ DIVIDENDS The Company has elected to be taxed as a REIT for U.S. federal income tax purposes under the Code. To qualify as a REIT, the Company must annually distribute, at a minimum, an amount equal to 90% of its taxable income, determined without regard to the deduction for dividends paid and excluding net capital gains, and must distribute 100% of its taxable income (including net capital gains) to eliminate corporate federal income taxes payable by the Company. Because taxable income differs from cash flow from operations due to non-cash revenues and expenses (such as depreciation and other items), in certain circumstances, the Company may generate operating cash flow in excess of its dividends, or alternatively, may need to make dividend payments in excess of operating cash flows. During the years ended December 31, 2021, 2020, and 2019, the Company declared and paid cash dividends on its common stock and OP Units of $1.015 per share, $0.820 per share, and $0.058 per share, respectively. The dividends paid on the Company’s common stock and OP Units for the year ended December 31, 2019 represent the initial stub period of the Company’s operations from November 26, 2019 to December 31, 2019. PREDECESSOR EQUITY The Predecessor equity represents net contributions from and distributions to CT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EARNINGS PER SHARE</t>
        </is>
      </c>
      <c r="B1" s="2" t="inlineStr">
        <is>
          <t>12 Months Ended</t>
        </is>
      </c>
    </row>
    <row r="2">
      <c r="B2" s="2" t="inlineStr">
        <is>
          <t>Dec. 31, 2021</t>
        </is>
      </c>
    </row>
    <row r="3">
      <c r="A3" s="3" t="inlineStr">
        <is>
          <t>COMMON STOCK AND EARNINGS PER SHARE</t>
        </is>
      </c>
    </row>
    <row r="4">
      <c r="A4" s="4" t="inlineStr">
        <is>
          <t>COMMON STOCK AND EARNINGS PER SHARE</t>
        </is>
      </c>
      <c r="B4" s="4" t="inlineStr">
        <is>
          <t>NOTE 12. COMMON STOCK AND EARNINGS PER SHARE Basic earnings per common share are computed by dividing net income attributable to the Company for the period by the weighted average number of shares of common stock outstanding for the period. Diluted earnings per common share are determined based on the assumption of the conversion of OP Units on a one-for-one basis using the treasury stock method at average market prices for the periods. ​ The following is a reconciliation of basic and diluted earnings per common share (in thousands, except share and per share data): ​ ​ ​ ​ ​ ​ ​ ​ ​ ​ ​ ​ ​ ​ ​ ​ ​ ​ ​ ​ ​ ​ ​ ​ ​ ​ ​ ​ For the Year Ended December 31, 2021 ​ For the Year Ended December 31, 2020 ​ For the Period from November 26, 2019 to December 31, 2019 ​ For the Period from January 1, 2019 to November 25, 2019 ​ ​ The Company ​ Predecessor Net Income (Loss) Attributable to Alpine Income Property Trust, Inc. ​ $ 9,964 ​ $ 985 ​ $ (39) ​ $ 3,631 ​ ​ ​ ​ ​ ​ ​ ​ ​ ​ ​ ​ ​ Weighted Average Number of Common Shares Outstanding ​ ​ 9,781,066 ​ ​ 7,588,349 ​ ​ 7,902,737 ​ ​ N/A Weighted Average Number of Common Shares Applicable to OP Units using Treasury Stock Method (1) ​ ​ 1,465,161 ​ ​ 1,223,854 ​ ​ 1,223,854 ​ ​ N/A Total Shares Applicable to Diluted Earnings per Share ​ ​ 11,246,227 ​ ​ 8,812,203 ​ ​ 9,126,591 ​ ​ N/A ​ ​ ​ ​ ​ ​ ​ ​ ​ ​ ​ ​ ​ Per Common Share Data: ​ ​ ​ ​ ​ ​ ​ ​ ​ ​ ​ ​ Net Income (Loss) Attributable to Alpine Income Property Trust, Inc. ​ ​ ​ ​ ​ ​ ​ ​ ​ ​ ​ ​ Basic ​ $ 1.02 ​ $ 0.13 ​ $ — ​ ​ N/A Diluted ​ $ 0.89 ​ $ 0.11 ​ $ — ​ ​ N/A (1) Represents shares underlying OP units including (i) 1,223,854 shares underlying OP Units issued to CTO in connection with our Formation Transactions and (ii) 479,640 shares underlying OP Units issued to an unrelated third party in connection with the acquisition of ten net lease properties during the year ended December 31, 2021 (see Note 11, “Equ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12 Months Ended</t>
        </is>
      </c>
    </row>
    <row r="2">
      <c r="B2" s="2" t="inlineStr">
        <is>
          <t>Dec. 31, 2021</t>
        </is>
      </c>
    </row>
    <row r="3">
      <c r="A3" s="3" t="inlineStr">
        <is>
          <t>SHARE REPURCHASES</t>
        </is>
      </c>
    </row>
    <row r="4">
      <c r="A4" s="4" t="inlineStr">
        <is>
          <t>SHARE REPURCHASES</t>
        </is>
      </c>
      <c r="B4" s="4" t="inlineStr">
        <is>
          <t>NOTE 13. SHARE REPURCHASES In March 2020, the Board approved a $5.0 million stock repurchase program (the “$5.0 Million Repurchase Program”). During the first half of 2020, the Company repurchased 456,237 shares of its common stock on the open market for a total cost of $5.0 million, or an average price per share of $11.02, which completed the $5.0 Million Repurchase Program. There were no repurchases of the Company’s common stock during the year ended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NOTE 14. STOCK-BASED COMPENSATION In connection with the closing of the IPO, on November 26, 2019, the Company granted restricted shares of common stock to each of the non-employee directors under the Individual Plan. Each of the non-employee directors received an award of 2,000 restricted shares of common stock on November 26, 2019. The restricted shares will vest in substantially equal installments on each of the first, second, and third anniversaries of the grant date. As of December 31, 2021, the first and second increments of this award had vested, leaving 2,668 shares unvested. In addition, the restricted shares are subject to a holding period beginning on the grant date and ending on the date that the grantee ceases to serve as a member of the Board (the “Holding Period”). During the Holding Period, the restricted shares may not be sold, pledged or otherwise transferred by the grantee. Except for the grant of these 8,000 restricted shares of common stock, the Company has not made any grants under the Equity Incentive Plans. Any future grants under the Equity Incentive Plans will be approved by the compensation committee of the Board. The 2019 non-employee director share awards had an aggregate grant date fair value of $0.2 million. The Company’s determination of the grant date fair value of the three-year vest restricted stock awards was calculated by multiplying the number of shares issued by the Company’s stock price at the grant date. Compensation cost is recognized on a straight-line basis over the vesting period and is included in general and administrative expenses in the Company’s consolidated statements of operations. The Company recognized stock compensation expense totaling $0.1 million during each of the years ended December 31, 2021 and 2020. During the period from November 26, 2019 to December 31, 2019, the Company recognized stock compensation expense totaling less than $0.1 million. ​ A summary of activity for these awards during the years ended December 31, 2021 and 2020, and during the period from November 26, 2019 to December 31, 2019, is presented below: ​ ​ ​ ​ ​ ​ ​ ​ Non-Vested Restricted Shares ​ Shares Wtd. Avg. Fair Value Non-Vested at November 25, 2019 ​ ​ — ​ ​ — Granted ​ ​ 8,000 ​ $ 18.80 Vested ​ ​ — ​ ​ — Expired ​ ​ — ​ ​ — Forfeited ​ ​ — ​ ​ — Non-Vested at December 31, 2019 ​ ​ 8,000 ​ $ 18.80 Granted ​ ​ — ​ ​ — Vested ​ ​ (2,664) ​ $ 18.80 Expired ​ ​ — ​ ​ — Forfeited ​ ​ — ​ ​ — Non-Vested at December 31, 2020 ​ ​ 5,336 ​ $ 18.80 Granted ​ ​ — ​ ​ — Vested ​ ​ (2,668) ​ $ 18.80 Expired ​ ​ — ​ ​ — Forfeited ​ ​ — ​ ​ — Non-Vested at December 31, 2021 ​ ​ 2,668 ​ $ 18.80 ​ As of December 31, 2021, there was less than $0.1 million of unrecognized compensation cost related to the three-year vest restricted shares, which will be recognized over a remaining period of 0.9 years. Each member of the Board has the option to receive his or her annual retainer in shares of Company common stock rather than cash. The number of shares awarded to the directors making such election is calculated quarterly by dividing the amount of the quarterly retainer payment due to such director by the trailing 20-day average price of the Company’s common stock as of the last business day of the calendar quarter, rounded down to the nearest whole number of shares. During the year ended December 31, 2021, the expense recognized for the value of the Company’s common stock received by non-employee directors totaled $0.3 million, or 14,049 shares, of which 3,453 shares were issued on April 1, 2021, 3,525 shares were issued on July 1, 2021, 3,594 shares were issued on October 1, 2021, and 3,477 shares were issued on January 3, 2022. During the year ended December 31, 2020, the expense recognized for the value of the Company’s common stock received by non-employee directors totaled $0.2 million, or 14,572 shares, of which 4,098 shares were issued on April 1, 2020, 3,414 shares were issued on July 1, 2020, 3,474 shares were issued on October 1, 2020, and 3,586 shares were issued on January 1, 2021. During the period from November 26, 2019 to December 31, 2019, the expense recognized for the value of the Company’s common stock received by non-employee directors totaled less than $0.1 million, or 1,269 shares, which were issued on January 2, 2020. ​ Stock compensation expense for the years ended December 31, 2021 and 2020, the period from November 26, 2019 to December 31, 2019, and the Predecessor period from January 1, 2019 to November 25, 2019 is summarized as follows (in thousands): ​ ​ ​ ​ ​ ​ ​ ​ ​ ​ ​ ​ ​ ​ ​ ​ For the Year Ended December 31, 2021 ​ For the Year Ended December 31, 2020 ​ For the Period from November 26, 2019 to December 31, 2019 ​ For the Period from January 1, 2019 to November 25, 2019 ​ ​ The Company ​ Predecessor Stock Compensation Expense – Director Restricted Stock ​ $ 50 ​ $ 51 ​ $ 4 ​ $ — Stock Compensation Expense – Director Retainers Paid in Stock ​ ​ 259 ​ ​ 217 ​ ​ — ​ ​ — Allocation From CTO/Predecessor ​ ​ — ​ ​ — ​ ​ — ​ ​ 509 Total Stock Compensation Expense (1) ​ $ 309 ​ $ 268 ​ $ 4 ​ $ 509 (1) Director retainers are issued through additional paid in capital in arrears. Therefore, the change in additional paid in capital during the years ended December 31, 2021 and 2020 reported on the consolidated statements of stockholders’ equity does not agree to the total non-cash compensation reported on the consolidated statements of cash flows. ​ ​ For the period prior to November 26, 2019, the Predecessor’s stock-based compensation expense, included in general and administrative expenses in the combined statements of operations for the period from January 1, 2019 to November 25, 2019, reflected an allocation of a portion of the stock compensation expense of CT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LATED PARTY MANAGEMENT COMPANY</t>
        </is>
      </c>
      <c r="B1" s="2" t="inlineStr">
        <is>
          <t>12 Months Ended</t>
        </is>
      </c>
    </row>
    <row r="2">
      <c r="B2" s="2" t="inlineStr">
        <is>
          <t>Dec. 31, 2021</t>
        </is>
      </c>
    </row>
    <row r="3">
      <c r="A3" s="3" t="inlineStr">
        <is>
          <t>RELATED PARTY MANAGEMENT COMPANY</t>
        </is>
      </c>
    </row>
    <row r="4">
      <c r="A4" s="4" t="inlineStr">
        <is>
          <t>RELATED PARTY MANAGEMENT COMPANY</t>
        </is>
      </c>
      <c r="B4" s="4" t="inlineStr">
        <is>
          <t>NOTE 15. RELATED PARTY MANAGEMENT COMPANY ​ We are externally managed by the Manager, a wholly owned subsidiary of CTO. During the year ended December 31, 2021, CTO purchased 8,088 shares of PINE common stock in the open market for $0.1 million, or an average price per share of $17.65. As of December 31, 2021, CTO owns, in the aggregate, 1,223,854 OP Units and 823,878 shares of PINE common stock, inclusive of (i) 394,737 shares of common stock totaling $7.5 million issued in connection with the CTO Private Placement, (ii) 421,053 shares of common stock totaling $8.0 million issued in connection with the IPO, and (iii) 8,088 shares of common stock totaling $0.1 million purchased by CTO. The aggregate 1,223,854 OP Units and 823,878 shares of PINE common stock held by CTO represent an investment totaling $41.0 million, or 15.6% of PINE’s outstanding equity, as of December 31, 2021. Management Agreement ​ On November 26, 2019, the Operating Partnership and PINE entered into a management agreement with the Manager (the “Management Agreement”). Pursuant to the terms of the Management Agreement, our Manager manages, operates and administers our day-to-day operations, business and affairs, subject to the direction and supervision of the Board and in accordance with the investment guidelines approved and monitored by the Board. We pay our Manager a base management fee equal to 0.375% per quarter of our “total equity” (as defined in the Management Agreement and based on a 1.5% annual rate), calculated and payable in cash, quarterly in arrears. Our Manager has the ability to earn an annual incentive fee based on our total stockholder return exceeding an 8% cumulative annual hurdle rate (the “Outperformance Amount”) subject to a high-water mark price. We would pay our Manager an incentive fee with respect to each annual measurement period in the amount of the greater of (i) $0.00 and (ii) the product of (a) 15% multiplied by (b) the Outperformance Amount multiplied by (c) the weighted average shares. No incentive fee was due for the year ended December 31, 2021 or 2020. The initial term of the Management Agreement will expire on November 26, 2024 and will automatically renew for an unlimited number of successive one-year periods thereafter, unless the agreement is not renewed or is terminated in accordance with its terms. Our independent directors review our Manager’s performance and the management fees annually and, following the initial term, the Management Agreement may be terminated annually upon the affirmative vote of two two We pay directly or reimburse our Manager for certain expenses, if incurred by our Manager. We do not reimburse any compensation expenses incurred by our Manager or its affiliates. Expense reimbursements to our Manager are made in cash on a quarterly basis following the end of each quarter. In addition, we pay all of our operating expenses, except those specifically required to be borne by our Manager pursuant to the Management Agreement. ​ The Company incurred management fee expenses totaling $3.2 million, $2.6 million, and $0.3 million during the years ended December 31, 2021 and 2020, and for the period from November 26, 2019 to December 31, 2019, respectively. The Company also paid dividends on the common stock and OP Units owned by affiliates of the Manager in the amount of $2.1 million, $1.7 million, and $0.1 million for the years ended December, 31, 2021 and 2020, and for the period from November 26, 2019 to December 31, 2019, respectively. There were no Manager dividends or management fees applicable to the Predecessor period from January 1, 2019 to November 25, 2019. ​ The following table represents amounts due from the Company to CTO (in thousands): ​ ​ ​ ​ ​ ​ ​ ​ ​ ​ As of Description December 31, 2021 December 31, 2020 Management Fee due to CTO ​ $ 913 ​ $ 631 Other ​ ​ 388 ​ ​ (52) Total (1) ​ $ 1,301 ​ $ 579 (1) Included in accrued expenses, see Note 8, “Accounts Payable, Accrued Expenses, and Other Liabilities”. ​ ROFO Agreement On November 26, 2019, PINE also entered into an Exclusivity and Right of First Offer Agreement with CTO (the “ROFO Agreement”). During the term of the ROFO Agreement, CTO will not, and will cause each of its affiliates (which for purposes of the ROFO Agreement will not include our company and our subsidiaries) not to, acquire, directly or indirectly, a single-tenant, net leased property, unless CTO has notified us of the opportunity and we have affirmatively rejected the opportunity to acquire the applicable property or properties. The terms of the ROFO Agreement do not restrict CTO or any of its affiliates from providing financing for a third party’s acquisition of single-tenant, net leased properties or from developing and owning any single-tenant, net leased property. Pursuant to the ROFO Agreement, neither CTO nor any of its affiliates (which for purposes of the ROFO Agreement does not include our company and our subsidiaries) may sell to any third party any single-tenant, net leased property that was owned by CTO or any of its affiliates as of the closing date of the IPO or that is developed and owned by CTO or any of its affiliates after the closing date of the IPO, without first offering us the right to purchase such property. The term of the ROFO Agreement will continue for so long as the Management Agreement with our Manager is in effect. On April 6, 2021, the Company entered into a purchase and sale agreement with a certain subsidiary of CTO for the purchase of one net lease property (the “Single Property”) for $11.5 million. The acquisition of the Single Property was completed on April 23, 2021. ​ On April 2, 2021, the Company entered into a separate purchase and sale agreement with certain subsidiaries of CTO for the purchase of the CMBS Portfolio. The terms of the purchase and sale agreement, as amended on April 20, 2021, provided a total purchase price of $44.5 million for the CMBS Portfolio. The acquisition of the CMBS Portfolio was completed on June 30, 2021. ​ Subsequent to December 31, 2021, on January 5, 2022, the Company entered into a purchase and sale agreement with a certain subsidiary of CTO for the purchase of one net lease property. The terms of the purchase and sale agreement provided a total purchase price of $6.9 million, which acquisition was completed on January 7, 2022 (see Note 17, “Subsequent Events”). ​ The entry into the purchase and sale agreements, and subsequent completion of acquisitions, are a result of the Company exercising its right to purchase the aforementioned properties under the ROFO agreement. ​ Conflicts of Interest Conflicts of interest may exist or could arise in the future with CTO and its affiliates, including our Manager, the individuals who serve as our executive officers and executive officers of CTO, any individual who serves as a director of our company and as a director of CTO and any limited partner of the Operating Partnership. Conflicts may include, without limitation: conflicts arising from the enforcement of agreements between us and CTO or our Manager; conflicts in the amount of time that executive officers and employees of CTO, who are provided to us through our Manager, will spend on our affairs versus CTO’s affairs; and conflicts in future transactions that we may pursue with CTO and its affiliates. We do not generally expect to enter into joint ventures with CTO, but if we do so, the terms and conditions of our joint venture investment will be subject to the approval of a majority of disinterested directors of the Board. In addition, we are subject to conflicts of interest arising out of our relationships with our Manager. Pursuant to the Management Agreement, our Manager is obligated to supply us with our senior management team. However, our Manager is not obligated to dedicate any specific CTO personnel exclusively to us, nor are the CTO personnel provided to us by our Manager obligated to dedicate any specific portion of their time to the management of our business. Additionally, our Manager is a wholly owned subsidiary of CTO. All of our executive officers are executive officers and employees of CTO and one of our officers (John P. Albright) is also a member of CTO’s board of directors. As a result, our Manager and the CTO personnel it provides to us may have conflicts between their duties to us and their duties to, and interests in, CTO. ​ We may acquire or sell net leased properties that would potentially fit the investment criteria for our Manager or its affiliates. Similarly, our Manager or its affiliates may acquire or sell net leased properties that would potentially fit our investment criteria. Although such acquisitions or dispositions could present conflicts of interest, we nonetheless may pursue and consummate such transactions. Additionally, we may engage in transactions directly with our Manager or its affiliates, including the purchase and sale of all or a portion of a portfolio asset. If we acquire a net leased property from CTO or one of its affiliates or sell a net leased property to CTO or one of its affiliates, the purchase price we pay to CTO or one of its affiliates or the purchase price paid to us by CTO or one of its affiliates may be higher or lower, respectively, than the purchase price that would have been paid to or by us if the transaction were the result of arm’s length negotiations with an unaffiliated third party. ​ In deciding whether to issue additional debt or equity securities, we will rely, in part, on recommendations made by our Manager. While such decisions are subject to the approval of the Board, our Manager is entitled to be paid a base management fee that is based on our “total equity” (as defined in the Management Agreement). As a result, our Manager may have an incentive to recommend that we issue additional equity securities at dilutive prices. ​ All of our executive officers are executive officers and employees of CTO. These individuals and other CTO personnel provided to us through our Manager devote as much time to us as our Manager deems appropriate. However, our executive officers and other CTO personnel provided to us through our Manager may have conflicts in allocating their time and services between us, on the one hand, and CTO and its affiliates, on the other. During a period of prolonged economic weakness or another economic downturn affecting the real estate industry or at other times when we need focused support and assistance from our Manager and the CTO executive officers and other personnel provided to us through our Manager, we may not receive the necessary support and assistance we require or that we would otherwise receive if we were self-managed. ​ Additionally, the ROFO Agreement does contain exceptions to CTO’s exclusivity for opportunities that include only an incidental interest in single-tenant, net leased properties. Accordingly, the ROFO Agreement will not prevent CTO from pursuing certain acquisition opportunities that otherwise satisfy our then-current investment criteria. ​ Our directors and executive officers have duties to our company under applicable Maryland law in connection with their management of our company. At the same time, PINE GP has fiduciary duties, as the general partner, to the Operating Partnership and to the limited partners under Delaware law in connection with the management of the Operating Partnership. These duties as a general partner to the Operating Partnership and its partners may come into conflict with the duties of our directors and executive officers to us. Unless otherwise provided for in the relevant partnership agreement, Delaware law generally requires a general partner of a Delaware limited partnership to adhere to fiduciary duty standards under which it owes its limited partners the highest duties of loyalty and care and which generally prohibits such general partner from taking any action or engaging in any transaction as to which it has a conflict of interest. The partnership agreement provides that in the event of a conflict between the interests of our stockholders on the one hand and the limited partners of the Operating Partnership on the other hand, PINE GP will endeavor in good faith to resolve the conflict in a manner not adverse to either our stockholders or the limited partners; provided, however, that so long as we own a controlling interest in the Operating Partnership, any such conflict that we, in our sole and absolute discretion, determine cannot be resolved in a manner not adverse to either our stockholders or the limited partners of the Operating Partnership shall be resolved in favor of our stockholders, and we shall not be liable for monetary damages for losses sustained, liabilities incurred or benefits not derived by the limited partners in connection with such deci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6. COMMITMENTS AND CONTINGENCIES LEGAL PROCEEDINGS From time to time, the Company may be a party to certain legal proceedings, incidental to the normal course of business. The Company is not currently a party to any pending or threatened legal proceedings that we believe could have a material adverse effect on the Company’s business or financial condition. ​ CONTRACTUAL COMMITMENTS – EXPENDITURES ​ As of December 31, 2021, the Company had no commitments related to capital expendit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7. SUBSEQUENT EVENTS The Company reviewed all subsequent events and transactions through February 10, 2022, the date the consolidated and combined financial statements were issued. On January 5, 2022, the Company entered into a purchase and sale agreement with a certain subsidiary of CTO for the purchase of one net lease property located in Oceanside, New York, occupied by Party City. The terms of the purchase and sale agreement provided a total purchase price of $6.9 million. The acquisition was completed on January 7, 2022. As of the acquisition date, the property had a remaining lease term of 10.4 years. ​ There were no other reportable subsequent events or transac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PRINCIPLES OF CONSOLIDATION For periods commencing on and subsequent to November 26, 2019, the consolidated financial statements include the accounts of the Company, its wholly owned subsidiaries, and other entities in which we have a controlling interest. All significant inter-company balances and transactions have been eliminated in the consolidated financial statements. For the period prior to November 26, 2019, the combined financial statements include, on a carve-out basis, the historical balance sheets and statements of operations and cash flows of the Predecessor.</t>
        </is>
      </c>
    </row>
    <row r="5">
      <c r="A5" s="4" t="inlineStr">
        <is>
          <t>SEGMENT REPORTING</t>
        </is>
      </c>
      <c r="B5" s="4" t="inlineStr">
        <is>
          <t>SEGMENT REPORTING ASC Topic 280, Segment Reporting</t>
        </is>
      </c>
    </row>
    <row r="6">
      <c r="A6" s="4" t="inlineStr">
        <is>
          <t>USE OF ESTIMATES IN THE PREPARATION OF FINANCIAL STATEMENTS</t>
        </is>
      </c>
      <c r="B6" s="4" t="inlineStr">
        <is>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presented. Actual results could differ from those estimates. Among other factors, fluctuating market conditions that can exist in the national real estate markets and the volatility and uncertainty in the financial and credit markets make it possible that the estimates and assumptions, most notably those related to PINE’s investment in properties, could change materially due to continued volatility in the real estate and financial markets, or as a result of a significant dislocation in those markets.</t>
        </is>
      </c>
    </row>
    <row r="7">
      <c r="A7" s="4" t="inlineStr">
        <is>
          <t>REAL ESTATE</t>
        </is>
      </c>
      <c r="B7" s="4" t="inlineStr">
        <is>
          <t>REAL ESTATE The Company’s real estate assets are primarily comprised of the properties in its portfolio, and are stated at cost, less accumulated depreciation and amortization. Such properties are depreciated on a straight-line basis over their estimated useful lives. Renewals and betterments are capitalized to the applicable property accounts. The cost of maintenance and repairs is expensed as incurred. The cost of property retired or otherwise disposed of, and the related accumulated depreciation or amortization, are removed from the accounts, and any resulting gain or loss is recorded in the statement of operations. The amount of depreciation of real estate, exclusive of amortization related to intangible assets, recognized for the year ended December 31, 2021, the year ended December 31, 2020, the period from November 26, 2019 to December 31, 2019, and the Predecessor period from January 1, 2019 to November 25, 2019, was $10.0 million, $6.2 million, $0.4 million, and $3.2 million, respectively.</t>
        </is>
      </c>
    </row>
    <row r="8">
      <c r="A8" s="4" t="inlineStr">
        <is>
          <t>LONG-LIVED ASSETS</t>
        </is>
      </c>
      <c r="B8" s="4" t="inlineStr">
        <is>
          <t>LONG-LIVED ASSETS The Company follows Financial Accounting Standards Board (“FASB”) ASC Topic 360-10, Property, Plant, and Equipment</t>
        </is>
      </c>
    </row>
    <row r="9">
      <c r="A9" s="4" t="inlineStr">
        <is>
          <t>PURCHASE ACCOUNTING FOR ACQUISITIONS OF REAL ESTATE SUBJECT TO A LEASE AND SALES OF REAL ESTATE</t>
        </is>
      </c>
      <c r="B9" s="4" t="inlineStr">
        <is>
          <t>PURCHASE ACCOUNTING FOR ACQUISITIONS OF REAL ESTATE SUBJECT TO A LEASE Investments in real estate are carried at cost less accumulated depreciation and impairment losses, if any. The cost of investments in real estate reflects their purchase price or development cost. We evaluate each acquisition transaction to determine whether the acquired asset meets the definition of a business. Under Accounting Standards Update (“ASU”) 2017-01, Business Combinations (Topic 805): Clarifying the Definition of a Business ​ In accordance with FASB guidance,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In allocating the fair value of the identified intangible assets and liabilities of an acquired property, above-market and below-market in-place lease values are recorded as other assets or liabilities based on the present value. The capitalized above-market lease values are amortized as a reduction of rental income over the remaining terms of the respective leases. The capitalized below-market lease values are amortized as an increase to rental income over the initial term unless the management believes that it is likely that the tenant will renew the lease upon expiration, in which case both the Company and the Predecessor amortize the value attributable to the renewal over the renewal period. The value of in-place leases and leasing costs are amortized to expense over the remaining non-cancelable periods of the respective leases. If a lease were to be terminated prior to its stated expiration, all unamortized amounts relating to that lease would be written off. ​ SALES OF REAL ESTATE ​ When properties are disposed of, the related cost basis of the real estate, intangible lease assets, and intangible lease liabilities, net of accumulated depreciation and/or amortization, and any accrued straight-line rental income balance for the underlying operating leases are removed, and gains or losses from the dispositions are reflected in net income within gains on dispositions of assets. In accordance with the FASB guidance, gains or losses on sales of real estate are generally recognized using the full accrual method.</t>
        </is>
      </c>
    </row>
    <row r="10">
      <c r="A10" s="4" t="inlineStr">
        <is>
          <t>PROPERTY LEASE REVENUE</t>
        </is>
      </c>
      <c r="B10" s="4" t="inlineStr">
        <is>
          <t xml:space="preserve">PROPERTY LEASE REVENUE The rental arrangements associated with the Company’s property portfolio are classified as operating leases. The Company recognizes lease income on these properties on a straight-line basis over the term of the lease. Accordingly, contractual lease payment increases are recognized evenly over the term of the lease. The periodic difference between lease income recognized under this method and contractual lease payment terms (i.e., straight-line rent) is recorded as a deferred operating lease receivable and is included in straight-line rent adjustment on the accompanying consolidated balance sheets. The Company’s leases provide for reimbursement from tenants for variable lease payments including common area maintenance, insurance, real estate taxes and other operating expenses. A portion of our variable lease payment revenue is estimated each period and is recognized as rental income in the period the recoverable costs are incurred and accrued. The collectability of tenant receivables and straight-line rent adjustments is determined based on, among other things, the aging of the tenant receivable, management’s evaluation of credit risk associated with the tenant and industry of the tenant, and a review of specifically identified accounts using judgment. As of December 31, 2021 and 2020, the Company’s allowance for doubtful accounts totaled $0.3 million and $0.1 million, respectively. </t>
        </is>
      </c>
    </row>
    <row r="11">
      <c r="A11" s="4" t="inlineStr">
        <is>
          <t>SALES TAX</t>
        </is>
      </c>
      <c r="B11" s="4" t="inlineStr">
        <is>
          <t>SALES TAX Sales tax collected on lease payments is recognized as a liability in the accompanying consolidated balance sheets when collected. The liability is reduced at the time payment is remitted to the applicable taxing authority.</t>
        </is>
      </c>
    </row>
    <row r="12">
      <c r="A12" s="4" t="inlineStr">
        <is>
          <t>CASH AND CASH EQUIVALENTS</t>
        </is>
      </c>
      <c r="B12" s="4" t="inlineStr">
        <is>
          <t>CASH AND CASH EQUIVALENTS Cash and cash equivalents include cash on hand, bank demand accounts, and money market accounts having original maturities of 90 days or less. The Company’s bank balances as of December 31, 2021 and 2020 include certain amounts over the Federal Deposit Insurance Corporation limits. The carrying value of cash and cash equivalents is reported at Level 1 in the fair value hierarchy, which represents valuation based upon quoted prices in active markets for identical assets or liabilities.</t>
        </is>
      </c>
    </row>
    <row r="13">
      <c r="A13" s="4" t="inlineStr">
        <is>
          <t>RESTRICTED CASH</t>
        </is>
      </c>
      <c r="B13" s="4" t="inlineStr">
        <is>
          <t>RESTRICTED CASH Restricted cash totaled $0.6 million at December 31, 2021 which is being held in a capital replacement and leasing commissions reserve account in connection with our financing of six properties.</t>
        </is>
      </c>
    </row>
    <row r="14">
      <c r="A14" s="4" t="inlineStr">
        <is>
          <t>DERIVATIVE FINANCIAL INSTRUMENTS AND HEDGING ACTIVITY</t>
        </is>
      </c>
      <c r="B14" s="4" t="inlineStr">
        <is>
          <t>DERIVATIVE FINANCIAL INSTRUMENTS AND HEDGING ACTIVITY ​ Derivatives and Hedging ​ The Company documented the relationship between the hedging instruments and the hedged item, as well as its risk-management objective and strategy for undertaking the hedge transactions. At the hedges’ inception, the Company assessed whether the derivatives that are used in hedging the transactions are highly effective in offsetting changes in cash flows of the hedged items, and we will continue to do so on an ongoing basis. As the terms of the interest rate swaps and the associated debts are identical, both hedging instruments qualify for the shortcut method; therefore, it is assumed that there is no hedge ineffectiveness throughout the entire term of the hedging instruments. ​ Changes in fair value of the hedging instruments that are highly effective and designated and qualified as cash-flow hedges are recorded in other comprehensive income and loss, until earnings are affected by the variability in cash flows of the designated hedged items (see Note 10, “Interest Rate Swaps”).</t>
        </is>
      </c>
    </row>
    <row r="15">
      <c r="A15" s="4" t="inlineStr">
        <is>
          <t>FAIR VALUE OF FINANCIAL INSTRUMENTS</t>
        </is>
      </c>
      <c r="B15" s="4" t="inlineStr">
        <is>
          <t>FAIR VALUE OF FINANCIAL INSTRUMENTS ​ The carrying amounts of the Company’s financial assets and liabilities including cash and cash equivalents, restricted cash, accounts receivable included in other assets, accounts payable, and accrued expenses and other liabilities at December 31, 2021 and December 31, 2020, approximate fair value because of the short maturity of these instruments. The carrying value of the Credit Facility, hereinafter defined, approximates current market rates for revolving credit arrangements with similar risks and maturities. The Company estimates the fair value of its mortgage note payable and term loans based on incremental borrowing rates for similar types of borrowing arrangements with the same remaining maturity and on the discounted estimated future cash payments to be made for other debt. The discount rate used to calculate the fair value of debt approximates current lending rates for loans and assumes the debt is outstanding through maturity. Since such amounts are estimates that are based on limited available market information for similar transactions, which is a Level 2 non-recurring measurement, there can be no assurance that the disclosed value of any financial instrument could be realized by immediate settlement of the instrument.</t>
        </is>
      </c>
    </row>
    <row r="16">
      <c r="A16" s="4" t="inlineStr">
        <is>
          <t>FAIR VALUE MEASUREMENTS</t>
        </is>
      </c>
      <c r="B16" s="4" t="inlineStr">
        <is>
          <t>​ FAIR VALUE MEASUREMENTS ​ The Company’s estimates of fair value of financial and non-financial assets and liabilities is based on the framework established by GAAP. The framework specifies a hierarchy of valuation inputs which was established to increase consistency, clarity and comparability in fair value measurements and related disclosures. GAAP describes a fair value hierarchy based upon three levels of inputs that may be used to measure fair value, two of which are considered observable and one that is considered unobservable. The following describes the three levels: ​ ● Level 1 – Valuation is based upon quoted prices in active markets for identical assets or liabilities. ​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is>
      </c>
    </row>
    <row r="17">
      <c r="A17" s="4" t="inlineStr">
        <is>
          <t>EARNINGS PER COMMON SHARE</t>
        </is>
      </c>
      <c r="B17" s="4" t="inlineStr">
        <is>
          <t>EARNINGS PER COMMON SHARE Basic earnings per common share is computed by dividing net income attributable to the Company for the period by the weighted average number of shares outstanding for the period. Diluted earnings per common share is based on the assumption that the OP Units issued are exchanged for shares of our common stock on a one-for-one basis.</t>
        </is>
      </c>
    </row>
    <row r="18">
      <c r="A18" s="4" t="inlineStr">
        <is>
          <t>INCOME TAXES</t>
        </is>
      </c>
      <c r="B18" s="4" t="inlineStr">
        <is>
          <t>INCOME TAXES The Company has elected to be taxed as a REIT for U.S. federal income tax purposes under the Code. We believe the Company has been organized and has operated in such a manner as to qualify for taxation as a REIT under the U.S. federal income tax laws. The Company intends to continue to operate in such a manner. As a REIT, the Company will be subject to U.S.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REIT taxable income, determined without regard to the dividends paid deduction and excluding any net capital gain, to qualify as a REIT, the Company intends to distribute all of its net taxable income. The Company is allowed certain other non-cash deductions or adjustments, such as depreciation expense, when computing its REIT taxable income and distribution requirement. These deductions permit the Company to reduce its dividend payout requirement under U.S. federal income tax laws. Certain states may impose minimum franchise taxes. The Company may form one or more taxable REIT subsidiaries (“TRSs”), which will be subject to applicable U.S. federal, state and local corporate income tax on their taxable income. For the periods presented, the Company did not have any TRSs that would be subject to taxation.</t>
        </is>
      </c>
    </row>
    <row r="19">
      <c r="A19" s="4" t="inlineStr">
        <is>
          <t>STOCK-BASED COMPENSATION</t>
        </is>
      </c>
      <c r="B19" s="4" t="inlineStr">
        <is>
          <t>STOCK-BASED COMPENSATION The Company adopted the Individual Equity Incentive Plan (the “Individual Plan”) and the Manager Equity Incentive Plan (the “Manager Plan”), which are collectively referred to herein as the Equity Incentive Plans. The purpose of the Equity Incentive Plans is to provide equity incentive opportunities to members of the Manager’s management team and employees who perform services for the Company, the Company’s independent directors, advisers, consultants and other personnel, either individually or via grants of incentive equity to the Manager. The Company has issued restricted shares of common stock pursuant to the Equity Incentive Plans. The Company’s determination of the grant date fair value of the three-year vest restricted stock awards was calculated by multiplying the number of shares issued by the Company’s stock price at the grant date. Compensation cost is recognized on a straight- line basis over the vesting period and is included in general and administrative expenses in the Company’s consolidated and combined statements of operations. Award forfeitures are accounted for in the period in which they occur.</t>
        </is>
      </c>
    </row>
    <row r="20">
      <c r="A20" s="4" t="inlineStr">
        <is>
          <t>CONCENTRATION OF RISK</t>
        </is>
      </c>
      <c r="B20" s="4" t="inlineStr">
        <is>
          <t>CONCENTRATION OF CREDIT RISK Certain of the tenants in the portfolio of 113 properties accounted for more than 10% of total revenues during the years ended December 31, 2021 and 2020, the period from November 26, 2019 to December 31, 2019, and the Predecessor period from January 1, 2019 to November 25, 2019. For the year ended December 31, 2021, Wells Fargo represented 12% of total revenues. Wells Fargo and Hilton Grand Vacations represented 19% and 12% of total revenues, respectively, for the year ended December 31, 2020 and 26%and 17% of total revenues, respectively, for the period from November 26, 2019 to December 31, 2019 and the Predecessor period from January 1, 2019 to November 25, 2019. ​ As of December 31, 2021, 20% of the Company’s real estate portfolio, based on square footage, was located in the state of Texas. As of December 31, 2020, 13% and 17%, respectively, of the Company’s real estate portfolio, based on square footage, was located in the states of Oregon and Florida. Additionally, as of December 31, 2020, individually more than 10% of the Company’s real estate portfolio, based on square footage, was located in the states of North Carolina and Michigan. Uncertainty of the duration of a prolonged real estate and economic downturn could have an adverse impact on the Company’s real estate values.</t>
        </is>
      </c>
    </row>
    <row r="21">
      <c r="A21" s="4" t="inlineStr">
        <is>
          <t>RECLASSIFICATIONS</t>
        </is>
      </c>
      <c r="B21" s="4" t="inlineStr">
        <is>
          <t xml:space="preserve">RECLASSIFICATIONS In the first quarter of 2021, the Company reclassified deferred financing costs, net of accumulated amortization, as a component of other assets on the accompanying consolidated balance sheet. Accordingly, deferred financing costs of $0.9 million, net of accumulated amortization of $0.2 million, were reclassified from long-term debt to other assets as of December 31, 2020. </t>
        </is>
      </c>
    </row>
    <row r="22">
      <c r="A22" s="4" t="inlineStr">
        <is>
          <t>RECENTLY ISSUED ACCOUNTING STANDARDS</t>
        </is>
      </c>
      <c r="B22" s="4" t="inlineStr">
        <is>
          <t>RECENTLY ISSUED ACCOUNTING STANDARDS Cessation of LIBOR ​ Lease Modifications. accounting applies as an extended term was a part of such agreements, accordingly the Company re-calculated straight-line rental income for such leases to recognize over the new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PROPERTY PORTFOLIO (Tables)</t>
        </is>
      </c>
      <c r="B1" s="2" t="inlineStr">
        <is>
          <t>12 Months Ended</t>
        </is>
      </c>
    </row>
    <row r="2">
      <c r="B2" s="2" t="inlineStr">
        <is>
          <t>Dec. 31, 2021</t>
        </is>
      </c>
    </row>
    <row r="3">
      <c r="A3" s="3" t="inlineStr">
        <is>
          <t>PROPERTY PORTFOLIO</t>
        </is>
      </c>
    </row>
    <row r="4">
      <c r="A4" s="4" t="inlineStr">
        <is>
          <t>Schedule of components of leasing revenue</t>
        </is>
      </c>
      <c r="B4" s="4" t="inlineStr">
        <is>
          <t>The components of leasing revenue are as follows (in thousands): ​ ​ ​ ​ ​ ​ ​ ​ ​ ​ ​ ​ ​ ​ ​ ​ For the Year Ended December 31, 2021 ​ For the Year Ended December 31, 2020 ​ For the Period from November 26, 2019 to December 31, 2019 ​ For the Period from January 1, 2019 to November 25, 2019 ​ ​ The Company ​ Predecessor Lease Income ​ ​ ​ ​ ​ ​ ​ ​ ​ ​ ​ ​ Lease Payments ​ $ 27,138 ​ $ 17,746 ​ $ 1,294 ​ $ 10,810 Variable Lease Payments ​ ​ 2,990 ​ ​ 1,502 ​ ​ 100 ​ ​ 1,027 Total Lease Income ​ $ 30,128 ​ $ 19,248 ​ $ 1,394 ​ $ 11,837</t>
        </is>
      </c>
    </row>
    <row r="5">
      <c r="A5" s="4" t="inlineStr">
        <is>
          <t>Schedule of minimum future base rental revenue on non-cancelable leases</t>
        </is>
      </c>
      <c r="B5" s="4" t="inlineStr">
        <is>
          <t>​ ​ ​ ​ ​ Year Ending December 31, Amounts 2022 ​ $ 36,196 2023 ​ ​ 35,747 2024 ​ ​ 34,806 2025 ​ ​ 33,519 2026 ​ ​ 29,703 2027 and Thereafter (Cumulative) ​ ​ 120,057 Total ​ $ 290,028 ​</t>
        </is>
      </c>
    </row>
    <row r="6">
      <c r="A6" s="4" t="inlineStr">
        <is>
          <t>Schedule of single-tenant net lease income properties acquired</t>
        </is>
      </c>
      <c r="B6" s="4" t="inlineStr">
        <is>
          <t>​ ​ ​ ​ ​ ​ ​ ​ ​ ​ ​ ​ ​ Description ​ Location ​ Date of Acquisition ​ Square-Feet ​ Purchase Price ($000's) ​ Remaining Lease Term at Acquisition Date (in years) Dollar General ​ Cut and Shoot, TX ​ 1/25/2021 ​ 9,096 ​ $ 1,727 ​ 14.8 Dollar General ​ Del Rio, TX ​ 1/25/2021 ​ 9,219 ​ ​ 1,403 ​ 14.0 Dollar General ​ Seguin, TX ​ 1/25/2021 ​ 9,155 ​ ​ 1,290 ​ 14.1 At Home ​ Canton, OH ​ 3/09/2021 ​ 89,902 ​ ​ 8,571 ​ 8.4 Pet Supplies Plus ​ Canton, OH ​ 3/09/2021 ​ 8,400 ​ ​ 1,135 ​ 6.6 Salon Lofts ​ Canton, OH ​ 3/09/2021 ​ 4,000 ​ ​ 694 ​ 7.0 Sportsman's Warehouse ​ Albuquerque, NM ​ 3/29/2021 ​ 48,974 ​ ​ 7,100 ​ 8.4 Burlington ​ North Richland Hills, TX ​ 4/23/2021 ​ 70,891 ​ ​ 11,528 ​ 7.8 Academy Sports ​ Florence, SC ​ 6/22/2021 ​ 58,410 ​ ​ 7,650 ​ 7.7 Big Lots ​ Durant, OK ​ 6/25/2021 ​ 36,794 ​ ​ 1,836 ​ 5.5 Orscheln Farm and Home ​ Durant, OK ​ 6/25/2021 ​ 37,965 ​ ​ 2,017 ​ 1.7 Lowe's ​ Katy, TX ​ 6/30/2021 ​ 131,644 ​ ​ 14,672 ​ 11.1 Harris Teeter ​ Charlotte, NC ​ 6/30/2021 ​ 45,089 ​ ​ 8,273 ​ 6.8 Rite Aid ​ Renton, WA ​ 6/30/2021 ​ 16,280 ​ ​ 7,200 ​ 5.1 Walgreens ​ Clermont, FL ​ 6/30/2021 ​ 13,650 ​ ​ 5,085 ​ 7.2 Big Lots ​ Germantown, MD ​ 6/30/2021 ​ 25,589 ​ ​ 4,670 ​ 9.6 Big Lots ​ Phoenix, AZ ​ 6/30/2021 ​ 34,512 ​ ​ 4,599 ​ 9.6 Circle K ​ Indianapolis, IN ​ 6/30/2021 ​ 4,283 ​ ​ 2,800 (1) 3.4 Burger King ​ Plymouth, NC ​ 6/30/2021 ​ 3,142 ​ ​ 1,736 (1) 6.8 Dollar Tree ​ Demopolis, AL ​ 6/30/2021 ​ 10,159 ​ ​ 1,615 (1) 8.7 Firestone ​ Pittsburgh, PA ​ 6/30/2021 ​ 10,629 ​ ​ 1,468 (1) 7.8 Advance Auto Parts ​ Ware, MA ​ 6/30/2021 ​ 6,889 ​ ​ 1,396 (1) 3.6 Grease Monkey ​ Stockbridge, GA ​ 6/30/2021 ​ 1,846 ​ ​ 1,318 (1) 12.3 Hardee's ​ Boaz, AL ​ 6/30/2021 ​ 3,542 ​ ​ 1,185 (1) 9.4 Schlotzsky's ​ Sweetwater, TX ​ 6/30/2021 ​ 2,431 ​ ​ 1,147 (1) 14.0 Advance Auto Parts ​ Athens, GA ​ 6/30/2021 ​ 6,871 ​ ​ 1,127 (1) 3.6 Family Dollar ​ Burlington, NC ​ 7/01/2021 ​ 11,394 ​ ​ 1,618 ​ 9.8 O'Reilly Auto Parts ​ Duluth, MN ​ 7/12/2021 ​ 11,182 ​ ​ 1,030 (1) 6.4 Tractor Supply ​ Washington Court House, OH ​ 8/27/2021 ​ 39,984 ​ ​ 2,370 ​ 10.8 Harbor Freight ​ Midland, MI ​ 8/31/2021 ​ 14,624 ​ ​ 1,750 ​ 4.8 Camping World ​ Duluth, MN ​ 9/14/2021 ​ 66,033 ​ ​ 10,451 ​ 12.3 Advance Auto Parts ​ Ludington, MI ​ 9/14/2021 ​ 6,604 ​ ​ 1,050 ​ 10.3 Advance Auto Parts ​ New Baltimore, MI ​ 9/14/2021 ​ 6,784 ​ ​ 1,050 ​ 10.3 Dollar Tree ​ Stillwell, OK ​ 9/17/2021 ​ 9,828 ​ ​ 1,576 ​ 10.5 O'Reilly Auto Parts ​ Angels Camp, CA ​ 9/22/2021 ​ 7,066 ​ ​ 2,125 ​ 4.5 Walmart ​ Hempstead, TX ​ 9/28/2021 ​ 52,190 ​ ​ 4,450 ​ 5.3 7-Eleven ​ Olathe, KS ​ 9/30/2021 ​ 4,146 ​ ​ 3,782 ​ 5.7 At Home ​ Turnersville, NJ ​ 9/30/2021 ​ 89,460 ​ ​ 7,181 ​ 8.1 Boston Market ​ Turnersville, NJ ​ 9/30/2021 ​ 2,627 ​ ​ 1,027 ​ 8.3 Verizon ​ Turnersville, NJ ​ 9/30/2021 ​ 6,027 ​ ​ 3,568 ​ 5.8 Advance Auto Parts ​ St. Paul, MN ​ 9/30/2021 ​ 7,201 ​ ​ 2,305 ​ 7.1 Hobby Lobby ​ Aberdeen, SD ​ 9/30/2021 ​ 49,034 ​ ​ 3,150 ​ 3.4 Dollar Tree ​ Albuquerque, NM ​ 9/30/2021 ​ 10,023 ​ ​ 1,081 ​ 9.4 Office Depot ​ Albuquerque, NM ​ 9/30/2021 ​ 30,346 ​ ​ 3,814 ​ 2.3 Valero (2) ​ Jackson, MS ​ 9/30/2021 ​ 1,920 ​ ​ 1,067 ​ 20.0 Valero (2) ​ Leland, MS ​ 9/30/2021 ​ 3,343 ​ ​ 977 ​ 20.0 Valero ​ Cadiz, OH ​ 10/14/2021 ​ 1,292 ​ ​ 750 ​ 20.0 Valero ​ Massillon, OH ​ 10/14/2021 ​ 1,363 ​ ​ 1,059 ​ 20.0 Valero ​ Parma, OH ​ 10/14/2021 ​ 1,884 ​ ​ 988 ​ 20.0 Office Max ​ Gadsen, AL ​ 10/26/2021 ​ 23,638 ​ ​ 2,717 ​ 6.3 Orscheln Farm and Home ​ California, MO ​ 11/2/2021 ​ 23,042 ​ ​ 1,806 ​ 10.0 Family Dollar ​ Dearing, GA ​ 11/12/2021 ​ 9,288 ​ ​ 1,365 ​ 8.9 Buffalo Wild Wings ​ Hattiesburg, MS ​ 11/23/2021 ​ 6,302 ​ ​ 3,664 ​ 10.1 Best Buy ​ Dayton, OH ​ 12/3/2021 ​ 45,535 ​ ​ 5,898 ​ 3.3 ​ ​ ​ ​ ​ ​ ​ ​ ​ ​ ​ ​ Description ​ Location ​ Date of Acquisition ​ Square-Feet ​ Purchase Price ($000's) ​ Remaining Lease Term at Acquisition Date (in years) Ashley HomeStore ​ Dayton, OH ​ 12/3/2021 ​ 33,161 ​ ​ 3,480 ​ 6.2 Mattress Firm ​ Richmond, IN ​ 12/8/2021 ​ 5,108 ​ ​ 2,271 ​ 9.3 Orscheln Farm and Home ​ Owensville, MO ​ 12/8/2021 ​ 38,452 ​ ​ 1,530 ​ 6.1 Family Dollar ​ McKenny, VA ​ 12/10/2021 ​ 10,531 ​ ​ 1,660 ​ 9.8 Family Dollar ​ Tipton, MO ​ 12/14/2021 ​ 10,500 ​ ​ 1,606 ​ 10.2 Family Dollar ​ Van Buren, MO ​ 12/14/2021 ​ 10,500 ​ ​ 1,563 ​ 10.2 Family Dollar ​ Lake Village, AR ​ 12/14/2021 ​ 14,592 ​ ​ 1,242 ​ 10.2 Academy Sports ​ Columbia, SC ​ 12/16/2021 ​ 72,000 ​ ​ 10,121 ​ 10.4 Academy Sports ​ Snellville, GA ​ 12/16/2021 ​ 67,247 ​ ​ 10,379 ​ 10.4 The Burger Joint ​ Friendswood, TX ​ 12/22/2021 ​ 4,054 ​ ​ 2,634 ​ 9.0 Charles Schwab ​ Webster, TX ​ 12/22/2021 ​ 5,556 ​ ​ 4,892 ​ 10.1 Crazy Alan's Swamp Shack ​ Friendswood, TX ​ 12/22/2021 ​ 9,356 ​ ​ 2,786 ​ 7.7 Ethan Allen ​ Friendswood, TX ​ 12/22/2021 ​ 12,208 ​ ​ 2,528 ​ 3.8 LongHorn Steakhouse ​ Webster, TX ​ 12/22/2021 ​ 7,000 ​ ​ 3,122 ​ 1.3 Lowe's ​ Webster, TX ​ 12/22/2021 ​ 163,300 ​ ​ 10,986 ​ 5.9 Olive Garden ​ Friendswood, TX ​ 12/22/2021 ​ 8,388 ​ ​ 3,001 ​ 1.8 Rooms To Go ​ Friendswood, TX ​ 12/22/2021 ​ 51,868 ​ ​ 10,760 ​ 10.3 Sportsman's Warehouse ​ Morgantown, WV ​ 12/22/2021 ​ 30,547 ​ ​ 6,050 ​ 5.4 Visionworks ​ Friendswood, TX ​ 12/22/2021 ​ 3,949 ​ ​ 2,791 ​ 0.9 ​ ​ Total / Weighted Average ​ 1,799,839 ​ $ 260,313 ​ 8.1 (1) The aggregate purchase price of $14.8 million was partially funded through the issuance of 479,640 OP Units valued at $9.0 million, see Note 11, “Equity.” (2) Subject to a master lease agreement. ​ ​ ​ ​ ​ ​ ​ ​ ​ ​ ​ ​ ​ Description ​ Location ​ Date of Acquisition ​ Square-Feet ​ Purchase Price ($000's) ​ Remaining Lease Term at Acquisition Date (in years) Conn's HomePlus Hurst, TX 1/10/2020 37,957 $ 6,100 11.6 7-Eleven Austin, TX 1/13/2020 6,400 ​ 5,762 15.0 7-Eleven ​ Georgetown, TX ​ 1/13/2020 ​ 7,726 ​ ​ 4,301 ​ 15.0 BP ​ Highland Heights, KY ​ 2/03/2020 ​ 2,578 ​ ​ 4,250 ​ 10.8 American Multi-Cinema, Inc. ​ Tyngsborough, MA ​ 2/19/2020 ​ 39,474 ​ ​ 7,055 ​ 10.1 Hobby Lobby ​ Tulsa, OK ​ 2/28/2020 ​ 84,180 ​ ​ 12,486 ​ 10.8 Long John Silver's ​ Tulsa, OK ​ 2/28/2020 ​ 3,000 ​ ​ 264 ​ N/A Old Time Pottery ​ Orange Park, FL ​ 2/28/2020 ​ 84,180 ​ ​ 6,312 ​ 10.4 Freddy's Frozen Custard ​ Orange Park, FL ​ 2/28/2020 ​ 3,200 ​ ​ 303 ​ 6.8 Hobby Lobby ​ Arden, NC ​ 6/24/2020 ​ 55,000 ​ ​ 7,987 ​ 11.2 Walmart ​ Howell, MI ​ 6/30/2020 ​ 214,172 ​ ​ 20,590 ​ 6.6 Advanced Auto Parts ​ Severn, MD ​ 9/14/2020 ​ 6,876 ​ ​ 2,588 ​ 14.5 Dollar General ​ Heuvelton, NY ​ 9/14/2020 ​ 9,342 ​ ​ 1,462 ​ 12.1 Dollar General ​ Winthrop, NY ​ 9/14/2020 ​ 9,167 ​ ​ 1,589 ​ 11.0 Dollar General ​ Salem, NY ​ 9/14/2020 ​ 9,199 ​ ​ 1,485 ​ 13.0 Dollar General ​ Harrisville, NY ​ 9/14/2020 ​ 9,309 ​ ​ 1,466 ​ 13.3 Dollar General ​ Newtonsville, OH ​ 9/14/2020 ​ 9,290 ​ ​ 1,164 ​ 9.7 Dollar General ​ Hammond, NY ​ 9/14/2020 ​ 9,219 ​ ​ 1,384 ​ 12.3 Dollar General ​ Barker, NY ​ 9/14/2020 ​ 9,275 ​ ​ 1,439 ​ 13.2 Dollar General ​ Chazy, NY ​ 9/14/2020 ​ 9,277 ​ ​ 1,673 ​ 11.0 Dollar General ​ Milford, ME ​ 9/21/2020 ​ 9,128 ​ ​ 1,606 ​ 13.1 Dollar General ​ Limestone, ME ​ 9/21/2020 ​ 9,167 ​ ​ 1,456 ​ 13.1 Dollar General ​ Bingham, ME ​ 9/21/2020 ​ 9,345 ​ ​ 1,522 ​ 13.1 Dollar General ​ Willis, TX ​ 9/23/2020 ​ 9,138 ​ ​ 1,774 ​ 14.9 Dollar General ​ Somerville, TX ​ 9/23/2020 ​ 9,252 ​ ​ 1,472 ​ 14.8 Dollar General ​ Odessa, TX ​ 9/30/2020 ​ 9,127 ​ ​ 1,792 ​ 14.8 Dollar General ​ Kermit, TX ​ 11/9/2020 ​ 10,920 ​ ​ 1,941 ​ 14.8 Kohl's ​ Glendale, AZ ​ 12/11/2020 ​ 14,125 ​ ​ 11,600 ​ 9.1 Walgreens ​ Tacoma, WA ​ 12/18/2020 ​ 87,875 ​ ​ 3,810 ​ 9.6 ​ ​ Total / Weighted Average ​ 786,898 ​ $ 116,633 ​ 10.6</t>
        </is>
      </c>
    </row>
    <row r="7">
      <c r="A7" s="4" t="inlineStr">
        <is>
          <t>Schedule of purchase consideration, calculation</t>
        </is>
      </c>
      <c r="B7" s="4" t="inlineStr">
        <is>
          <t>​ ​ ​ ​ ​ ​ November 26, 2019 Total OP Units Issued (Number of Units) ​ ​ 1,223,854 Company's IPO Price per Share ​ $ 19.00 Total OP Unit Consideration Paid for Initial Portfolio ​ $ 23,253 Total Cash Consideration Paid for Initial Portfolio ​ ​ 125,919 Total Purchase Consideration Paid for Initial Portfolio ​ $ 149,172 ​</t>
        </is>
      </c>
    </row>
    <row r="8">
      <c r="A8" s="4" t="inlineStr">
        <is>
          <t>Schedule of purchase consideration, units issued</t>
        </is>
      </c>
      <c r="B8" s="4" t="inlineStr">
        <is>
          <t>​ ​ ​ ​ ​ ​ November 26, 2019 Total OP Units Issued (Number of Units) ​ ​ 1,223,854 Company's IPO Price per Share ​ $ 19.00 Total OP Unit Consideration Paid for Initial Portfolio ​ $ 23,253 Total Cash Consideration Paid for Initial Portfolio ​ ​ 125,919 Total Purchase Consideration Paid for Initial Portfolio ​ $ 149,172</t>
        </is>
      </c>
    </row>
    <row r="9">
      <c r="A9" s="4" t="inlineStr">
        <is>
          <t>Schedule of fair value of the total purchase consideration</t>
        </is>
      </c>
      <c r="B9" s="4" t="inlineStr">
        <is>
          <t>​ ​ ​ ​ ​ ​ November 26, 2019 Land, at Cost ​ $ 54,386 Building and Improvements, at Cost ​ ​ 74,070 Intangible Lease Assets ​ ​ 22,649 Intangible Lease Liabilities ​ ​ (1,933) Estimated Fair Value of Net Assets Acquired ​ $ 149,172 ​</t>
        </is>
      </c>
    </row>
    <row r="10">
      <c r="A10" s="4" t="inlineStr">
        <is>
          <t>Schedule of unaudited pro forma consolidated financial information</t>
        </is>
      </c>
      <c r="B10" s="4" t="inlineStr">
        <is>
          <t>​ ​ ​ ​ ​ ​ For the Year Ended December 31, 2019 Unaudited Pro Forma Total Revenues ​ $ 13,964 Unaudited Pro Forma Net Income Attributable to Alpine Income Property Trust, Inc. ​ $ 760 Unaudited Pro Forma Basic Net Income per Share ​ $ 0.10 Unaudited Pro Forma Diluted Net Income per Share ​ $ 0.08 Unaudited Pro Forma Funds From Operations ​ $ 7,826 Unaudited Pro Form Adjusted Funds From Operations ​ $ 7,4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t>
        </is>
      </c>
    </row>
    <row r="4">
      <c r="A4" s="4" t="inlineStr">
        <is>
          <t>Schedule of carrying value and estimated fair value of financial instruments</t>
        </is>
      </c>
      <c r="B4" s="4" t="inlineStr">
        <is>
          <t>The following table presents the carrying value and estimated fair value of the Company’s financial instruments not carried at fair value on the consolidated balance sheets at December 31, 2021 and December 31, 2020 (in thousands): ​ ​ ​ ​ ​ ​ ​ ​ ​ ​ ​ ​ ​ ​ ​ ​ December 31, 2021 ​ December 31, 2020 ​ Carrying Value Estimated Fair Value Carrying Value Estimated Fair Value Cash and Cash Equivalents - Level 1 ​ $ 8,851 ​ $ 8,851 ​ $ 1,894 ​ $ 1,894 Restricted Cash - Level 1 ​ $ 646 ​ $ 646 ​ $ — ​ $ — Long-Term Debt - Level 2 ​ $ 267,740 ​ $ 272,637 ​ $ 106,809 ​ $ 106,809</t>
        </is>
      </c>
    </row>
    <row r="5">
      <c r="A5" s="4" t="inlineStr">
        <is>
          <t>Schedule of fair value of assets (liabilities) measured on recurring basis by Level</t>
        </is>
      </c>
      <c r="B5" s="4" t="inlineStr">
        <is>
          <t>The following tables present the fair value of assets (liabilities) measured on a recurring basis by Level as of December 31, 2021 and December 31, 2020 (in thousands). See Note 10, “Interest Rate Swaps” for further disclosure related to the Company’s interest rate swaps. ​ ​ ​ ​ ​ ​ ​ ​ ​ ​ ​ ​ ​ ​ ​ ​ ​ ​ Fair Value at Reporting Date Using ​ Fair Value Quoted Prices in Active Markets for Identical Assets (Level 1) Significant Other Observable Inputs (Level 2) Significant Unobservable Inputs (Level 3) December 31, 2021 ​ ​ ​ ​ ​ ​ ​ ​ ​ ​ ​ ​ 2026 Term Loan Interest Rate Swap (1) ​ $ 945 ​ $ — ​ $ 945 ​ $ — 2027 Term Loan Interest Rate Swap (2) ​ $ 977 ​ $ — ​ $ 977 ​ $ — December 31, 2020 ​ ​ ​ ​ ​ ​ ​ ​ ​ ​ ​ ​ Credit Facility Interest Rate Swap (3) ​ $ (481) ​ $ — ​ $ (481) ​ $ — (1) Effective May 21, 2021, the Company utilized interest rate swaps to fix LIBOR and achieve a weighted average fixed interest rate of 0.81% plus the applicable spread on the $60.0 million 2026 Term Loan (hereinafter defined) balance. (2) Effective September 30, 2021, the Company utilized interest rate swaps, inclusive of its redesignation of the existing $50.0 million interest rate swap entered into as of April 30, 2020, to fix LIBOR and achieve a weighted average fixed interest rate of 0.53% plus the applicable spread on the $80.0 million 2027 Term Loan (hereinafter defined) balance. On September 30, 2021, the Company entered into an additional interest rate swap to extend the fixed interest rate through maturity on January 31, 2027. (3) Effective April 30, 2020, the Company utilized an interest rate swap to fix LIBOR and achieve a fixed interest rate of 0.48% plus the applicable spread on $50.0 million of the outstanding balance on the Credit Facility (hereinafter defin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Preferred Stock</t>
        </is>
      </c>
    </row>
    <row r="3">
      <c r="A3" s="4" t="inlineStr">
        <is>
          <t>Preferred Stock, par value (in dollars per share)</t>
        </is>
      </c>
      <c r="B3" s="5" t="n">
        <v>0.01</v>
      </c>
      <c r="C3" s="5" t="n">
        <v>0.01</v>
      </c>
    </row>
    <row r="4">
      <c r="A4" s="4" t="inlineStr">
        <is>
          <t>Preferred Stock, shares authorized</t>
        </is>
      </c>
      <c r="B4" s="7" t="n">
        <v>100000000</v>
      </c>
      <c r="C4" s="7" t="n">
        <v>100000000</v>
      </c>
    </row>
    <row r="5">
      <c r="A5" s="4" t="inlineStr">
        <is>
          <t>Preferred Stock, shares issued</t>
        </is>
      </c>
      <c r="B5" s="7" t="n">
        <v>0</v>
      </c>
      <c r="C5" s="7" t="n">
        <v>0</v>
      </c>
    </row>
    <row r="6">
      <c r="A6" s="4" t="inlineStr">
        <is>
          <t>Preferred Stock, shares outstanding</t>
        </is>
      </c>
      <c r="B6" s="7" t="n">
        <v>0</v>
      </c>
      <c r="C6" s="7" t="n">
        <v>0</v>
      </c>
    </row>
    <row r="7">
      <c r="A7" s="3" t="inlineStr">
        <is>
          <t>Common Stock</t>
        </is>
      </c>
    </row>
    <row r="8">
      <c r="A8" s="4" t="inlineStr">
        <is>
          <t>Common Stock, par value (in dollars per share)</t>
        </is>
      </c>
      <c r="B8" s="5" t="n">
        <v>0.01</v>
      </c>
      <c r="C8" s="5" t="n">
        <v>0.01</v>
      </c>
    </row>
    <row r="9">
      <c r="A9" s="4" t="inlineStr">
        <is>
          <t>Common Stock, shares authorized</t>
        </is>
      </c>
      <c r="B9" s="7" t="n">
        <v>500000000</v>
      </c>
      <c r="C9" s="7" t="n">
        <v>500000000</v>
      </c>
    </row>
    <row r="10">
      <c r="A10" s="4" t="inlineStr">
        <is>
          <t>Common Stock, shares issued</t>
        </is>
      </c>
      <c r="B10" s="7" t="n">
        <v>11454815</v>
      </c>
      <c r="C10" s="7" t="n">
        <v>7458755</v>
      </c>
    </row>
    <row r="11">
      <c r="A11" s="4" t="inlineStr">
        <is>
          <t>Common Stock, shares outstanding</t>
        </is>
      </c>
      <c r="B11" s="7" t="n">
        <v>11454815</v>
      </c>
      <c r="C11" s="7" t="n">
        <v>74587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12 Months Ended</t>
        </is>
      </c>
    </row>
    <row r="2">
      <c r="B2" s="2" t="inlineStr">
        <is>
          <t>Dec. 31, 2021</t>
        </is>
      </c>
    </row>
    <row r="3">
      <c r="A3" s="3" t="inlineStr">
        <is>
          <t>INTANGIBLE ASSETS AND LIABILITIES</t>
        </is>
      </c>
    </row>
    <row r="4">
      <c r="A4" s="4" t="inlineStr">
        <is>
          <t>Schedule of components of intangible lease assets and liabilities</t>
        </is>
      </c>
      <c r="B4" s="4" t="inlineStr">
        <is>
          <t>Intangible assets and liabilities consist of the value of above market and below market leases, the value of in-place leases, and the value of leasing costs, based in each case on their fair values. Intangible assets and liabilities consisted of the following as of December 31, 2021 and 2020 (in thousands): ​ ​ ​ ​ ​ ​ ​ ​ ​ ​ As of ​ ​ December 31, 2021 ​ December 31, 2020 Intangible Lease Assets: ​ ​ ​ ​ ​ ​ Value of In-Place Leases ​ $ 45,301 ​ $ 27,494 Value of Above Market In-Place Leases ​ ​ 3,623 ​ ​ 2,187 Value of Intangible Leasing Costs ​ ​ 19,066 ​ ​ 11,459 Sub-total Intangible Lease Assets ​ ​ 67,990 ​ ​ 41,140 Accumulated Amortization ​ ​ (9,169) ​ ​ (4,259) Sub-total Intangible Lease Assets—Net ​ ​ 58,821 ​ ​ 36,881 Intangible Lease Liabilities: ​ ​ ​ ​ ​ ​ Value of Below Market In-Place Leases ​ ​ (6,397) ​ ​ (3,674) Sub-total Intangible Lease Liabilities ​ ​ (6,397) ​ ​ (3,674) Accumulated Amortization ​ ​ 921 ​ ​ 375 Sub-total Intangible Lease Liabilities—Net ​ ​ (5,476) ​ ​ (3,299) Total Intangible Assets and Liabilities—Net ​ $ 53,345 ​ $ 33,582</t>
        </is>
      </c>
    </row>
    <row r="5">
      <c r="A5" s="4" t="inlineStr">
        <is>
          <t>Schedule of amortization of intangible assets and liabilities</t>
        </is>
      </c>
      <c r="B5" s="4" t="inlineStr">
        <is>
          <t>The following table reflects the net amortization of intangible assets and liabilities during the years ended December 31, 2021 and 2020, the period from November 26, 2019 to December 31, 2019, and the Predecessor period from January 1, 2019 to November 25, 2019 (in thousands): ​ ​ ​ ​ ​ ​ ​ ​ ​ ​ ​ ​ ​ ​ ​ ​ ​ ​ ​ ​ ​ ​ ​ ​ ​ ​ ​ ​ For the Year Ended December 31, 2021 ​ For the Year Ended December 31, 2020 ​ For the Period from November 26, 2019 to December 31, 2019 ​ For the Period from January 1, 2019 to November 25, 2019 ​ ​ The Company ​ Predecessor Amortization Expense ​ $ 5,977 ​ $ 3,758 ​ $ 271 ​ $ 1,548 Accretion to Properties Revenue ​ ​ (257) ​ ​ (108) ​ ​ (5) ​ ​ (234) Net Amortization of Intangible Assets and Liabilities ​ $ 5,720 ​ $ 3,650 ​ $ 266 ​ $ 1,314</t>
        </is>
      </c>
    </row>
    <row r="6">
      <c r="A6" s="4" t="inlineStr">
        <is>
          <t>Schedule of estimated future amortization expense (income) related to net intangible assets and liabilities</t>
        </is>
      </c>
      <c r="B6" s="4" t="inlineStr">
        <is>
          <t>The estimated future amortization expense (income) related to net intangible assets and liabilities is as follows (in thousands): ​ ​ ​ ​ ​ ​ ​ ​ ​ ​ ​ Year Ending December 31, ​ Future Amortization Expense ​ Future Accretion to Property Revenue ​ Net Future Amortization of Intangible Assets and Liabilities 2022 ​ $ 8,268 ​ $ (358) ​ $ 7,910 2023 ​ ​ 8,026 ​ ​ (364) ​ ​ 7,662 2024 ​ ​ 7,697 ​ ​ (353) ​ ​ 7,344 2025 ​ ​ 7,107 ​ ​ (306) ​ ​ 6,801 2026 ​ ​ 5,990 ​ ​ (164) ​ ​ 5,826 2027 and Thereafter ​ ​ 18,385 ​ ​ (583) ​ ​ 17,802 Total ​ $ 55,473 ​ $ (2,128) ​ $ 53,3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12 Months Ended</t>
        </is>
      </c>
    </row>
    <row r="2">
      <c r="B2" s="2" t="inlineStr">
        <is>
          <t>Dec. 31, 2021</t>
        </is>
      </c>
    </row>
    <row r="3">
      <c r="A3" s="3" t="inlineStr">
        <is>
          <t>OTHER ASSETS.</t>
        </is>
      </c>
    </row>
    <row r="4">
      <c r="A4" s="4" t="inlineStr">
        <is>
          <t>Schedule of components of other assets</t>
        </is>
      </c>
      <c r="B4" s="4" t="inlineStr">
        <is>
          <t>Other assets consisted of the following (in thousands): ​ ​ ​ ​ ​ ​ ​ ​ ​ ​ As of ​ ​ December 31, 2021 ​ December 31, 2020 Tenant Receivables—Net of Allowance for Doubtful Accounts (1) ​ $ 790 ​ $ 67 Accrued Unbilled Tenant Receivables ​ ​ 553 ​ ​ 216 Prepaid Insurance ​ ​ 616 ​ ​ 606 Deposits on Acquisitions ​ ​ 350 ​ ​ 100 Prepaid Expenses, Deposits, and Other ​ ​ 1,496 ​ ​ 442 Deferred Financing Costs—Net ​ ​ 469 ​ ​ 650 Interest Rate Swaps ​ ​ 2,095 ​ ​ — Total Other Assets ​ $ 6,369 ​ $ 2,0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12 Months Ended</t>
        </is>
      </c>
    </row>
    <row r="2">
      <c r="B2" s="2" t="inlineStr">
        <is>
          <t>Dec. 31, 2021</t>
        </is>
      </c>
    </row>
    <row r="3">
      <c r="A3" s="3" t="inlineStr">
        <is>
          <t>ACCOUNTS PAYABLE, ACCRUED EXPENSES, AND OTHER LIABILITIES</t>
        </is>
      </c>
    </row>
    <row r="4">
      <c r="A4" s="4" t="inlineStr">
        <is>
          <t>Schedule of components of accounts payable accrued expenses and other liabilities</t>
        </is>
      </c>
      <c r="B4" s="4" t="inlineStr">
        <is>
          <t>​ ​ ​ ​ ​ ​ ​ ​ ​ ​ As of ​ ​ December 31, 2021 ​ December 31, 2020 Accounts Payable ​ $ 213 ​ $ 450 Accrued Expenses ​ ​ 676 ​ ​ 474 Due to CTO ​ ​ 1,301 ​ ​ 579 Interest Rate Swap ​ ​ 173 ​ ​ 481 Total Accounts Payable, Accrued Expenses, and Other Liabilities ​ $ 2,363 ​ $ 1,9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Schedule of outstanding indebtedness, at face value</t>
        </is>
      </c>
      <c r="B4" s="4" t="inlineStr">
        <is>
          <t>As of December 31, 2021, the Company’s outstanding indebtedness, at face value, was as follows (in thousands): ​ ​ ​ ​ ​ ​ ​ ​ ​ ​ ​ Face Value Debt ​ Stated Interest Rate ​ Maturity Date Credit Facility ​ $ 99,000 ​ 30-Day LIBOR + ​ November 2023 2026 Term Loan (1) ​ ​ 60,000 ​ 30-Day LIBOR + ​ May 2026 2027 Term Loan (2) ​ ​ 80,000 ​ 30-Day LIBOR + ​ January 2027 Mortgage Note Payable – CMBS Portfolio ​ ​ 30,000 ​ 4.33% ​ October 2034 Total Debt/Weighted-Average Rate ​ $ 269,000 ​ 2.10% ​ ​ (1) Effective May 21, 2021, the Company utilized interest rate swaps to fix LIBOR and achieve a weighted average fixed interest rate of 0.81% plus the applicable spread on the $60.0 million 2026 Term Loan (hereinafter defined) balance. See Note 10, “Interest Rate Swaps” for further disclosure related to the Company’s interest rate swaps. (2) Effective September 30, 2021, the Company utilized interest rate swaps, inclusive of the existing $50.0 million interest rate swap entered into as of April 30, 2020, to fix LIBOR and achieve a weighted average fixed interest rate of 0.53% plus the applicable spread on the $80.0 million 2027 Term Loan (hereinafter defined) balance. On September 30, 2021, the Company entered into an additional interest rate swap to extend the fixed interest rate through maturity on January 31, 2027. See Note 10, “Interest Rate Swaps” for further disclosure related to the Company’s interest rate swaps.</t>
        </is>
      </c>
    </row>
    <row r="5">
      <c r="A5" s="4" t="inlineStr">
        <is>
          <t>Schedule of components of long-term debt</t>
        </is>
      </c>
      <c r="B5" s="4" t="inlineStr">
        <is>
          <t>Long-term debt as of December 31, 2021 and December 31, 2020 consisted of the following (in thousands): ​ ​ ​ ​ ​ ​ ​ ​ ​ ​ ​ ​ ​ ​ ​ ​ December 31, 2021 ​ December 31, 2020 ​ Total Due Within One Year Total Due Within One Year Credit Facility ​ $ 99,000 ​ $ — ​ $ 106,809 ​ $ — 2026 Term Loan ​ ​ 60,000 ​ ​ — ​ ​ — ​ ​ — 2027 Term Loan ​ ​ 80,000 ​ ​ — ​ ​ — ​ ​ — Mortgage Note Payable – CMBS Portfolio ​ ​ 30,000 ​ ​ — ​ ​ — ​ ​ — Financing Costs, net of Accumulated Amortization ​ ​ (1,260) ​ ​ — ​ ​ — ​ ​ — Total Long-Term Debt ​ $ 267,740 ​ $ — ​ $ 106,809 ​ $ —</t>
        </is>
      </c>
    </row>
    <row r="6">
      <c r="A6" s="4" t="inlineStr">
        <is>
          <t>Schedule of payments applicable to reduction of principal amounts</t>
        </is>
      </c>
      <c r="B6" s="4" t="inlineStr">
        <is>
          <t>Payments applicable to reduction of principal amounts as of December 31, 2021 will be required as follows (in thousands): ​ ​ ​ ​ ​ Year Ending December 31, Amount 2022 ​ $ — 2023 ​ ​ 99,000 2024 ​ ​ — 2025 ​ ​ — 2026 ​ ​ 60,000 2027 and Thereafter ​ ​ 110,000 Total Long-Term Debt - Face Value ​ $ 269,000</t>
        </is>
      </c>
    </row>
    <row r="7">
      <c r="A7" s="4" t="inlineStr">
        <is>
          <t>Schedule of carrying value of long-term debt</t>
        </is>
      </c>
      <c r="B7" s="4" t="inlineStr">
        <is>
          <t>The carrying value of long-term debt as of December 31, 2021 consisted of the following (in thousands): ​ ​ ​ ​ ​ ​ Total Current Face Amount ​ $ 269,000 Financing Costs, net of Accumulated Amortization ​ ​ (1,260) Total Long-Term Debt ​ $ 267,740</t>
        </is>
      </c>
    </row>
    <row r="8">
      <c r="A8" s="4" t="inlineStr">
        <is>
          <t>Schedule of interest expense on debt</t>
        </is>
      </c>
      <c r="B8" s="4" t="inlineStr">
        <is>
          <t>The following table reflects a summary of interest expense incurred and paid during the years ended December 31, 2021 and 2020, the period from November 26, 2019 to December 31, 2019, and the Predecessor period from January 1, 2019 to November 25, 2019 (in thousands): ​ ​ ​ ​ ​ ​ ​ ​ ​ ​ ​ ​ ​ ​ ​ ​ For the Year Ended December 31, 2021 ​ For the Year Ended December 31, 2020 ​ For the Period from November 26, 2019 to December 31, 2019 ​ For the Period from January 1, 2019 to November 25, 2019 ​ The Company ​ Predecessor Interest Expense ​ $ 3,340 ​ $ 1,276 ​ $ 25 ​ $ — Amortization of Deferred Financing Costs to Interest Expense ​ ​ 362 ​ ​ 188 ​ ​ 16 ​ ​ — Total Interest Expense ​ $ 3,702 ​ $ 1,464 ​ $ 41 ​ $ — ​ ​ ​ ​ ​ ​ ​ ​ ​ ​ ​ ​ ​ Total Interest Paid ​ $ 3,131 ​ $ 1,230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SWAPS (Tables)</t>
        </is>
      </c>
      <c r="B1" s="2" t="inlineStr">
        <is>
          <t>12 Months Ended</t>
        </is>
      </c>
    </row>
    <row r="2">
      <c r="B2" s="2" t="inlineStr">
        <is>
          <t>Dec. 31, 2021</t>
        </is>
      </c>
    </row>
    <row r="3">
      <c r="A3" s="3" t="inlineStr">
        <is>
          <t>INTEREST RATE SWAPS.</t>
        </is>
      </c>
    </row>
    <row r="4">
      <c r="A4" s="4" t="inlineStr">
        <is>
          <t>Schedule of interest rate swap agreements</t>
        </is>
      </c>
      <c r="B4" s="4" t="inlineStr">
        <is>
          <t>Information related to the Company’s interest rate swap agreements are noted below (in thousands): ​ ​ ​ ​ ​ ​ ​ ​ ​ ​ ​ ​ ​ ​ Hedged Item ​ Effective Date ​ Maturity Date ​ Rate ​ Amount ​ Fair Value as of December 31, 2021 2026 Term Loan (1) ​ 5/21/2021 ​ 5/21/2026 ​ 0.81% + applicable spread ​ $ 60,000 ​ $ 945 2027 Term Loan (2) ​ 9/30/2021 ​ 11/26/2024 ​ 0.53% + applicable spread ​ $ 80,000 ​ $ (173) 2027 Term Loan (3) ​ 11/26/2024 ​ 1/31/2027 ​ 1.60% + applicable spread ​ $ 80,000 ​ $ 1,150 (1) Effective May 21, 2021, the Company utilized interest rate swaps to fix LIBOR and achieve a weighted average fixed interest rate of 0.81% plus the applicable spread on the $60.0 million 2026 Term Loan balance. (2) Effective September 30, 2021, the Company utilized interest rate swaps, inclusive of its redesignation of the existing $50.0 million interest rate swap entered into as of April 30, 2020, to fix LIBOR and achieve a weighted average fixed interest rate of 0.53% plus the applicable spread on the $80.0 million 2027 Term Loan balance. (3) The interest rate swap agreement hedges the $80.0 million 2027 Term Loan balance under different terms and commences concurrent to the interest rate agreements maturing on November 26,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AND EARNINGS PER SHARE (Tables)</t>
        </is>
      </c>
      <c r="B1" s="2" t="inlineStr">
        <is>
          <t>12 Months Ended</t>
        </is>
      </c>
    </row>
    <row r="2">
      <c r="B2" s="2" t="inlineStr">
        <is>
          <t>Dec. 31, 2021</t>
        </is>
      </c>
    </row>
    <row r="3">
      <c r="A3" s="3" t="inlineStr">
        <is>
          <t>COMMON STOCK AND EARNINGS PER SHARE</t>
        </is>
      </c>
    </row>
    <row r="4">
      <c r="A4" s="4" t="inlineStr">
        <is>
          <t>Schedule of computation of earnings per share</t>
        </is>
      </c>
      <c r="B4" s="4" t="inlineStr">
        <is>
          <t>​ The following is a reconciliation of basic and diluted earnings per common share (in thousands, except share and per share data): ​ ​ ​ ​ ​ ​ ​ ​ ​ ​ ​ ​ ​ ​ ​ ​ ​ ​ ​ ​ ​ ​ ​ ​ ​ ​ ​ ​ For the Year Ended December 31, 2021 ​ For the Year Ended December 31, 2020 ​ For the Period from November 26, 2019 to December 31, 2019 ​ For the Period from January 1, 2019 to November 25, 2019 ​ ​ The Company ​ Predecessor Net Income (Loss) Attributable to Alpine Income Property Trust, Inc. ​ $ 9,964 ​ $ 985 ​ $ (39) ​ $ 3,631 ​ ​ ​ ​ ​ ​ ​ ​ ​ ​ ​ ​ ​ Weighted Average Number of Common Shares Outstanding ​ ​ 9,781,066 ​ ​ 7,588,349 ​ ​ 7,902,737 ​ ​ N/A Weighted Average Number of Common Shares Applicable to OP Units using Treasury Stock Method (1) ​ ​ 1,465,161 ​ ​ 1,223,854 ​ ​ 1,223,854 ​ ​ N/A Total Shares Applicable to Diluted Earnings per Share ​ ​ 11,246,227 ​ ​ 8,812,203 ​ ​ 9,126,591 ​ ​ N/A ​ ​ ​ ​ ​ ​ ​ ​ ​ ​ ​ ​ ​ Per Common Share Data: ​ ​ ​ ​ ​ ​ ​ ​ ​ ​ ​ ​ Net Income (Loss) Attributable to Alpine Income Property Trust, Inc. ​ ​ ​ ​ ​ ​ ​ ​ ​ ​ ​ ​ Basic ​ $ 1.02 ​ $ 0.13 ​ $ — ​ ​ N/A Diluted ​ $ 0.89 ​ $ 0.11 ​ $ — ​ ​ N/A (1) Represents shares underlying OP units including (i) 1,223,854 shares underlying OP Units issued to CTO in connection with our Formation Transactions and (ii) 479,640 shares underlying OP Units issued to an unrelated third party in connection with the acquisition of ten net lease properties during the year ended December 31, 2021 (see Note 11, “Equit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ummary of nonvested restricted stock award activity</t>
        </is>
      </c>
      <c r="B4" s="4" t="inlineStr">
        <is>
          <t>​ ​ ​ ​ ​ ​ ​ ​ Non-Vested Restricted Shares ​ Shares Wtd. Avg. Fair Value Non-Vested at November 25, 2019 ​ ​ — ​ ​ — Granted ​ ​ 8,000 ​ $ 18.80 Vested ​ ​ — ​ ​ — Expired ​ ​ — ​ ​ — Forfeited ​ ​ — ​ ​ — Non-Vested at December 31, 2019 ​ ​ 8,000 ​ $ 18.80 Granted ​ ​ — ​ ​ — Vested ​ ​ (2,664) ​ $ 18.80 Expired ​ ​ — ​ ​ — Forfeited ​ ​ — ​ ​ — Non-Vested at December 31, 2020 ​ ​ 5,336 ​ $ 18.80 Granted ​ ​ — ​ ​ — Vested ​ ​ (2,668) ​ $ 18.80 Expired ​ ​ — ​ ​ — Forfeited ​ ​ — ​ ​ — Non-Vested at December 31, 2021 ​ ​ 2,668 ​ $ 18.80</t>
        </is>
      </c>
    </row>
    <row r="5">
      <c r="A5" s="4" t="inlineStr">
        <is>
          <t>Summary of activity for stock option awards</t>
        </is>
      </c>
      <c r="B5" s="4" t="inlineStr">
        <is>
          <t>​ ​ ​ ​ ​ ​ ​ ​ ​ ​ ​ ​ ​ ​ ​ ​ For the Year Ended December 31, 2021 ​ For the Year Ended December 31, 2020 ​ For the Period from November 26, 2019 to December 31, 2019 ​ For the Period from January 1, 2019 to November 25, 2019 ​ ​ The Company ​ Predecessor Stock Compensation Expense – Director Restricted Stock ​ $ 50 ​ $ 51 ​ $ 4 ​ $ — Stock Compensation Expense – Director Retainers Paid in Stock ​ ​ 259 ​ ​ 217 ​ ​ — ​ ​ — Allocation From CTO/Predecessor ​ ​ — ​ ​ — ​ ​ — ​ ​ 509 Total Stock Compensation Expense (1) ​ $ 309 ​ $ 268 ​ $ 4 ​ $ 509 (1) Director retainers are issued through additional paid in capital in arrears. Therefore, the change in additional paid in capital during the years ended December 31, 2021 and 2020 reported on the consolidated statements of stockholders’ equity does not agree to the total non-cash compensation reported on the consolidated statements of cash flow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MANAGEMENT COMPANY (Tables)</t>
        </is>
      </c>
      <c r="B1" s="2" t="inlineStr">
        <is>
          <t>12 Months Ended</t>
        </is>
      </c>
    </row>
    <row r="2">
      <c r="B2" s="2" t="inlineStr">
        <is>
          <t>Dec. 31, 2021</t>
        </is>
      </c>
    </row>
    <row r="3">
      <c r="A3" s="3" t="inlineStr">
        <is>
          <t>RELATED PARTY MANAGEMENT COMPANY</t>
        </is>
      </c>
    </row>
    <row r="4">
      <c r="A4" s="4" t="inlineStr">
        <is>
          <t>Schedule of amount due to parent company</t>
        </is>
      </c>
      <c r="B4" s="4" t="inlineStr">
        <is>
          <t>The following table represents amounts due from the Company to CTO (in thousands): ​ ​ ​ ​ ​ ​ ​ ​ ​ ​ As of Description December 31, 2021 December 31, 2020 Management Fee due to CTO ​ $ 913 ​ $ 631 Other ​ ​ 388 ​ ​ (52) Total (1) ​ $ 1,301 ​ $ 579 (1) Included in accrued expenses, see Note 8, “Accounts Payable, Accrued Expenses, and Other Liab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39" customWidth="1" min="2" max="2"/>
  </cols>
  <sheetData>
    <row r="1">
      <c r="A1" s="1" t="inlineStr">
        <is>
          <t>BUSINESS AND ORGANIZATION - Business (Details)</t>
        </is>
      </c>
      <c r="B1" s="2" t="inlineStr">
        <is>
          <t>Dec. 31, 2021employeepropertyitemstate</t>
        </is>
      </c>
    </row>
    <row r="2">
      <c r="A2" s="3" t="inlineStr">
        <is>
          <t>Description of business</t>
        </is>
      </c>
    </row>
    <row r="3">
      <c r="A3" s="4" t="inlineStr">
        <is>
          <t>Number of real estate properties</t>
        </is>
      </c>
      <c r="B3" s="7" t="n">
        <v>113</v>
      </c>
    </row>
    <row r="4">
      <c r="A4" s="4" t="inlineStr">
        <is>
          <t>Number of markets in which entity operates | item</t>
        </is>
      </c>
      <c r="B4" s="7" t="n">
        <v>76</v>
      </c>
    </row>
    <row r="5">
      <c r="A5" s="4" t="inlineStr">
        <is>
          <t>Number of states in which entity operates | state</t>
        </is>
      </c>
      <c r="B5" s="7" t="n">
        <v>32</v>
      </c>
    </row>
    <row r="6">
      <c r="A6" s="4" t="inlineStr">
        <is>
          <t>Entity Number of Employees | employee</t>
        </is>
      </c>
      <c r="B6" s="7" t="n">
        <v>0</v>
      </c>
    </row>
    <row r="7">
      <c r="A7" s="4" t="inlineStr">
        <is>
          <t>Single-tenant</t>
        </is>
      </c>
    </row>
    <row r="8">
      <c r="A8" s="3" t="inlineStr">
        <is>
          <t>Description of business</t>
        </is>
      </c>
    </row>
    <row r="9">
      <c r="A9" s="4" t="inlineStr">
        <is>
          <t>Number of real estate properties</t>
        </is>
      </c>
      <c r="B9" s="7" t="n">
        <v>1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8" customWidth="1" min="2" max="2"/>
    <col width="28" customWidth="1" min="3" max="3"/>
    <col width="45" customWidth="1" min="4" max="4"/>
    <col width="21" customWidth="1" min="5" max="5"/>
    <col width="45" customWidth="1" min="6" max="6"/>
  </cols>
  <sheetData>
    <row r="1">
      <c r="A1" s="1" t="inlineStr">
        <is>
          <t>BUSINESS AND ORGANIZATION - Organization (Details) $ / shares in Units, $ in Thousands</t>
        </is>
      </c>
      <c r="B1" s="2" t="inlineStr">
        <is>
          <t>Jul. 12, 2021propertyshares</t>
        </is>
      </c>
      <c r="C1" s="2" t="inlineStr">
        <is>
          <t>Jun. 30, 2021propertyshares</t>
        </is>
      </c>
      <c r="D1" s="2" t="inlineStr">
        <is>
          <t>Nov. 26, 2019USD ($)property$ / sharesshares</t>
        </is>
      </c>
      <c r="E1" s="2" t="inlineStr">
        <is>
          <t>Dec. 31, 2019USD ($)</t>
        </is>
      </c>
      <c r="F1" s="2" t="inlineStr">
        <is>
          <t>Dec. 31, 2021USD ($)property$ / sharesshares</t>
        </is>
      </c>
    </row>
    <row r="2">
      <c r="A2" s="3" t="inlineStr">
        <is>
          <t>Class of Stock [Line Items]</t>
        </is>
      </c>
    </row>
    <row r="3">
      <c r="A3" s="4" t="inlineStr">
        <is>
          <t>Gross proceeds form the issuance of common stock</t>
        </is>
      </c>
      <c r="F3" s="6" t="n">
        <v>67770</v>
      </c>
    </row>
    <row r="4">
      <c r="A4" s="4" t="inlineStr">
        <is>
          <t>Share issued | shares</t>
        </is>
      </c>
      <c r="D4" s="7" t="n">
        <v>421053</v>
      </c>
    </row>
    <row r="5">
      <c r="A5" s="4" t="inlineStr">
        <is>
          <t>Proceeds from Issuance of Stock</t>
        </is>
      </c>
      <c r="F5" s="6" t="n">
        <v>67770</v>
      </c>
    </row>
    <row r="6">
      <c r="A6" s="4" t="inlineStr">
        <is>
          <t>Cash investment</t>
        </is>
      </c>
      <c r="D6" s="6" t="n">
        <v>15500</v>
      </c>
    </row>
    <row r="7">
      <c r="A7" s="4" t="inlineStr">
        <is>
          <t>Cash Received from Private Placement</t>
        </is>
      </c>
      <c r="D7" s="6" t="n">
        <v>125900</v>
      </c>
      <c r="E7" s="6" t="n">
        <v>7501</v>
      </c>
    </row>
    <row r="8">
      <c r="A8" s="4" t="inlineStr">
        <is>
          <t>OP units exchanged | shares</t>
        </is>
      </c>
      <c r="D8" s="7" t="n">
        <v>1223854</v>
      </c>
    </row>
    <row r="9">
      <c r="A9" s="4" t="inlineStr">
        <is>
          <t>Value of OP units converted</t>
        </is>
      </c>
      <c r="D9" s="6" t="n">
        <v>23300</v>
      </c>
    </row>
    <row r="10">
      <c r="A10" s="4" t="inlineStr">
        <is>
          <t>Net Transactions with Consolidated-Tomoka Land Co.</t>
        </is>
      </c>
      <c r="D10" s="7" t="n">
        <v>12000</v>
      </c>
    </row>
    <row r="11">
      <c r="A11" s="4" t="inlineStr">
        <is>
          <t>Underwriting fees</t>
        </is>
      </c>
      <c r="D11" s="6" t="n">
        <v>9400</v>
      </c>
    </row>
    <row r="12">
      <c r="A12" s="4" t="inlineStr">
        <is>
          <t>Percentage of outstanding common stock</t>
        </is>
      </c>
      <c r="D12" s="4" t="inlineStr">
        <is>
          <t>22.30%</t>
        </is>
      </c>
    </row>
    <row r="13">
      <c r="A13" s="4" t="inlineStr">
        <is>
          <t>Stock split ratio</t>
        </is>
      </c>
      <c r="D13" s="7" t="n">
        <v>1</v>
      </c>
    </row>
    <row r="14">
      <c r="A14" s="4" t="inlineStr">
        <is>
          <t>Percentage of ownership interest in limited liability company</t>
        </is>
      </c>
      <c r="F14" s="4" t="inlineStr">
        <is>
          <t>3.60%</t>
        </is>
      </c>
    </row>
    <row r="15">
      <c r="A15" s="4" t="inlineStr">
        <is>
          <t>Partners' capital account, units issued | shares</t>
        </is>
      </c>
      <c r="B15" s="7" t="n">
        <v>54689</v>
      </c>
      <c r="C15" s="7" t="n">
        <v>424951</v>
      </c>
      <c r="F15" s="7" t="n">
        <v>479640</v>
      </c>
    </row>
    <row r="16">
      <c r="A16" s="4" t="inlineStr">
        <is>
          <t>Partners' capital account, units issued, value</t>
        </is>
      </c>
      <c r="F16" s="6" t="n">
        <v>9000</v>
      </c>
    </row>
    <row r="17">
      <c r="A17" s="4" t="inlineStr">
        <is>
          <t>Partners' capital account, units issued, value per unit | $ / shares</t>
        </is>
      </c>
      <c r="F17" s="5" t="n">
        <v>18.85</v>
      </c>
    </row>
    <row r="18">
      <c r="A18" s="4" t="inlineStr">
        <is>
          <t>Number of lease properties acquired | property</t>
        </is>
      </c>
      <c r="B18" s="7" t="n">
        <v>1</v>
      </c>
      <c r="C18" s="7" t="n">
        <v>9</v>
      </c>
      <c r="F18" s="7" t="n">
        <v>10</v>
      </c>
    </row>
    <row r="19">
      <c r="A19" s="4" t="inlineStr">
        <is>
          <t>REIT Eligibility, Distributable , Minimum Percentage of Taxable Income, Excluding Net Capital Gains</t>
        </is>
      </c>
      <c r="F19" s="4" t="inlineStr">
        <is>
          <t>90.00%</t>
        </is>
      </c>
    </row>
    <row r="20">
      <c r="A20" s="4" t="inlineStr">
        <is>
          <t>IPO</t>
        </is>
      </c>
    </row>
    <row r="21">
      <c r="A21" s="3" t="inlineStr">
        <is>
          <t>Class of Stock [Line Items]</t>
        </is>
      </c>
    </row>
    <row r="22">
      <c r="A22" s="4" t="inlineStr">
        <is>
          <t>Price per share | $ / shares</t>
        </is>
      </c>
      <c r="D22" s="6" t="n">
        <v>19</v>
      </c>
    </row>
    <row r="23">
      <c r="A23" s="4" t="inlineStr">
        <is>
          <t>Gross proceeds form the issuance of common stock</t>
        </is>
      </c>
      <c r="D23" s="6" t="n">
        <v>142500</v>
      </c>
    </row>
    <row r="24">
      <c r="A24" s="4" t="inlineStr">
        <is>
          <t>Share issued | shares</t>
        </is>
      </c>
      <c r="D24" s="7" t="n">
        <v>7500000</v>
      </c>
      <c r="F24" s="7" t="n">
        <v>421053</v>
      </c>
    </row>
    <row r="25">
      <c r="A25" s="4" t="inlineStr">
        <is>
          <t>Proceeds from Issuance of Stock</t>
        </is>
      </c>
      <c r="E25" s="7" t="n">
        <v>142500</v>
      </c>
      <c r="F25" s="6" t="n">
        <v>8000</v>
      </c>
    </row>
    <row r="26">
      <c r="A26" s="4" t="inlineStr">
        <is>
          <t>Private Placement</t>
        </is>
      </c>
    </row>
    <row r="27">
      <c r="A27" s="3" t="inlineStr">
        <is>
          <t>Class of Stock [Line Items]</t>
        </is>
      </c>
    </row>
    <row r="28">
      <c r="A28" s="4" t="inlineStr">
        <is>
          <t>Share issued | shares</t>
        </is>
      </c>
      <c r="D28" s="7" t="n">
        <v>394737</v>
      </c>
    </row>
    <row r="29">
      <c r="A29" s="4" t="inlineStr">
        <is>
          <t>Proceeds from Issuance of Stock</t>
        </is>
      </c>
      <c r="D29" s="6" t="n">
        <v>7500</v>
      </c>
      <c r="E29" s="6" t="n">
        <v>7501</v>
      </c>
    </row>
    <row r="30">
      <c r="A30" s="4" t="inlineStr">
        <is>
          <t>Single-tenant</t>
        </is>
      </c>
    </row>
    <row r="31">
      <c r="A31" s="3" t="inlineStr">
        <is>
          <t>Class of Stock [Line Items]</t>
        </is>
      </c>
    </row>
    <row r="32">
      <c r="A32" s="4" t="inlineStr">
        <is>
          <t>Number of properties acquired | property</t>
        </is>
      </c>
      <c r="D32" s="7" t="n">
        <v>15</v>
      </c>
    </row>
    <row r="33">
      <c r="A33" s="4" t="inlineStr">
        <is>
          <t>Number of contributed properties | property</t>
        </is>
      </c>
      <c r="D33" s="7" t="n">
        <v>5</v>
      </c>
    </row>
    <row r="34">
      <c r="A34" s="4" t="inlineStr">
        <is>
          <t>PINE GP | Operating Partnership</t>
        </is>
      </c>
    </row>
    <row r="35">
      <c r="A35" s="3" t="inlineStr">
        <is>
          <t>Class of Stock [Line Items]</t>
        </is>
      </c>
    </row>
    <row r="36">
      <c r="A36" s="4" t="inlineStr">
        <is>
          <t>Ownership interest in Operating partnership</t>
        </is>
      </c>
      <c r="F36" s="4" t="inlineStr">
        <is>
          <t>87.10%</t>
        </is>
      </c>
    </row>
    <row r="37">
      <c r="A37" s="4" t="inlineStr">
        <is>
          <t>CTO</t>
        </is>
      </c>
    </row>
    <row r="38">
      <c r="A38" s="3" t="inlineStr">
        <is>
          <t>Class of Stock [Line Items]</t>
        </is>
      </c>
    </row>
    <row r="39">
      <c r="A39" s="4" t="inlineStr">
        <is>
          <t>Share issued | shares</t>
        </is>
      </c>
      <c r="F39" s="7" t="n">
        <v>8088</v>
      </c>
    </row>
    <row r="40">
      <c r="A40" s="4" t="inlineStr">
        <is>
          <t>Proceeds from Issuance of Stock</t>
        </is>
      </c>
      <c r="D40" s="6" t="n">
        <v>8000</v>
      </c>
      <c r="F40" s="6" t="n">
        <v>100</v>
      </c>
    </row>
    <row r="41">
      <c r="A41" s="4" t="inlineStr">
        <is>
          <t>Partners' capital account, units issued | shares</t>
        </is>
      </c>
      <c r="F41" s="7" t="n">
        <v>1223854</v>
      </c>
    </row>
    <row r="42">
      <c r="A42" s="4" t="inlineStr">
        <is>
          <t>CTO | Private Placement</t>
        </is>
      </c>
    </row>
    <row r="43">
      <c r="A43" s="3" t="inlineStr">
        <is>
          <t>Class of Stock [Line Items]</t>
        </is>
      </c>
    </row>
    <row r="44">
      <c r="A44" s="4" t="inlineStr">
        <is>
          <t>Share issued | shares</t>
        </is>
      </c>
      <c r="F44" s="7" t="n">
        <v>394737</v>
      </c>
    </row>
    <row r="45">
      <c r="A45" s="4" t="inlineStr">
        <is>
          <t>Proceeds from Issuance of Stock</t>
        </is>
      </c>
      <c r="F45" s="6" t="n">
        <v>7500</v>
      </c>
    </row>
    <row r="46">
      <c r="A46" s="4" t="inlineStr">
        <is>
          <t>CTO | Operating Partnership</t>
        </is>
      </c>
    </row>
    <row r="47">
      <c r="A47" s="3" t="inlineStr">
        <is>
          <t>Class of Stock [Line Items]</t>
        </is>
      </c>
    </row>
    <row r="48">
      <c r="A48" s="4" t="inlineStr">
        <is>
          <t>Ownership interest of Manager in Operating partnership</t>
        </is>
      </c>
      <c r="F48" s="4" t="inlineStr">
        <is>
          <t>9.30%</t>
        </is>
      </c>
    </row>
    <row r="49">
      <c r="A49" s="4" t="inlineStr">
        <is>
          <t>Partners' capital account, units issued | shares</t>
        </is>
      </c>
      <c r="F49" s="7" t="n">
        <v>1223854</v>
      </c>
    </row>
    <row r="50">
      <c r="A50" s="4" t="inlineStr">
        <is>
          <t>CTO | PINE GP</t>
        </is>
      </c>
    </row>
    <row r="51">
      <c r="A51" s="3" t="inlineStr">
        <is>
          <t>Class of Stock [Line Items]</t>
        </is>
      </c>
    </row>
    <row r="52">
      <c r="A52" s="4" t="inlineStr">
        <is>
          <t>Share issued | shares</t>
        </is>
      </c>
      <c r="F52" s="7" t="n">
        <v>823878</v>
      </c>
    </row>
    <row r="53">
      <c r="A53" s="4" t="inlineStr">
        <is>
          <t>Cash investment</t>
        </is>
      </c>
      <c r="F53" s="6" t="n">
        <v>41000</v>
      </c>
    </row>
    <row r="54">
      <c r="A54" s="4" t="inlineStr">
        <is>
          <t>Percentage of outstanding common stock</t>
        </is>
      </c>
      <c r="F54" s="4" t="inlineStr">
        <is>
          <t>15.6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AND COMBINED STATEMENTS OF OPERATIONS - USD ($) $ in Thousands</t>
        </is>
      </c>
      <c r="B1" s="2" t="inlineStr">
        <is>
          <t>1 Months Ended</t>
        </is>
      </c>
      <c r="C1" s="2" t="inlineStr">
        <is>
          <t>11 Months Ended</t>
        </is>
      </c>
      <c r="D1" s="2" t="inlineStr">
        <is>
          <t>12 Months Ended</t>
        </is>
      </c>
    </row>
    <row r="2">
      <c r="B2" s="2" t="inlineStr">
        <is>
          <t>Dec. 31, 2019</t>
        </is>
      </c>
      <c r="C2" s="2" t="inlineStr">
        <is>
          <t>Nov. 25, 2019</t>
        </is>
      </c>
      <c r="D2" s="2" t="inlineStr">
        <is>
          <t>Dec. 31, 2021</t>
        </is>
      </c>
      <c r="E2" s="2" t="inlineStr">
        <is>
          <t>Dec. 31, 2020</t>
        </is>
      </c>
    </row>
    <row r="3">
      <c r="A3" s="3" t="inlineStr">
        <is>
          <t>Revenues:</t>
        </is>
      </c>
    </row>
    <row r="4">
      <c r="A4" s="4" t="inlineStr">
        <is>
          <t>Lease Income</t>
        </is>
      </c>
      <c r="B4" s="6" t="n">
        <v>1394</v>
      </c>
      <c r="C4" s="6" t="n">
        <v>11837</v>
      </c>
      <c r="D4" s="6" t="n">
        <v>30128</v>
      </c>
      <c r="E4" s="6" t="n">
        <v>19248</v>
      </c>
    </row>
    <row r="5">
      <c r="A5" s="4" t="inlineStr">
        <is>
          <t>Total Revenues</t>
        </is>
      </c>
      <c r="B5" s="7" t="n">
        <v>1394</v>
      </c>
      <c r="C5" s="7" t="n">
        <v>11837</v>
      </c>
      <c r="D5" s="7" t="n">
        <v>30128</v>
      </c>
      <c r="E5" s="7" t="n">
        <v>19248</v>
      </c>
    </row>
    <row r="6">
      <c r="A6" s="3" t="inlineStr">
        <is>
          <t>Operating Expenses:</t>
        </is>
      </c>
    </row>
    <row r="7">
      <c r="A7" s="4" t="inlineStr">
        <is>
          <t>Real Estate Expenses</t>
        </is>
      </c>
      <c r="B7" s="7" t="n">
        <v>372</v>
      </c>
      <c r="C7" s="7" t="n">
        <v>1664</v>
      </c>
      <c r="D7" s="7" t="n">
        <v>3673</v>
      </c>
      <c r="E7" s="7" t="n">
        <v>2316</v>
      </c>
    </row>
    <row r="8">
      <c r="A8" s="4" t="inlineStr">
        <is>
          <t>General and Administrative Expenses</t>
        </is>
      </c>
      <c r="B8" s="7" t="n">
        <v>339</v>
      </c>
      <c r="C8" s="7" t="n">
        <v>1683</v>
      </c>
      <c r="D8" s="7" t="n">
        <v>5027</v>
      </c>
      <c r="E8" s="7" t="n">
        <v>4660</v>
      </c>
    </row>
    <row r="9">
      <c r="A9" s="4" t="inlineStr">
        <is>
          <t>Depreciation and Amortization</t>
        </is>
      </c>
      <c r="B9" s="7" t="n">
        <v>687</v>
      </c>
      <c r="C9" s="7" t="n">
        <v>4859</v>
      </c>
      <c r="D9" s="7" t="n">
        <v>15939</v>
      </c>
      <c r="E9" s="7" t="n">
        <v>9949</v>
      </c>
    </row>
    <row r="10">
      <c r="A10" s="4" t="inlineStr">
        <is>
          <t>Total Operating Expenses</t>
        </is>
      </c>
      <c r="B10" s="7" t="n">
        <v>1398</v>
      </c>
      <c r="C10" s="7" t="n">
        <v>8206</v>
      </c>
      <c r="D10" s="7" t="n">
        <v>24639</v>
      </c>
      <c r="E10" s="7" t="n">
        <v>16925</v>
      </c>
    </row>
    <row r="11">
      <c r="A11" s="4" t="inlineStr">
        <is>
          <t>Gain on disposition of assets</t>
        </is>
      </c>
      <c r="D11" s="7" t="n">
        <v>9675</v>
      </c>
      <c r="E11" s="7" t="n">
        <v>287</v>
      </c>
    </row>
    <row r="12">
      <c r="A12" s="4" t="inlineStr">
        <is>
          <t>Net Income From Operations</t>
        </is>
      </c>
      <c r="B12" s="7" t="n">
        <v>-4</v>
      </c>
      <c r="C12" s="7" t="n">
        <v>3631</v>
      </c>
      <c r="D12" s="7" t="n">
        <v>15164</v>
      </c>
      <c r="E12" s="7" t="n">
        <v>2610</v>
      </c>
    </row>
    <row r="13">
      <c r="A13" s="4" t="inlineStr">
        <is>
          <t>Interest Expense</t>
        </is>
      </c>
      <c r="B13" s="7" t="n">
        <v>41</v>
      </c>
      <c r="D13" s="7" t="n">
        <v>3702</v>
      </c>
      <c r="E13" s="7" t="n">
        <v>1464</v>
      </c>
    </row>
    <row r="14">
      <c r="A14" s="4" t="inlineStr">
        <is>
          <t>Net Income (Loss)</t>
        </is>
      </c>
      <c r="B14" s="7" t="n">
        <v>-45</v>
      </c>
      <c r="C14" s="7" t="n">
        <v>3631</v>
      </c>
      <c r="D14" s="7" t="n">
        <v>11462</v>
      </c>
      <c r="E14" s="7" t="n">
        <v>1146</v>
      </c>
    </row>
    <row r="15">
      <c r="A15" s="4" t="inlineStr">
        <is>
          <t>Less: Net (Income) Loss Attributable to Noncontrolling Interest</t>
        </is>
      </c>
      <c r="B15" s="7" t="n">
        <v>6</v>
      </c>
      <c r="D15" s="7" t="n">
        <v>-1498</v>
      </c>
      <c r="E15" s="7" t="n">
        <v>-161</v>
      </c>
    </row>
    <row r="16">
      <c r="A16" s="4" t="inlineStr">
        <is>
          <t>Net Income (Loss) Attributable to Alpine Income Property Trust, Inc.</t>
        </is>
      </c>
      <c r="B16" s="6" t="n">
        <v>-39</v>
      </c>
      <c r="C16" s="6" t="n">
        <v>3631</v>
      </c>
      <c r="D16" s="6" t="n">
        <v>9964</v>
      </c>
      <c r="E16" s="6" t="n">
        <v>985</v>
      </c>
    </row>
    <row r="17">
      <c r="A17" s="3" t="inlineStr">
        <is>
          <t>Per Common Share Data:</t>
        </is>
      </c>
    </row>
    <row r="18">
      <c r="A18" s="4" t="inlineStr">
        <is>
          <t>Net Income (Loss) Attributable to Alpine Income Property Trust, Inc. - Basic (in dollars per share)</t>
        </is>
      </c>
      <c r="D18" s="5" t="n">
        <v>1.02</v>
      </c>
      <c r="E18" s="5" t="n">
        <v>0.13</v>
      </c>
    </row>
    <row r="19">
      <c r="A19" s="4" t="inlineStr">
        <is>
          <t>Net Income (Loss) Attributable to Alpine Income Property Trust, Inc. - Diluted (in dollars per share)</t>
        </is>
      </c>
      <c r="D19" s="5" t="n">
        <v>0.89</v>
      </c>
      <c r="E19" s="5" t="n">
        <v>0.11</v>
      </c>
    </row>
    <row r="20">
      <c r="A20" s="3" t="inlineStr">
        <is>
          <t>Weighted Average Number of Common Shares:</t>
        </is>
      </c>
    </row>
    <row r="21">
      <c r="A21" s="4" t="inlineStr">
        <is>
          <t>Basic (in shares)</t>
        </is>
      </c>
      <c r="B21" s="7" t="n">
        <v>7902737</v>
      </c>
      <c r="D21" s="7" t="n">
        <v>9781066</v>
      </c>
      <c r="E21" s="7" t="n">
        <v>7588349</v>
      </c>
    </row>
    <row r="22">
      <c r="A22" s="4" t="inlineStr">
        <is>
          <t>Diluted (in shares)</t>
        </is>
      </c>
      <c r="B22" s="7" t="n">
        <v>9126591</v>
      </c>
      <c r="D22" s="7" t="n">
        <v>11246227</v>
      </c>
      <c r="E22" s="7" t="n">
        <v>8812203</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SIS OF PRESENTATION AND PRINCIPLES OF CONSOLIDATION (Details) - segment</t>
        </is>
      </c>
      <c r="B1" s="2" t="inlineStr">
        <is>
          <t>Nov. 26, 2019</t>
        </is>
      </c>
      <c r="C1" s="2" t="inlineStr">
        <is>
          <t>Dec. 31, 2021</t>
        </is>
      </c>
    </row>
    <row r="2">
      <c r="A2" s="3" t="inlineStr">
        <is>
          <t>BASIS OF PRESENTATION AND PRINCIPLES OF CONSOLIDATION</t>
        </is>
      </c>
    </row>
    <row r="3">
      <c r="A3" s="4" t="inlineStr">
        <is>
          <t>Financial Designation, Predecessor and Successor</t>
        </is>
      </c>
      <c r="B3" s="4" t="inlineStr">
        <is>
          <t>Predecessor</t>
        </is>
      </c>
    </row>
    <row r="4">
      <c r="A4" s="4" t="inlineStr">
        <is>
          <t>Number of reportable segments</t>
        </is>
      </c>
      <c r="C4" s="7"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OLICIES - General Information (Details) - USD ($) $ in Millions</t>
        </is>
      </c>
      <c r="B1" s="2" t="inlineStr">
        <is>
          <t>1 Months Ended</t>
        </is>
      </c>
      <c r="C1" s="2" t="inlineStr">
        <is>
          <t>11 Months Ended</t>
        </is>
      </c>
      <c r="D1" s="2" t="inlineStr">
        <is>
          <t>12 Months Ended</t>
        </is>
      </c>
    </row>
    <row r="2">
      <c r="B2" s="2" t="inlineStr">
        <is>
          <t>Dec. 31, 2019</t>
        </is>
      </c>
      <c r="C2" s="2" t="inlineStr">
        <is>
          <t>Nov. 25, 2019</t>
        </is>
      </c>
      <c r="D2" s="2" t="inlineStr">
        <is>
          <t>Dec. 31, 2021</t>
        </is>
      </c>
      <c r="E2" s="2" t="inlineStr">
        <is>
          <t>Dec. 31, 2020</t>
        </is>
      </c>
    </row>
    <row r="3">
      <c r="A3" s="3" t="inlineStr">
        <is>
          <t>SUMMARY OF SIGNIFICANT ACCOUNTING POLICIES</t>
        </is>
      </c>
    </row>
    <row r="4">
      <c r="A4" s="4" t="inlineStr">
        <is>
          <t>Real estate depreciation, excluding intangible assets amortization</t>
        </is>
      </c>
      <c r="B4" s="9" t="n">
        <v>0.4</v>
      </c>
      <c r="C4" s="9" t="n">
        <v>3.2</v>
      </c>
      <c r="D4" s="6" t="n">
        <v>10</v>
      </c>
      <c r="E4" s="9" t="n">
        <v>6.2</v>
      </c>
    </row>
    <row r="5">
      <c r="A5" s="4" t="inlineStr">
        <is>
          <t>Allowance for doubtful accounts</t>
        </is>
      </c>
      <c r="D5" s="9" t="n">
        <v>0.3</v>
      </c>
      <c r="E5" s="9" t="n">
        <v>0.1</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29" customWidth="1" min="3" max="3"/>
  </cols>
  <sheetData>
    <row r="1">
      <c r="A1" s="1" t="inlineStr">
        <is>
          <t>SUMMARY OF SIGNIFICANT ACCOUNTING POLICIES - Restricted Cash, Earnings per common share and Income taxes (Details) $ in Thousands</t>
        </is>
      </c>
      <c r="B1" s="2" t="inlineStr">
        <is>
          <t>Nov. 26, 2019</t>
        </is>
      </c>
      <c r="C1" s="2" t="inlineStr">
        <is>
          <t>Dec. 31, 2021USD ($)property</t>
        </is>
      </c>
    </row>
    <row r="2">
      <c r="A2" s="3" t="inlineStr">
        <is>
          <t>SUMMARY OF SIGNIFICANT ACCOUNTING POLICIES</t>
        </is>
      </c>
    </row>
    <row r="3">
      <c r="A3" s="4" t="inlineStr">
        <is>
          <t>Restricted cash | $</t>
        </is>
      </c>
      <c r="C3" s="6" t="n">
        <v>646</v>
      </c>
    </row>
    <row r="4">
      <c r="A4" s="4" t="inlineStr">
        <is>
          <t>Number of real estate properties, held in replacement | property</t>
        </is>
      </c>
      <c r="C4" s="7" t="n">
        <v>6</v>
      </c>
    </row>
    <row r="5">
      <c r="A5" s="4" t="inlineStr">
        <is>
          <t>Stock split ratio</t>
        </is>
      </c>
      <c r="B5" s="7" t="n">
        <v>1</v>
      </c>
    </row>
    <row r="6">
      <c r="A6" s="4" t="inlineStr">
        <is>
          <t>Minimum taxable income excluding capital gain to be distributed to be taxed as a REIT</t>
        </is>
      </c>
      <c r="C6" s="4" t="inlineStr">
        <is>
          <t>9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Dec. 31, 2021</t>
        </is>
      </c>
    </row>
    <row r="3">
      <c r="A3" s="4" t="inlineStr">
        <is>
          <t>Non employee | Restricted Shares</t>
        </is>
      </c>
    </row>
    <row r="4">
      <c r="A4" s="3" t="inlineStr">
        <is>
          <t>Share-based Compensation Arrangement by Share-based Payment Award [Line Items]</t>
        </is>
      </c>
    </row>
    <row r="5">
      <c r="A5" s="4" t="inlineStr">
        <is>
          <t>Vesting period</t>
        </is>
      </c>
      <c r="B5"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Concentration of Risk (Details) - property</t>
        </is>
      </c>
      <c r="B1" s="2" t="inlineStr">
        <is>
          <t>Nov. 30, 2019</t>
        </is>
      </c>
      <c r="C1" s="2" t="inlineStr">
        <is>
          <t>Dec. 31, 2019</t>
        </is>
      </c>
      <c r="D1" s="2" t="inlineStr">
        <is>
          <t>Nov. 25, 2019</t>
        </is>
      </c>
      <c r="E1" s="2" t="inlineStr">
        <is>
          <t>Oct. 31, 2019</t>
        </is>
      </c>
      <c r="F1" s="2" t="inlineStr">
        <is>
          <t>Sep. 30, 2019</t>
        </is>
      </c>
      <c r="G1" s="2" t="inlineStr">
        <is>
          <t>Dec. 31, 2021</t>
        </is>
      </c>
      <c r="H1" s="2" t="inlineStr">
        <is>
          <t>Dec. 31, 2020</t>
        </is>
      </c>
    </row>
    <row r="2">
      <c r="A2" s="3" t="inlineStr">
        <is>
          <t>Product Information [Line Items]</t>
        </is>
      </c>
    </row>
    <row r="3">
      <c r="A3" s="4" t="inlineStr">
        <is>
          <t>Number of real estate properties</t>
        </is>
      </c>
      <c r="G3" s="7" t="n">
        <v>113</v>
      </c>
    </row>
    <row r="4">
      <c r="A4" s="4" t="inlineStr">
        <is>
          <t>Real estate property at Oregon</t>
        </is>
      </c>
    </row>
    <row r="5">
      <c r="A5" s="3" t="inlineStr">
        <is>
          <t>Product Information [Line Items]</t>
        </is>
      </c>
    </row>
    <row r="6">
      <c r="A6" s="4" t="inlineStr">
        <is>
          <t>Real estate portfolio (as a percent)</t>
        </is>
      </c>
      <c r="H6" s="4" t="inlineStr">
        <is>
          <t>13.00%</t>
        </is>
      </c>
    </row>
    <row r="7">
      <c r="A7" s="4" t="inlineStr">
        <is>
          <t>Real estate property at Florida</t>
        </is>
      </c>
    </row>
    <row r="8">
      <c r="A8" s="3" t="inlineStr">
        <is>
          <t>Product Information [Line Items]</t>
        </is>
      </c>
    </row>
    <row r="9">
      <c r="A9" s="4" t="inlineStr">
        <is>
          <t>Real estate portfolio (as a percent)</t>
        </is>
      </c>
      <c r="H9" s="4" t="inlineStr">
        <is>
          <t>17.00%</t>
        </is>
      </c>
    </row>
    <row r="10">
      <c r="A10" s="4" t="inlineStr">
        <is>
          <t>Real estate property at Texas</t>
        </is>
      </c>
    </row>
    <row r="11">
      <c r="A11" s="3" t="inlineStr">
        <is>
          <t>Product Information [Line Items]</t>
        </is>
      </c>
    </row>
    <row r="12">
      <c r="A12" s="4" t="inlineStr">
        <is>
          <t>Real estate portfolio (as a percent)</t>
        </is>
      </c>
      <c r="G12" s="4" t="inlineStr">
        <is>
          <t>20.00%</t>
        </is>
      </c>
    </row>
    <row r="13">
      <c r="A13" s="4" t="inlineStr">
        <is>
          <t>Single-tenant</t>
        </is>
      </c>
    </row>
    <row r="14">
      <c r="A14" s="3" t="inlineStr">
        <is>
          <t>Product Information [Line Items]</t>
        </is>
      </c>
    </row>
    <row r="15">
      <c r="A15" s="4" t="inlineStr">
        <is>
          <t>Number of real estate properties</t>
        </is>
      </c>
      <c r="G15" s="7" t="n">
        <v>113</v>
      </c>
    </row>
    <row r="16">
      <c r="A16" s="4" t="inlineStr">
        <is>
          <t>Minimum | Real estate property located At North Carolina And Michigan</t>
        </is>
      </c>
    </row>
    <row r="17">
      <c r="A17" s="3" t="inlineStr">
        <is>
          <t>Product Information [Line Items]</t>
        </is>
      </c>
    </row>
    <row r="18">
      <c r="A18" s="4" t="inlineStr">
        <is>
          <t>Real estate portfolio (as a percent)</t>
        </is>
      </c>
      <c r="H18" s="4" t="inlineStr">
        <is>
          <t>10.00%</t>
        </is>
      </c>
    </row>
    <row r="19">
      <c r="A19" s="4" t="inlineStr">
        <is>
          <t>Customer Concentration Risk | Hilton Grand Vacations | Consolidated revenues</t>
        </is>
      </c>
    </row>
    <row r="20">
      <c r="A20" s="3" t="inlineStr">
        <is>
          <t>Product Information [Line Items]</t>
        </is>
      </c>
    </row>
    <row r="21">
      <c r="A21" s="4" t="inlineStr">
        <is>
          <t>Concentration risk (as a percent)</t>
        </is>
      </c>
      <c r="B21" s="4" t="inlineStr">
        <is>
          <t>17.00%</t>
        </is>
      </c>
      <c r="C21" s="4" t="inlineStr">
        <is>
          <t>17.00%</t>
        </is>
      </c>
      <c r="D21" s="4" t="inlineStr">
        <is>
          <t>17.00%</t>
        </is>
      </c>
      <c r="E21" s="4" t="inlineStr">
        <is>
          <t>17.00%</t>
        </is>
      </c>
      <c r="F21" s="4" t="inlineStr">
        <is>
          <t>17.00%</t>
        </is>
      </c>
      <c r="H21" s="4" t="inlineStr">
        <is>
          <t>12.00%</t>
        </is>
      </c>
    </row>
    <row r="22">
      <c r="A22" s="4" t="inlineStr">
        <is>
          <t>Customer Concentration Risk | Wells Fargo Bank, NA | Consolidated revenues</t>
        </is>
      </c>
    </row>
    <row r="23">
      <c r="A23" s="3" t="inlineStr">
        <is>
          <t>Product Information [Line Items]</t>
        </is>
      </c>
    </row>
    <row r="24">
      <c r="A24" s="4" t="inlineStr">
        <is>
          <t>Concentration risk (as a percent)</t>
        </is>
      </c>
      <c r="B24" s="4" t="inlineStr">
        <is>
          <t>26.00%</t>
        </is>
      </c>
      <c r="C24" s="4" t="inlineStr">
        <is>
          <t>26.00%</t>
        </is>
      </c>
      <c r="D24" s="4" t="inlineStr">
        <is>
          <t>26.00%</t>
        </is>
      </c>
      <c r="E24" s="4" t="inlineStr">
        <is>
          <t>26.00%</t>
        </is>
      </c>
      <c r="F24" s="4" t="inlineStr">
        <is>
          <t>26.00%</t>
        </is>
      </c>
      <c r="G24" s="4" t="inlineStr">
        <is>
          <t>12.00%</t>
        </is>
      </c>
      <c r="H24" s="4" t="inlineStr">
        <is>
          <t>19.00%</t>
        </is>
      </c>
    </row>
    <row r="25">
      <c r="A25" s="4" t="inlineStr">
        <is>
          <t>Customer Concentration Risk | Minimum | Consolidated revenues</t>
        </is>
      </c>
    </row>
    <row r="26">
      <c r="A26" s="3" t="inlineStr">
        <is>
          <t>Product Information [Line Items]</t>
        </is>
      </c>
    </row>
    <row r="27">
      <c r="A27" s="4" t="inlineStr">
        <is>
          <t>Concentration risk (as a percent)</t>
        </is>
      </c>
      <c r="B27" s="4" t="inlineStr">
        <is>
          <t>10.00%</t>
        </is>
      </c>
      <c r="C27" s="4" t="inlineStr">
        <is>
          <t>10.00%</t>
        </is>
      </c>
      <c r="D27" s="4" t="inlineStr">
        <is>
          <t>10.00%</t>
        </is>
      </c>
      <c r="E27" s="4" t="inlineStr">
        <is>
          <t>10.00%</t>
        </is>
      </c>
      <c r="F27" s="4" t="inlineStr">
        <is>
          <t>10.00%</t>
        </is>
      </c>
      <c r="G27" s="4" t="inlineStr">
        <is>
          <t>10.00%</t>
        </is>
      </c>
      <c r="H27" s="4" t="inlineStr">
        <is>
          <t>1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lassifications (Details) - Adjustment $ in Millions</t>
        </is>
      </c>
      <c r="B1" s="2" t="inlineStr">
        <is>
          <t>Dec. 31, 2020USD ($)</t>
        </is>
      </c>
    </row>
    <row r="2">
      <c r="A2" s="3" t="inlineStr">
        <is>
          <t>Reclassification [Line Items]</t>
        </is>
      </c>
    </row>
    <row r="3">
      <c r="A3" s="4" t="inlineStr">
        <is>
          <t>Deferred financing costs</t>
        </is>
      </c>
      <c r="B3" s="9" t="n">
        <v>0.9</v>
      </c>
    </row>
    <row r="4">
      <c r="A4" s="4" t="inlineStr">
        <is>
          <t>Net of accumulated amortization</t>
        </is>
      </c>
      <c r="B4" s="9" t="n">
        <v>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5" customWidth="1" min="2" max="2"/>
  </cols>
  <sheetData>
    <row r="1">
      <c r="A1" s="1" t="inlineStr">
        <is>
          <t>PROPERTY PORTFOLIO - Portfolio Information (Details) ft² in Millions</t>
        </is>
      </c>
      <c r="B1" s="2" t="inlineStr">
        <is>
          <t>Dec. 31, 2021ft²property</t>
        </is>
      </c>
    </row>
    <row r="2">
      <c r="A2" s="3" t="inlineStr">
        <is>
          <t>PROPERTY PORTFOLIO</t>
        </is>
      </c>
    </row>
    <row r="3">
      <c r="A3" s="4" t="inlineStr">
        <is>
          <t>Number of real estate properties | property</t>
        </is>
      </c>
      <c r="B3" s="7" t="n">
        <v>113</v>
      </c>
    </row>
    <row r="4">
      <c r="A4" s="4" t="inlineStr">
        <is>
          <t>Area of real estate property | ft²</t>
        </is>
      </c>
      <c r="B4" s="10" t="n">
        <v>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6" customWidth="1" min="3" max="3"/>
    <col width="16" customWidth="1" min="4" max="4"/>
    <col width="14" customWidth="1" min="5" max="5"/>
  </cols>
  <sheetData>
    <row r="1">
      <c r="A1" s="1" t="inlineStr">
        <is>
          <t>PROPERTY PORTFOLIO - Leasing Revenue (Details) - USD ($) $ in Thousands</t>
        </is>
      </c>
      <c r="B1" s="2" t="inlineStr">
        <is>
          <t>1 Months Ended</t>
        </is>
      </c>
      <c r="C1" s="2" t="inlineStr">
        <is>
          <t>11 Months Ended</t>
        </is>
      </c>
      <c r="D1" s="2" t="inlineStr">
        <is>
          <t>12 Months Ended</t>
        </is>
      </c>
    </row>
    <row r="2">
      <c r="B2" s="2" t="inlineStr">
        <is>
          <t>Dec. 31, 2019</t>
        </is>
      </c>
      <c r="C2" s="2" t="inlineStr">
        <is>
          <t>Nov. 30, 2019</t>
        </is>
      </c>
      <c r="D2" s="2" t="inlineStr">
        <is>
          <t>Dec. 31, 2021</t>
        </is>
      </c>
      <c r="E2" s="2" t="inlineStr">
        <is>
          <t>Dec. 31, 2020</t>
        </is>
      </c>
    </row>
    <row r="3">
      <c r="A3" s="3" t="inlineStr">
        <is>
          <t>Lease Income</t>
        </is>
      </c>
    </row>
    <row r="4">
      <c r="A4" s="4" t="inlineStr">
        <is>
          <t>Lease Payments</t>
        </is>
      </c>
      <c r="B4" s="6" t="n">
        <v>1294</v>
      </c>
      <c r="C4" s="6" t="n">
        <v>10810</v>
      </c>
      <c r="D4" s="6" t="n">
        <v>27138</v>
      </c>
      <c r="E4" s="6" t="n">
        <v>17746</v>
      </c>
    </row>
    <row r="5">
      <c r="A5" s="4" t="inlineStr">
        <is>
          <t>Variable Lease Payments</t>
        </is>
      </c>
      <c r="B5" s="7" t="n">
        <v>100</v>
      </c>
      <c r="C5" s="7" t="n">
        <v>1027</v>
      </c>
      <c r="D5" s="7" t="n">
        <v>2990</v>
      </c>
      <c r="E5" s="7" t="n">
        <v>1502</v>
      </c>
    </row>
    <row r="6">
      <c r="A6" s="4" t="inlineStr">
        <is>
          <t>Total Lease Income</t>
        </is>
      </c>
      <c r="B6" s="6" t="n">
        <v>1394</v>
      </c>
      <c r="C6" s="6" t="n">
        <v>11837</v>
      </c>
      <c r="D6" s="6" t="n">
        <v>30128</v>
      </c>
      <c r="E6" s="6" t="n">
        <v>19248</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OPERTY PORTFOLIO - Minimum Future Base Rental Revenue on Non-cancelable Leases (Details) $ in Thousands</t>
        </is>
      </c>
      <c r="B1" s="2" t="inlineStr">
        <is>
          <t>Dec. 31, 2021USD ($)</t>
        </is>
      </c>
    </row>
    <row r="2">
      <c r="A2" s="3" t="inlineStr">
        <is>
          <t>Minimum future base rental revenue on non-cancelable leases</t>
        </is>
      </c>
    </row>
    <row r="3">
      <c r="A3" s="4" t="inlineStr">
        <is>
          <t>2022</t>
        </is>
      </c>
      <c r="B3" s="6" t="n">
        <v>36196</v>
      </c>
    </row>
    <row r="4">
      <c r="A4" s="4" t="inlineStr">
        <is>
          <t>2023</t>
        </is>
      </c>
      <c r="B4" s="7" t="n">
        <v>35747</v>
      </c>
    </row>
    <row r="5">
      <c r="A5" s="4" t="inlineStr">
        <is>
          <t>2024</t>
        </is>
      </c>
      <c r="B5" s="7" t="n">
        <v>34806</v>
      </c>
    </row>
    <row r="6">
      <c r="A6" s="4" t="inlineStr">
        <is>
          <t>2025</t>
        </is>
      </c>
      <c r="B6" s="7" t="n">
        <v>33519</v>
      </c>
    </row>
    <row r="7">
      <c r="A7" s="4" t="inlineStr">
        <is>
          <t>2026</t>
        </is>
      </c>
      <c r="B7" s="7" t="n">
        <v>29703</v>
      </c>
    </row>
    <row r="8">
      <c r="A8" s="4" t="inlineStr">
        <is>
          <t>2026 and thereafter (cumulative)</t>
        </is>
      </c>
      <c r="B8" s="7" t="n">
        <v>120057</v>
      </c>
    </row>
    <row r="9">
      <c r="A9" s="4" t="inlineStr">
        <is>
          <t>Total</t>
        </is>
      </c>
      <c r="B9" s="6" t="n">
        <v>2900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1" customWidth="1" min="7" max="7"/>
    <col width="22" customWidth="1" min="8" max="8"/>
  </cols>
  <sheetData>
    <row r="1">
      <c r="A1" s="1" t="inlineStr">
        <is>
          <t>PROPERTY PORTFOLIO - Properties Acquired - General Information (Details) $ in Thousands</t>
        </is>
      </c>
      <c r="B1" s="2" t="inlineStr">
        <is>
          <t>Dec. 02, 2021USD ($)property</t>
        </is>
      </c>
      <c r="C1" s="2" t="inlineStr">
        <is>
          <t>Jul. 21, 2021USD ($)property</t>
        </is>
      </c>
      <c r="D1" s="2" t="inlineStr">
        <is>
          <t>Sep. 25, 2020USD ($)property</t>
        </is>
      </c>
      <c r="E1" s="2" t="inlineStr">
        <is>
          <t>Nov. 25, 2019USD ($)property</t>
        </is>
      </c>
      <c r="F1" s="2" t="inlineStr">
        <is>
          <t>Dec. 31, 2021USD ($)property</t>
        </is>
      </c>
      <c r="G1" s="2" t="inlineStr">
        <is>
          <t>Dec. 31, 2020USD ($)</t>
        </is>
      </c>
      <c r="H1" s="2" t="inlineStr">
        <is>
          <t>Dec. 31, 2019property</t>
        </is>
      </c>
    </row>
    <row r="2">
      <c r="A2" s="3" t="inlineStr">
        <is>
          <t>INCOME PROPERTY PORTFOLIO</t>
        </is>
      </c>
    </row>
    <row r="3">
      <c r="A3" s="4" t="inlineStr">
        <is>
          <t>Number of real estate properties disposed | property</t>
        </is>
      </c>
      <c r="E3" s="7" t="n">
        <v>0</v>
      </c>
      <c r="H3" s="7" t="n">
        <v>0</v>
      </c>
    </row>
    <row r="4">
      <c r="A4" s="4" t="inlineStr">
        <is>
          <t>Gain on sale</t>
        </is>
      </c>
      <c r="F4" s="6" t="n">
        <v>9675</v>
      </c>
      <c r="G4" s="6" t="n">
        <v>287</v>
      </c>
    </row>
    <row r="5">
      <c r="A5" s="4" t="inlineStr">
        <is>
          <t>Number of real estate properties | property</t>
        </is>
      </c>
      <c r="F5" s="7" t="n">
        <v>113</v>
      </c>
    </row>
    <row r="6">
      <c r="A6" s="4" t="inlineStr">
        <is>
          <t>Purchase price</t>
        </is>
      </c>
      <c r="F6" s="6" t="n">
        <v>14800</v>
      </c>
    </row>
    <row r="7">
      <c r="A7" s="4" t="inlineStr">
        <is>
          <t>Acquired intangible liabilities for the below market lease</t>
        </is>
      </c>
      <c r="F7" s="6" t="n">
        <v>5476</v>
      </c>
      <c r="G7" s="7" t="n">
        <v>3299</v>
      </c>
    </row>
    <row r="8">
      <c r="A8" s="4" t="inlineStr">
        <is>
          <t>Disposal Group, Disposed of by Sale, Not Discontinued Operations</t>
        </is>
      </c>
    </row>
    <row r="9">
      <c r="A9" s="3" t="inlineStr">
        <is>
          <t>INCOME PROPERTY PORTFOLIO</t>
        </is>
      </c>
    </row>
    <row r="10">
      <c r="A10" s="4" t="inlineStr">
        <is>
          <t>Number of real estate properties disposed | property</t>
        </is>
      </c>
      <c r="F10" s="7" t="n">
        <v>3</v>
      </c>
    </row>
    <row r="11">
      <c r="A11" s="4" t="inlineStr">
        <is>
          <t>Sales price of property</t>
        </is>
      </c>
      <c r="F11" s="6" t="n">
        <v>28300</v>
      </c>
    </row>
    <row r="12">
      <c r="A12" s="4" t="inlineStr">
        <is>
          <t>Gain on sale</t>
        </is>
      </c>
      <c r="F12" s="6" t="n">
        <v>9700</v>
      </c>
    </row>
    <row r="13">
      <c r="A13" s="4" t="inlineStr">
        <is>
          <t>Disposal Group, Disposed of by Sale, Not Discontinued Operations | Single Tenant Net Lease Income Property, Outback Steakhouse, Huntersville, North Carolina</t>
        </is>
      </c>
    </row>
    <row r="14">
      <c r="A14" s="3" t="inlineStr">
        <is>
          <t>INCOME PROPERTY PORTFOLIO</t>
        </is>
      </c>
    </row>
    <row r="15">
      <c r="A15" s="4" t="inlineStr">
        <is>
          <t>Number of real estate properties disposed | property</t>
        </is>
      </c>
      <c r="C15" s="7" t="n">
        <v>1</v>
      </c>
    </row>
    <row r="16">
      <c r="A16" s="4" t="inlineStr">
        <is>
          <t>Sales price of property</t>
        </is>
      </c>
      <c r="C16" s="6" t="n">
        <v>3800</v>
      </c>
    </row>
    <row r="17">
      <c r="A17" s="4" t="inlineStr">
        <is>
          <t>Gain on sale</t>
        </is>
      </c>
      <c r="C17" s="6" t="n">
        <v>500</v>
      </c>
    </row>
    <row r="18">
      <c r="A18" s="4" t="inlineStr">
        <is>
          <t>Disposal Group, Disposed of by Sale, Not Discontinued Operations | Single-tenant Net Lease Income Property, Outback Steakhouse, Charlottesville, Virginia</t>
        </is>
      </c>
    </row>
    <row r="19">
      <c r="A19" s="3" t="inlineStr">
        <is>
          <t>INCOME PROPERTY PORTFOLIO</t>
        </is>
      </c>
    </row>
    <row r="20">
      <c r="A20" s="4" t="inlineStr">
        <is>
          <t>Number of real estate properties disposed | property</t>
        </is>
      </c>
      <c r="D20" s="7" t="n">
        <v>1</v>
      </c>
    </row>
    <row r="21">
      <c r="A21" s="4" t="inlineStr">
        <is>
          <t>Sales price of property</t>
        </is>
      </c>
      <c r="D21" s="6" t="n">
        <v>5100</v>
      </c>
    </row>
    <row r="22">
      <c r="A22" s="4" t="inlineStr">
        <is>
          <t>Gain on sale</t>
        </is>
      </c>
      <c r="D22" s="6" t="n">
        <v>300</v>
      </c>
    </row>
    <row r="23">
      <c r="A23" s="4" t="inlineStr">
        <is>
          <t>Disposal Group, Disposed of by Sale, Not Discontinued Operations | Single Tenant Net Lease Income Property Hilton Grand Vacations Orlando Florida</t>
        </is>
      </c>
    </row>
    <row r="24">
      <c r="A24" s="3" t="inlineStr">
        <is>
          <t>INCOME PROPERTY PORTFOLIO</t>
        </is>
      </c>
    </row>
    <row r="25">
      <c r="A25" s="4" t="inlineStr">
        <is>
          <t>Number of real estate properties disposed | property</t>
        </is>
      </c>
      <c r="B25" s="7" t="n">
        <v>2</v>
      </c>
    </row>
    <row r="26">
      <c r="A26" s="4" t="inlineStr">
        <is>
          <t>Sales price of property</t>
        </is>
      </c>
      <c r="B26" s="6" t="n">
        <v>24500</v>
      </c>
    </row>
    <row r="27">
      <c r="A27" s="4" t="inlineStr">
        <is>
          <t>Gain on sale</t>
        </is>
      </c>
      <c r="B27" s="6" t="n">
        <v>9100</v>
      </c>
    </row>
    <row r="28">
      <c r="A28" s="4" t="inlineStr">
        <is>
          <t>Single-tenant Net Lease Income Properties Acquired in 2021</t>
        </is>
      </c>
    </row>
    <row r="29">
      <c r="A29" s="3" t="inlineStr">
        <is>
          <t>INCOME PROPERTY PORTFOLIO</t>
        </is>
      </c>
    </row>
    <row r="30">
      <c r="A30" s="4" t="inlineStr">
        <is>
          <t>Number of real estate properties | property</t>
        </is>
      </c>
      <c r="F30" s="7" t="n">
        <v>68</v>
      </c>
    </row>
    <row r="31">
      <c r="A31" s="4" t="inlineStr">
        <is>
          <t>Purchase price</t>
        </is>
      </c>
      <c r="F31" s="6" t="n">
        <v>260313</v>
      </c>
    </row>
    <row r="32">
      <c r="A32" s="4" t="inlineStr">
        <is>
          <t>Acquired properties, cost</t>
        </is>
      </c>
      <c r="F32" s="7" t="n">
        <v>262400</v>
      </c>
    </row>
    <row r="33">
      <c r="A33" s="4" t="inlineStr">
        <is>
          <t>Initial cost of land</t>
        </is>
      </c>
      <c r="F33" s="7" t="n">
        <v>100800</v>
      </c>
    </row>
    <row r="34">
      <c r="A34" s="4" t="inlineStr">
        <is>
          <t>Initial cost of building and improvements</t>
        </is>
      </c>
      <c r="F34" s="7" t="n">
        <v>132600</v>
      </c>
    </row>
    <row r="35">
      <c r="A35" s="4" t="inlineStr">
        <is>
          <t>Acquired in-place lease value, leasing fees, and above market lease value</t>
        </is>
      </c>
      <c r="F35" s="7" t="n">
        <v>31800</v>
      </c>
    </row>
    <row r="36">
      <c r="A36" s="4" t="inlineStr">
        <is>
          <t>Acquired intangible liabilities for the below market lease</t>
        </is>
      </c>
      <c r="F36" s="6" t="n">
        <v>2800</v>
      </c>
    </row>
    <row r="37">
      <c r="A37" s="4" t="inlineStr">
        <is>
          <t>Weighted average amortization period of intangible liabilities</t>
        </is>
      </c>
      <c r="F37" s="4" t="inlineStr">
        <is>
          <t>8 years 7 months 6 days</t>
        </is>
      </c>
    </row>
    <row r="38">
      <c r="A38" s="4" t="inlineStr">
        <is>
          <t>Single-tenant Net Lease Income Properties Acquired in 2020</t>
        </is>
      </c>
    </row>
    <row r="39">
      <c r="A39" s="3" t="inlineStr">
        <is>
          <t>INCOME PROPERTY PORTFOLIO</t>
        </is>
      </c>
    </row>
    <row r="40">
      <c r="A40" s="4" t="inlineStr">
        <is>
          <t>Number of real estate properties | property</t>
        </is>
      </c>
      <c r="F40" s="7" t="n">
        <v>29</v>
      </c>
    </row>
    <row r="41">
      <c r="A41" s="4" t="inlineStr">
        <is>
          <t>Purchase price</t>
        </is>
      </c>
      <c r="F41" s="6" t="n">
        <v>116600</v>
      </c>
      <c r="G41" s="6" t="n">
        <v>116633</v>
      </c>
    </row>
    <row r="42">
      <c r="A42" s="4" t="inlineStr">
        <is>
          <t>Acquired properties, cost</t>
        </is>
      </c>
      <c r="F42" s="7" t="n">
        <v>117700</v>
      </c>
    </row>
    <row r="43">
      <c r="A43" s="4" t="inlineStr">
        <is>
          <t>Initial cost of land</t>
        </is>
      </c>
      <c r="F43" s="7" t="n">
        <v>30300</v>
      </c>
    </row>
    <row r="44">
      <c r="A44" s="4" t="inlineStr">
        <is>
          <t>Initial cost of building and improvements</t>
        </is>
      </c>
      <c r="F44" s="7" t="n">
        <v>70000</v>
      </c>
    </row>
    <row r="45">
      <c r="A45" s="4" t="inlineStr">
        <is>
          <t>Acquired in-place lease value, leasing fees, and above market lease value</t>
        </is>
      </c>
      <c r="F45" s="7" t="n">
        <v>19100</v>
      </c>
    </row>
    <row r="46">
      <c r="A46" s="4" t="inlineStr">
        <is>
          <t>Acquired intangible liabilities for the below market lease</t>
        </is>
      </c>
      <c r="F46" s="6" t="n">
        <v>1700</v>
      </c>
    </row>
    <row r="47">
      <c r="A47" s="4" t="inlineStr">
        <is>
          <t>Weighted average amortization period of intangible liabilities</t>
        </is>
      </c>
      <c r="F47" s="4" t="inlineStr">
        <is>
          <t>10 years 1 month 6 days</t>
        </is>
      </c>
    </row>
    <row r="48">
      <c r="A48" s="4" t="inlineStr">
        <is>
          <t>Single-tenant Net Lease Income Properties Acquired in 2019</t>
        </is>
      </c>
    </row>
    <row r="49">
      <c r="A49" s="3" t="inlineStr">
        <is>
          <t>INCOME PROPERTY PORTFOLIO</t>
        </is>
      </c>
    </row>
    <row r="50">
      <c r="A50" s="4" t="inlineStr">
        <is>
          <t>Number of real estate properties | property</t>
        </is>
      </c>
      <c r="E50" s="7" t="n">
        <v>5</v>
      </c>
    </row>
    <row r="51">
      <c r="A51" s="4" t="inlineStr">
        <is>
          <t>Purchase price</t>
        </is>
      </c>
      <c r="E51" s="6" t="n">
        <v>26800</v>
      </c>
    </row>
    <row r="52">
      <c r="A52" s="4" t="inlineStr">
        <is>
          <t>Acquired properties, cost</t>
        </is>
      </c>
      <c r="E52" s="7" t="n">
        <v>27000</v>
      </c>
    </row>
    <row r="53">
      <c r="A53" s="4" t="inlineStr">
        <is>
          <t>Initial cost of land</t>
        </is>
      </c>
      <c r="E53" s="7" t="n">
        <v>10000</v>
      </c>
    </row>
    <row r="54">
      <c r="A54" s="4" t="inlineStr">
        <is>
          <t>Initial cost of building and improvements</t>
        </is>
      </c>
      <c r="E54" s="7" t="n">
        <v>13800</v>
      </c>
    </row>
    <row r="55">
      <c r="A55" s="4" t="inlineStr">
        <is>
          <t>Acquired in-place lease value, leasing fees, and above market lease value</t>
        </is>
      </c>
      <c r="E55" s="7" t="n">
        <v>3600</v>
      </c>
    </row>
    <row r="56">
      <c r="A56" s="4" t="inlineStr">
        <is>
          <t>Acquired intangible liabilities for the below market lease</t>
        </is>
      </c>
      <c r="E56" s="6" t="n">
        <v>400</v>
      </c>
    </row>
    <row r="57">
      <c r="A57" s="4" t="inlineStr">
        <is>
          <t>Weighted average amortization period of intangible liabilities</t>
        </is>
      </c>
      <c r="E57" s="4" t="inlineStr">
        <is>
          <t>10 years 7 months 6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AND COMBINED STATEMENTS OF COMPREHENSIVE INCOME - USD ($) $ in Thousands</t>
        </is>
      </c>
      <c r="B1" s="2" t="inlineStr">
        <is>
          <t>1 Months Ended</t>
        </is>
      </c>
      <c r="C1" s="2" t="inlineStr">
        <is>
          <t>11 Months Ended</t>
        </is>
      </c>
      <c r="D1" s="2" t="inlineStr">
        <is>
          <t>12 Months Ended</t>
        </is>
      </c>
    </row>
    <row r="2">
      <c r="B2" s="2" t="inlineStr">
        <is>
          <t>Dec. 31, 2019</t>
        </is>
      </c>
      <c r="C2" s="2" t="inlineStr">
        <is>
          <t>Nov. 25, 2019</t>
        </is>
      </c>
      <c r="D2" s="2" t="inlineStr">
        <is>
          <t>Dec. 31, 2021</t>
        </is>
      </c>
      <c r="E2" s="2" t="inlineStr">
        <is>
          <t>Dec. 31, 2020</t>
        </is>
      </c>
    </row>
    <row r="3">
      <c r="A3" s="3" t="inlineStr">
        <is>
          <t>CONSOLIDATED AND COMBINED STATEMENTS OF COMPREHENSIVE INCOME</t>
        </is>
      </c>
    </row>
    <row r="4">
      <c r="A4" s="4" t="inlineStr">
        <is>
          <t>Net Income (Loss) Attributable to Alpine Income Property Trust, Inc.</t>
        </is>
      </c>
      <c r="B4" s="6" t="n">
        <v>-39</v>
      </c>
      <c r="C4" s="6" t="n">
        <v>3631</v>
      </c>
      <c r="D4" s="6" t="n">
        <v>9964</v>
      </c>
      <c r="E4" s="6" t="n">
        <v>985</v>
      </c>
    </row>
    <row r="5">
      <c r="A5" s="3" t="inlineStr">
        <is>
          <t>Other Comprehensive Income (Loss)</t>
        </is>
      </c>
    </row>
    <row r="6">
      <c r="A6" s="4" t="inlineStr">
        <is>
          <t>Cash Flow Hedging Derivative - Interest Rate Swaps</t>
        </is>
      </c>
      <c r="D6" s="7" t="n">
        <v>2403</v>
      </c>
      <c r="E6" s="7" t="n">
        <v>-481</v>
      </c>
    </row>
    <row r="7">
      <c r="A7" s="4" t="inlineStr">
        <is>
          <t>Total Other Comprehensive Income (Loss)</t>
        </is>
      </c>
      <c r="D7" s="7" t="n">
        <v>2403</v>
      </c>
      <c r="E7" s="7" t="n">
        <v>-481</v>
      </c>
    </row>
    <row r="8">
      <c r="A8" s="4" t="inlineStr">
        <is>
          <t>Total Comprehensive Income (Loss)</t>
        </is>
      </c>
      <c r="B8" s="6" t="n">
        <v>-39</v>
      </c>
      <c r="C8" s="6" t="n">
        <v>3631</v>
      </c>
      <c r="D8" s="6" t="n">
        <v>12367</v>
      </c>
      <c r="E8" s="6" t="n">
        <v>504</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28"/>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27" customWidth="1" min="5" max="5"/>
  </cols>
  <sheetData>
    <row r="1">
      <c r="A1" s="1" t="inlineStr">
        <is>
          <t>PROPERTY PORTFOLIO - Properties Acquired - Tabular Disclosure (Details) $ in Thousands</t>
        </is>
      </c>
      <c r="B1" s="2" t="inlineStr">
        <is>
          <t>Jul. 12, 2021shares</t>
        </is>
      </c>
      <c r="C1" s="2" t="inlineStr">
        <is>
          <t>Jun. 30, 2021shares</t>
        </is>
      </c>
      <c r="D1" s="2" t="inlineStr">
        <is>
          <t>Dec. 31, 2021USD ($)ft²shares</t>
        </is>
      </c>
      <c r="E1" s="2" t="inlineStr">
        <is>
          <t>Dec. 31, 2020USD ($)ft²</t>
        </is>
      </c>
    </row>
    <row r="2">
      <c r="A2" s="3" t="inlineStr">
        <is>
          <t>INCOME PROPERTY PORTFOLIO</t>
        </is>
      </c>
    </row>
    <row r="3">
      <c r="A3" s="4" t="inlineStr">
        <is>
          <t>Purchase price</t>
        </is>
      </c>
      <c r="D3" s="6" t="n">
        <v>14800</v>
      </c>
    </row>
    <row r="4">
      <c r="A4" s="4" t="inlineStr">
        <is>
          <t>Partners' capital account, units issued | shares</t>
        </is>
      </c>
      <c r="B4" s="7" t="n">
        <v>54689</v>
      </c>
      <c r="C4" s="7" t="n">
        <v>424951</v>
      </c>
      <c r="D4" s="7" t="n">
        <v>479640</v>
      </c>
    </row>
    <row r="5">
      <c r="A5" s="4" t="inlineStr">
        <is>
          <t>Partners' capital account, units issued, value</t>
        </is>
      </c>
      <c r="D5" s="6" t="n">
        <v>9000</v>
      </c>
    </row>
    <row r="6">
      <c r="A6" s="4" t="inlineStr">
        <is>
          <t>Single-tenant Net Lease Income Properties Acquired in 2021</t>
        </is>
      </c>
    </row>
    <row r="7">
      <c r="A7" s="3" t="inlineStr">
        <is>
          <t>INCOME PROPERTY PORTFOLIO</t>
        </is>
      </c>
    </row>
    <row r="8">
      <c r="A8" s="4" t="inlineStr">
        <is>
          <t>Property square-feet | ft²</t>
        </is>
      </c>
      <c r="D8" s="7" t="n">
        <v>1799839</v>
      </c>
    </row>
    <row r="9">
      <c r="A9" s="4" t="inlineStr">
        <is>
          <t>Purchase price</t>
        </is>
      </c>
      <c r="D9" s="6" t="n">
        <v>260313</v>
      </c>
    </row>
    <row r="10">
      <c r="A10" s="4" t="inlineStr">
        <is>
          <t>Remaining lease term at acquisition</t>
        </is>
      </c>
      <c r="D10" s="4" t="inlineStr">
        <is>
          <t>8 years 1 month 6 days</t>
        </is>
      </c>
    </row>
    <row r="11">
      <c r="A11" s="4" t="inlineStr">
        <is>
          <t>Single-tenant Net Lease Income Properties Acquired in 2020</t>
        </is>
      </c>
    </row>
    <row r="12">
      <c r="A12" s="3" t="inlineStr">
        <is>
          <t>INCOME PROPERTY PORTFOLIO</t>
        </is>
      </c>
    </row>
    <row r="13">
      <c r="A13" s="4" t="inlineStr">
        <is>
          <t>Property square-feet | ft²</t>
        </is>
      </c>
      <c r="E13" s="7" t="n">
        <v>786898</v>
      </c>
    </row>
    <row r="14">
      <c r="A14" s="4" t="inlineStr">
        <is>
          <t>Purchase price</t>
        </is>
      </c>
      <c r="D14" s="6" t="n">
        <v>116600</v>
      </c>
      <c r="E14" s="6" t="n">
        <v>116633</v>
      </c>
    </row>
    <row r="15">
      <c r="A15" s="4" t="inlineStr">
        <is>
          <t>Weighted Average | Single-tenant Net Lease Income Properties Acquired in 2020</t>
        </is>
      </c>
    </row>
    <row r="16">
      <c r="A16" s="3" t="inlineStr">
        <is>
          <t>INCOME PROPERTY PORTFOLIO</t>
        </is>
      </c>
    </row>
    <row r="17">
      <c r="A17" s="4" t="inlineStr">
        <is>
          <t>Remaining lease term at acquisition</t>
        </is>
      </c>
      <c r="E17" s="4" t="inlineStr">
        <is>
          <t>10 years 7 months 6 days</t>
        </is>
      </c>
    </row>
    <row r="18">
      <c r="A18" s="4" t="inlineStr">
        <is>
          <t>Single-tenant Net Lease Income Property, Dollar General, Cut and Shoot, TX | Single-tenant Net Lease Income Properties Acquired in 2021</t>
        </is>
      </c>
    </row>
    <row r="19">
      <c r="A19" s="3" t="inlineStr">
        <is>
          <t>INCOME PROPERTY PORTFOLIO</t>
        </is>
      </c>
    </row>
    <row r="20">
      <c r="A20" s="4" t="inlineStr">
        <is>
          <t>Date of acquisition</t>
        </is>
      </c>
      <c r="D20" s="4" t="inlineStr">
        <is>
          <t>Jan. 25,
		2021</t>
        </is>
      </c>
    </row>
    <row r="21">
      <c r="A21" s="4" t="inlineStr">
        <is>
          <t>Property square-feet | ft²</t>
        </is>
      </c>
      <c r="D21" s="7" t="n">
        <v>9096</v>
      </c>
    </row>
    <row r="22">
      <c r="A22" s="4" t="inlineStr">
        <is>
          <t>Purchase price</t>
        </is>
      </c>
      <c r="D22" s="6" t="n">
        <v>1727</v>
      </c>
    </row>
    <row r="23">
      <c r="A23" s="4" t="inlineStr">
        <is>
          <t>Remaining lease term at acquisition</t>
        </is>
      </c>
      <c r="D23" s="4" t="inlineStr">
        <is>
          <t>14 years 9 months 18 days</t>
        </is>
      </c>
    </row>
    <row r="24">
      <c r="A24" s="4" t="inlineStr">
        <is>
          <t>Single-tenant Net Lease Income Property, Dollar General, Del Rio, TX | Single-tenant Net Lease Income Properties Acquired in 2021</t>
        </is>
      </c>
    </row>
    <row r="25">
      <c r="A25" s="3" t="inlineStr">
        <is>
          <t>INCOME PROPERTY PORTFOLIO</t>
        </is>
      </c>
    </row>
    <row r="26">
      <c r="A26" s="4" t="inlineStr">
        <is>
          <t>Date of acquisition</t>
        </is>
      </c>
      <c r="D26" s="4" t="inlineStr">
        <is>
          <t>Jan. 25,
		2021</t>
        </is>
      </c>
    </row>
    <row r="27">
      <c r="A27" s="4" t="inlineStr">
        <is>
          <t>Property square-feet | ft²</t>
        </is>
      </c>
      <c r="D27" s="7" t="n">
        <v>9219</v>
      </c>
    </row>
    <row r="28">
      <c r="A28" s="4" t="inlineStr">
        <is>
          <t>Purchase price</t>
        </is>
      </c>
      <c r="D28" s="6" t="n">
        <v>1403</v>
      </c>
    </row>
    <row r="29">
      <c r="A29" s="4" t="inlineStr">
        <is>
          <t>Remaining lease term at acquisition</t>
        </is>
      </c>
      <c r="D29" s="4" t="inlineStr">
        <is>
          <t>14 years</t>
        </is>
      </c>
    </row>
    <row r="30">
      <c r="A30" s="4" t="inlineStr">
        <is>
          <t>Single-tenant Net Lease Income Property, Dollar General, Seguin, TX | Single-tenant Net Lease Income Properties Acquired in 2021</t>
        </is>
      </c>
    </row>
    <row r="31">
      <c r="A31" s="3" t="inlineStr">
        <is>
          <t>INCOME PROPERTY PORTFOLIO</t>
        </is>
      </c>
    </row>
    <row r="32">
      <c r="A32" s="4" t="inlineStr">
        <is>
          <t>Date of acquisition</t>
        </is>
      </c>
      <c r="D32" s="4" t="inlineStr">
        <is>
          <t>Jan. 25,
		2021</t>
        </is>
      </c>
    </row>
    <row r="33">
      <c r="A33" s="4" t="inlineStr">
        <is>
          <t>Property square-feet | ft²</t>
        </is>
      </c>
      <c r="D33" s="7" t="n">
        <v>9155</v>
      </c>
    </row>
    <row r="34">
      <c r="A34" s="4" t="inlineStr">
        <is>
          <t>Purchase price</t>
        </is>
      </c>
      <c r="D34" s="6" t="n">
        <v>1290</v>
      </c>
    </row>
    <row r="35">
      <c r="A35" s="4" t="inlineStr">
        <is>
          <t>Remaining lease term at acquisition</t>
        </is>
      </c>
      <c r="D35" s="4" t="inlineStr">
        <is>
          <t>14 years 1 month 6 days</t>
        </is>
      </c>
    </row>
    <row r="36">
      <c r="A36" s="4" t="inlineStr">
        <is>
          <t>Single-tenant Net Lease Income Property, At Home, Canton, OH | Single-tenant Net Lease Income Properties Acquired in 2021</t>
        </is>
      </c>
    </row>
    <row r="37">
      <c r="A37" s="3" t="inlineStr">
        <is>
          <t>INCOME PROPERTY PORTFOLIO</t>
        </is>
      </c>
    </row>
    <row r="38">
      <c r="A38" s="4" t="inlineStr">
        <is>
          <t>Date of acquisition</t>
        </is>
      </c>
      <c r="D38" s="4" t="inlineStr">
        <is>
          <t>Mar. 9,
		2021</t>
        </is>
      </c>
    </row>
    <row r="39">
      <c r="A39" s="4" t="inlineStr">
        <is>
          <t>Property square-feet | ft²</t>
        </is>
      </c>
      <c r="D39" s="7" t="n">
        <v>89902</v>
      </c>
    </row>
    <row r="40">
      <c r="A40" s="4" t="inlineStr">
        <is>
          <t>Purchase price</t>
        </is>
      </c>
      <c r="D40" s="6" t="n">
        <v>8571</v>
      </c>
    </row>
    <row r="41">
      <c r="A41" s="4" t="inlineStr">
        <is>
          <t>Remaining lease term at acquisition</t>
        </is>
      </c>
      <c r="D41" s="4" t="inlineStr">
        <is>
          <t>8 years 4 months 24 days</t>
        </is>
      </c>
    </row>
    <row r="42">
      <c r="A42" s="4" t="inlineStr">
        <is>
          <t>Single-tenant Net Lease Income Property, Pet Supplies Plus, Canton, OH | Single-tenant Net Lease Income Properties Acquired in 2021</t>
        </is>
      </c>
    </row>
    <row r="43">
      <c r="A43" s="3" t="inlineStr">
        <is>
          <t>INCOME PROPERTY PORTFOLIO</t>
        </is>
      </c>
    </row>
    <row r="44">
      <c r="A44" s="4" t="inlineStr">
        <is>
          <t>Date of acquisition</t>
        </is>
      </c>
      <c r="D44" s="4" t="inlineStr">
        <is>
          <t>Mar. 9,
		2021</t>
        </is>
      </c>
    </row>
    <row r="45">
      <c r="A45" s="4" t="inlineStr">
        <is>
          <t>Property square-feet | ft²</t>
        </is>
      </c>
      <c r="D45" s="7" t="n">
        <v>8400</v>
      </c>
    </row>
    <row r="46">
      <c r="A46" s="4" t="inlineStr">
        <is>
          <t>Purchase price</t>
        </is>
      </c>
      <c r="D46" s="6" t="n">
        <v>1135</v>
      </c>
    </row>
    <row r="47">
      <c r="A47" s="4" t="inlineStr">
        <is>
          <t>Remaining lease term at acquisition</t>
        </is>
      </c>
      <c r="D47" s="4" t="inlineStr">
        <is>
          <t>6 years 7 months 6 days</t>
        </is>
      </c>
    </row>
    <row r="48">
      <c r="A48" s="4" t="inlineStr">
        <is>
          <t>Single-tenant Net Lease Income Property, Salon Lofts, Canton, OH | Single-tenant Net Lease Income Properties Acquired in 2021</t>
        </is>
      </c>
    </row>
    <row r="49">
      <c r="A49" s="3" t="inlineStr">
        <is>
          <t>INCOME PROPERTY PORTFOLIO</t>
        </is>
      </c>
    </row>
    <row r="50">
      <c r="A50" s="4" t="inlineStr">
        <is>
          <t>Date of acquisition</t>
        </is>
      </c>
      <c r="D50" s="4" t="inlineStr">
        <is>
          <t>Mar. 9,
		2021</t>
        </is>
      </c>
    </row>
    <row r="51">
      <c r="A51" s="4" t="inlineStr">
        <is>
          <t>Property square-feet | ft²</t>
        </is>
      </c>
      <c r="D51" s="7" t="n">
        <v>4000</v>
      </c>
    </row>
    <row r="52">
      <c r="A52" s="4" t="inlineStr">
        <is>
          <t>Purchase price</t>
        </is>
      </c>
      <c r="D52" s="6" t="n">
        <v>694</v>
      </c>
    </row>
    <row r="53">
      <c r="A53" s="4" t="inlineStr">
        <is>
          <t>Remaining lease term at acquisition</t>
        </is>
      </c>
      <c r="D53" s="4" t="inlineStr">
        <is>
          <t>7 years</t>
        </is>
      </c>
    </row>
    <row r="54">
      <c r="A54" s="4" t="inlineStr">
        <is>
          <t>Single-tenant Net Lease Income Property, Sportsman Warehouse, Albuquerque, NM | Single-tenant Net Lease Income Properties Acquired in 2021</t>
        </is>
      </c>
    </row>
    <row r="55">
      <c r="A55" s="3" t="inlineStr">
        <is>
          <t>INCOME PROPERTY PORTFOLIO</t>
        </is>
      </c>
    </row>
    <row r="56">
      <c r="A56" s="4" t="inlineStr">
        <is>
          <t>Date of acquisition</t>
        </is>
      </c>
      <c r="D56" s="4" t="inlineStr">
        <is>
          <t>Mar. 29,
		2021</t>
        </is>
      </c>
    </row>
    <row r="57">
      <c r="A57" s="4" t="inlineStr">
        <is>
          <t>Property square-feet | ft²</t>
        </is>
      </c>
      <c r="D57" s="7" t="n">
        <v>48974</v>
      </c>
    </row>
    <row r="58">
      <c r="A58" s="4" t="inlineStr">
        <is>
          <t>Purchase price</t>
        </is>
      </c>
      <c r="D58" s="6" t="n">
        <v>7100</v>
      </c>
    </row>
    <row r="59">
      <c r="A59" s="4" t="inlineStr">
        <is>
          <t>Remaining lease term at acquisition</t>
        </is>
      </c>
      <c r="D59" s="4" t="inlineStr">
        <is>
          <t>8 years 4 months 24 days</t>
        </is>
      </c>
    </row>
    <row r="60">
      <c r="A60" s="4" t="inlineStr">
        <is>
          <t>Single Tenant Net Lease Income Property, Burlington Stores, Inc, North Richland Hills, Texas | Single-tenant Net Lease Income Properties Acquired in 2021</t>
        </is>
      </c>
    </row>
    <row r="61">
      <c r="A61" s="3" t="inlineStr">
        <is>
          <t>INCOME PROPERTY PORTFOLIO</t>
        </is>
      </c>
    </row>
    <row r="62">
      <c r="A62" s="4" t="inlineStr">
        <is>
          <t>Date of acquisition</t>
        </is>
      </c>
      <c r="D62" s="4" t="inlineStr">
        <is>
          <t>Apr. 23,
		2021</t>
        </is>
      </c>
    </row>
    <row r="63">
      <c r="A63" s="4" t="inlineStr">
        <is>
          <t>Property square-feet | ft²</t>
        </is>
      </c>
      <c r="D63" s="7" t="n">
        <v>70891</v>
      </c>
    </row>
    <row r="64">
      <c r="A64" s="4" t="inlineStr">
        <is>
          <t>Purchase price</t>
        </is>
      </c>
      <c r="D64" s="6" t="n">
        <v>11528</v>
      </c>
    </row>
    <row r="65">
      <c r="A65" s="4" t="inlineStr">
        <is>
          <t>Remaining lease term at acquisition</t>
        </is>
      </c>
      <c r="D65" s="4" t="inlineStr">
        <is>
          <t>7 years 9 months 18 days</t>
        </is>
      </c>
    </row>
    <row r="66">
      <c r="A66" s="4" t="inlineStr">
        <is>
          <t>Single Tenant Net Lease Income Property, Academy Sports, Florence, SC | Single-tenant Net Lease Income Properties Acquired in 2021</t>
        </is>
      </c>
    </row>
    <row r="67">
      <c r="A67" s="3" t="inlineStr">
        <is>
          <t>INCOME PROPERTY PORTFOLIO</t>
        </is>
      </c>
    </row>
    <row r="68">
      <c r="A68" s="4" t="inlineStr">
        <is>
          <t>Date of acquisition</t>
        </is>
      </c>
      <c r="D68" s="4" t="inlineStr">
        <is>
          <t>Jun. 22,
		2021</t>
        </is>
      </c>
    </row>
    <row r="69">
      <c r="A69" s="4" t="inlineStr">
        <is>
          <t>Property square-feet | ft²</t>
        </is>
      </c>
      <c r="D69" s="7" t="n">
        <v>58410</v>
      </c>
    </row>
    <row r="70">
      <c r="A70" s="4" t="inlineStr">
        <is>
          <t>Purchase price</t>
        </is>
      </c>
      <c r="D70" s="6" t="n">
        <v>7650</v>
      </c>
    </row>
    <row r="71">
      <c r="A71" s="4" t="inlineStr">
        <is>
          <t>Remaining lease term at acquisition</t>
        </is>
      </c>
      <c r="D71" s="4" t="inlineStr">
        <is>
          <t>7 years 8 months 12 days</t>
        </is>
      </c>
    </row>
    <row r="72">
      <c r="A72" s="4" t="inlineStr">
        <is>
          <t>Single Tenant Net Lease Income Property, Big Lots, Durant, OK | Single-tenant Net Lease Income Properties Acquired in 2021</t>
        </is>
      </c>
    </row>
    <row r="73">
      <c r="A73" s="3" t="inlineStr">
        <is>
          <t>INCOME PROPERTY PORTFOLIO</t>
        </is>
      </c>
    </row>
    <row r="74">
      <c r="A74" s="4" t="inlineStr">
        <is>
          <t>Date of acquisition</t>
        </is>
      </c>
      <c r="D74" s="4" t="inlineStr">
        <is>
          <t>Jun. 25,
		2021</t>
        </is>
      </c>
    </row>
    <row r="75">
      <c r="A75" s="4" t="inlineStr">
        <is>
          <t>Property square-feet | ft²</t>
        </is>
      </c>
      <c r="D75" s="7" t="n">
        <v>36794</v>
      </c>
    </row>
    <row r="76">
      <c r="A76" s="4" t="inlineStr">
        <is>
          <t>Purchase price</t>
        </is>
      </c>
      <c r="D76" s="6" t="n">
        <v>1836</v>
      </c>
    </row>
    <row r="77">
      <c r="A77" s="4" t="inlineStr">
        <is>
          <t>Remaining lease term at acquisition</t>
        </is>
      </c>
      <c r="D77" s="4" t="inlineStr">
        <is>
          <t>5 years 6 months</t>
        </is>
      </c>
    </row>
    <row r="78">
      <c r="A78" s="4" t="inlineStr">
        <is>
          <t>Single Tenant Net Lease Income Property, Orscheln, Durant, OK | Single-tenant Net Lease Income Properties Acquired in 2021</t>
        </is>
      </c>
    </row>
    <row r="79">
      <c r="A79" s="3" t="inlineStr">
        <is>
          <t>INCOME PROPERTY PORTFOLIO</t>
        </is>
      </c>
    </row>
    <row r="80">
      <c r="A80" s="4" t="inlineStr">
        <is>
          <t>Date of acquisition</t>
        </is>
      </c>
      <c r="D80" s="4" t="inlineStr">
        <is>
          <t>Jun. 25,
		2021</t>
        </is>
      </c>
    </row>
    <row r="81">
      <c r="A81" s="4" t="inlineStr">
        <is>
          <t>Property square-feet | ft²</t>
        </is>
      </c>
      <c r="D81" s="7" t="n">
        <v>37965</v>
      </c>
    </row>
    <row r="82">
      <c r="A82" s="4" t="inlineStr">
        <is>
          <t>Purchase price</t>
        </is>
      </c>
      <c r="D82" s="6" t="n">
        <v>2017</v>
      </c>
    </row>
    <row r="83">
      <c r="A83" s="4" t="inlineStr">
        <is>
          <t>Remaining lease term at acquisition</t>
        </is>
      </c>
      <c r="D83" s="4" t="inlineStr">
        <is>
          <t>1 year 8 months 12 days</t>
        </is>
      </c>
    </row>
    <row r="84">
      <c r="A84" s="4" t="inlineStr">
        <is>
          <t>Single Tenant Net Lease Income Property, Lowe's, Katy, TX | Single-tenant Net Lease Income Properties Acquired in 2021</t>
        </is>
      </c>
    </row>
    <row r="85">
      <c r="A85" s="3" t="inlineStr">
        <is>
          <t>INCOME PROPERTY PORTFOLIO</t>
        </is>
      </c>
    </row>
    <row r="86">
      <c r="A86" s="4" t="inlineStr">
        <is>
          <t>Date of acquisition</t>
        </is>
      </c>
      <c r="D86" s="4" t="inlineStr">
        <is>
          <t>Jun. 30,
		2021</t>
        </is>
      </c>
    </row>
    <row r="87">
      <c r="A87" s="4" t="inlineStr">
        <is>
          <t>Property square-feet | ft²</t>
        </is>
      </c>
      <c r="D87" s="7" t="n">
        <v>131644</v>
      </c>
    </row>
    <row r="88">
      <c r="A88" s="4" t="inlineStr">
        <is>
          <t>Purchase price</t>
        </is>
      </c>
      <c r="D88" s="6" t="n">
        <v>14672</v>
      </c>
    </row>
    <row r="89">
      <c r="A89" s="4" t="inlineStr">
        <is>
          <t>Remaining lease term at acquisition</t>
        </is>
      </c>
      <c r="D89" s="4" t="inlineStr">
        <is>
          <t>11 years 1 month 6 days</t>
        </is>
      </c>
    </row>
    <row r="90">
      <c r="A90" s="4" t="inlineStr">
        <is>
          <t>Single Tenant Net Lease Income Property, Harris Teeter, Charlotte, NC | Single-tenant Net Lease Income Properties Acquired in 2021</t>
        </is>
      </c>
    </row>
    <row r="91">
      <c r="A91" s="3" t="inlineStr">
        <is>
          <t>INCOME PROPERTY PORTFOLIO</t>
        </is>
      </c>
    </row>
    <row r="92">
      <c r="A92" s="4" t="inlineStr">
        <is>
          <t>Date of acquisition</t>
        </is>
      </c>
      <c r="D92" s="4" t="inlineStr">
        <is>
          <t>Jun. 30,
		2021</t>
        </is>
      </c>
    </row>
    <row r="93">
      <c r="A93" s="4" t="inlineStr">
        <is>
          <t>Property square-feet | ft²</t>
        </is>
      </c>
      <c r="D93" s="7" t="n">
        <v>45089</v>
      </c>
    </row>
    <row r="94">
      <c r="A94" s="4" t="inlineStr">
        <is>
          <t>Purchase price</t>
        </is>
      </c>
      <c r="D94" s="6" t="n">
        <v>8273</v>
      </c>
    </row>
    <row r="95">
      <c r="A95" s="4" t="inlineStr">
        <is>
          <t>Remaining lease term at acquisition</t>
        </is>
      </c>
      <c r="D95" s="4" t="inlineStr">
        <is>
          <t>6 years 9 months 18 days</t>
        </is>
      </c>
    </row>
    <row r="96">
      <c r="A96" s="4" t="inlineStr">
        <is>
          <t>Single Tenant Net Lease Income Property, Rite Aid, Renton, WA | Single-tenant Net Lease Income Properties Acquired in 2021</t>
        </is>
      </c>
    </row>
    <row r="97">
      <c r="A97" s="3" t="inlineStr">
        <is>
          <t>INCOME PROPERTY PORTFOLIO</t>
        </is>
      </c>
    </row>
    <row r="98">
      <c r="A98" s="4" t="inlineStr">
        <is>
          <t>Date of acquisition</t>
        </is>
      </c>
      <c r="D98" s="4" t="inlineStr">
        <is>
          <t>Jun. 30,
		2021</t>
        </is>
      </c>
    </row>
    <row r="99">
      <c r="A99" s="4" t="inlineStr">
        <is>
          <t>Property square-feet | ft²</t>
        </is>
      </c>
      <c r="D99" s="7" t="n">
        <v>16280</v>
      </c>
    </row>
    <row r="100">
      <c r="A100" s="4" t="inlineStr">
        <is>
          <t>Purchase price</t>
        </is>
      </c>
      <c r="D100" s="6" t="n">
        <v>7200</v>
      </c>
    </row>
    <row r="101">
      <c r="A101" s="4" t="inlineStr">
        <is>
          <t>Remaining lease term at acquisition</t>
        </is>
      </c>
      <c r="D101" s="4" t="inlineStr">
        <is>
          <t>5 years 1 month 6 days</t>
        </is>
      </c>
    </row>
    <row r="102">
      <c r="A102" s="4" t="inlineStr">
        <is>
          <t>Single Tenant Net Lease Income Property Walgreens, Clermont, FL | Single-tenant Net Lease Income Properties Acquired in 2021</t>
        </is>
      </c>
    </row>
    <row r="103">
      <c r="A103" s="3" t="inlineStr">
        <is>
          <t>INCOME PROPERTY PORTFOLIO</t>
        </is>
      </c>
    </row>
    <row r="104">
      <c r="A104" s="4" t="inlineStr">
        <is>
          <t>Date of acquisition</t>
        </is>
      </c>
      <c r="D104" s="4" t="inlineStr">
        <is>
          <t>Jun. 30,
		2021</t>
        </is>
      </c>
    </row>
    <row r="105">
      <c r="A105" s="4" t="inlineStr">
        <is>
          <t>Property square-feet | ft²</t>
        </is>
      </c>
      <c r="D105" s="7" t="n">
        <v>13650</v>
      </c>
    </row>
    <row r="106">
      <c r="A106" s="4" t="inlineStr">
        <is>
          <t>Purchase price</t>
        </is>
      </c>
      <c r="D106" s="6" t="n">
        <v>5085</v>
      </c>
    </row>
    <row r="107">
      <c r="A107" s="4" t="inlineStr">
        <is>
          <t>Remaining lease term at acquisition</t>
        </is>
      </c>
      <c r="D107" s="4" t="inlineStr">
        <is>
          <t>7 years 2 months 12 days</t>
        </is>
      </c>
    </row>
    <row r="108">
      <c r="A108" s="4" t="inlineStr">
        <is>
          <t>Single Tenant Net Lease Income Property, Big Lots, Germantown, Maryland | Single-tenant Net Lease Income Properties Acquired in 2021</t>
        </is>
      </c>
    </row>
    <row r="109">
      <c r="A109" s="3" t="inlineStr">
        <is>
          <t>INCOME PROPERTY PORTFOLIO</t>
        </is>
      </c>
    </row>
    <row r="110">
      <c r="A110" s="4" t="inlineStr">
        <is>
          <t>Date of acquisition</t>
        </is>
      </c>
      <c r="D110" s="4" t="inlineStr">
        <is>
          <t>Jun. 30,
		2021</t>
        </is>
      </c>
    </row>
    <row r="111">
      <c r="A111" s="4" t="inlineStr">
        <is>
          <t>Property square-feet | ft²</t>
        </is>
      </c>
      <c r="D111" s="7" t="n">
        <v>25589</v>
      </c>
    </row>
    <row r="112">
      <c r="A112" s="4" t="inlineStr">
        <is>
          <t>Purchase price</t>
        </is>
      </c>
      <c r="D112" s="6" t="n">
        <v>4670</v>
      </c>
    </row>
    <row r="113">
      <c r="A113" s="4" t="inlineStr">
        <is>
          <t>Remaining lease term at acquisition</t>
        </is>
      </c>
      <c r="D113" s="4" t="inlineStr">
        <is>
          <t>9 years 7 months 6 days</t>
        </is>
      </c>
    </row>
    <row r="114">
      <c r="A114" s="4" t="inlineStr">
        <is>
          <t>Single Tenant Net Lease Income Property, Big Lots, Phoenix, Arizona | Single-tenant Net Lease Income Properties Acquired in 2021</t>
        </is>
      </c>
    </row>
    <row r="115">
      <c r="A115" s="3" t="inlineStr">
        <is>
          <t>INCOME PROPERTY PORTFOLIO</t>
        </is>
      </c>
    </row>
    <row r="116">
      <c r="A116" s="4" t="inlineStr">
        <is>
          <t>Date of acquisition</t>
        </is>
      </c>
      <c r="D116" s="4" t="inlineStr">
        <is>
          <t>Jun. 30,
		2021</t>
        </is>
      </c>
    </row>
    <row r="117">
      <c r="A117" s="4" t="inlineStr">
        <is>
          <t>Property square-feet | ft²</t>
        </is>
      </c>
      <c r="D117" s="7" t="n">
        <v>34512</v>
      </c>
    </row>
    <row r="118">
      <c r="A118" s="4" t="inlineStr">
        <is>
          <t>Purchase price</t>
        </is>
      </c>
      <c r="D118" s="6" t="n">
        <v>4599</v>
      </c>
    </row>
    <row r="119">
      <c r="A119" s="4" t="inlineStr">
        <is>
          <t>Remaining lease term at acquisition</t>
        </is>
      </c>
      <c r="D119" s="4" t="inlineStr">
        <is>
          <t>9 years 7 months 6 days</t>
        </is>
      </c>
    </row>
    <row r="120">
      <c r="A120" s="4" t="inlineStr">
        <is>
          <t>Single Tenant Net Lease Income Property, Circle K, Indianapolis, IN | Single-tenant Net Lease Income Properties Acquired in 2021</t>
        </is>
      </c>
    </row>
    <row r="121">
      <c r="A121" s="3" t="inlineStr">
        <is>
          <t>INCOME PROPERTY PORTFOLIO</t>
        </is>
      </c>
    </row>
    <row r="122">
      <c r="A122" s="4" t="inlineStr">
        <is>
          <t>Date of acquisition</t>
        </is>
      </c>
      <c r="D122" s="4" t="inlineStr">
        <is>
          <t>Jun. 30,
		2021</t>
        </is>
      </c>
    </row>
    <row r="123">
      <c r="A123" s="4" t="inlineStr">
        <is>
          <t>Property square-feet | ft²</t>
        </is>
      </c>
      <c r="D123" s="7" t="n">
        <v>4283</v>
      </c>
    </row>
    <row r="124">
      <c r="A124" s="4" t="inlineStr">
        <is>
          <t>Purchase price</t>
        </is>
      </c>
      <c r="D124" s="6" t="n">
        <v>2800</v>
      </c>
    </row>
    <row r="125">
      <c r="A125" s="4" t="inlineStr">
        <is>
          <t>Remaining lease term at acquisition</t>
        </is>
      </c>
      <c r="D125" s="4" t="inlineStr">
        <is>
          <t>3 years 4 months 24 days</t>
        </is>
      </c>
    </row>
    <row r="126">
      <c r="A126" s="4" t="inlineStr">
        <is>
          <t>Single Tenant Net Lease Income Property, Burger King, Plymouth, NC | Single-tenant Net Lease Income Properties Acquired in 2021</t>
        </is>
      </c>
    </row>
    <row r="127">
      <c r="A127" s="3" t="inlineStr">
        <is>
          <t>INCOME PROPERTY PORTFOLIO</t>
        </is>
      </c>
    </row>
    <row r="128">
      <c r="A128" s="4" t="inlineStr">
        <is>
          <t>Date of acquisition</t>
        </is>
      </c>
      <c r="D128" s="4" t="inlineStr">
        <is>
          <t>Jun. 30,
		2021</t>
        </is>
      </c>
    </row>
    <row r="129">
      <c r="A129" s="4" t="inlineStr">
        <is>
          <t>Property square-feet | ft²</t>
        </is>
      </c>
      <c r="D129" s="7" t="n">
        <v>3142</v>
      </c>
    </row>
    <row r="130">
      <c r="A130" s="4" t="inlineStr">
        <is>
          <t>Purchase price</t>
        </is>
      </c>
      <c r="D130" s="6" t="n">
        <v>1736</v>
      </c>
    </row>
    <row r="131">
      <c r="A131" s="4" t="inlineStr">
        <is>
          <t>Remaining lease term at acquisition</t>
        </is>
      </c>
      <c r="D131" s="4" t="inlineStr">
        <is>
          <t>6 years 9 months 18 days</t>
        </is>
      </c>
    </row>
    <row r="132">
      <c r="A132" s="4" t="inlineStr">
        <is>
          <t>Single Tenant Net Lease Income Property, Dollar Tree, Demopolis, AL | Single-tenant Net Lease Income Properties Acquired in 2021</t>
        </is>
      </c>
    </row>
    <row r="133">
      <c r="A133" s="3" t="inlineStr">
        <is>
          <t>INCOME PROPERTY PORTFOLIO</t>
        </is>
      </c>
    </row>
    <row r="134">
      <c r="A134" s="4" t="inlineStr">
        <is>
          <t>Date of acquisition</t>
        </is>
      </c>
      <c r="D134" s="4" t="inlineStr">
        <is>
          <t>Jun. 30,
		2021</t>
        </is>
      </c>
    </row>
    <row r="135">
      <c r="A135" s="4" t="inlineStr">
        <is>
          <t>Property square-feet | ft²</t>
        </is>
      </c>
      <c r="D135" s="7" t="n">
        <v>10159</v>
      </c>
    </row>
    <row r="136">
      <c r="A136" s="4" t="inlineStr">
        <is>
          <t>Purchase price</t>
        </is>
      </c>
      <c r="D136" s="6" t="n">
        <v>1615</v>
      </c>
    </row>
    <row r="137">
      <c r="A137" s="4" t="inlineStr">
        <is>
          <t>Remaining lease term at acquisition</t>
        </is>
      </c>
      <c r="D137" s="4" t="inlineStr">
        <is>
          <t>8 years 8 months 12 days</t>
        </is>
      </c>
    </row>
    <row r="138">
      <c r="A138" s="4" t="inlineStr">
        <is>
          <t>Single Tenant Net Lease Income Property, Firestone, Pittsburgh, PA | Single-tenant Net Lease Income Properties Acquired in 2021</t>
        </is>
      </c>
    </row>
    <row r="139">
      <c r="A139" s="3" t="inlineStr">
        <is>
          <t>INCOME PROPERTY PORTFOLIO</t>
        </is>
      </c>
    </row>
    <row r="140">
      <c r="A140" s="4" t="inlineStr">
        <is>
          <t>Date of acquisition</t>
        </is>
      </c>
      <c r="D140" s="4" t="inlineStr">
        <is>
          <t>Jun. 30,
		2021</t>
        </is>
      </c>
    </row>
    <row r="141">
      <c r="A141" s="4" t="inlineStr">
        <is>
          <t>Property square-feet | ft²</t>
        </is>
      </c>
      <c r="D141" s="7" t="n">
        <v>10629</v>
      </c>
    </row>
    <row r="142">
      <c r="A142" s="4" t="inlineStr">
        <is>
          <t>Purchase price</t>
        </is>
      </c>
      <c r="D142" s="6" t="n">
        <v>1468</v>
      </c>
    </row>
    <row r="143">
      <c r="A143" s="4" t="inlineStr">
        <is>
          <t>Remaining lease term at acquisition</t>
        </is>
      </c>
      <c r="D143" s="4" t="inlineStr">
        <is>
          <t>7 years 9 months 18 days</t>
        </is>
      </c>
    </row>
    <row r="144">
      <c r="A144" s="4" t="inlineStr">
        <is>
          <t>Single Tenant Net Lease Income Property, Advance Auto Parts, Ware, MA | Single-tenant Net Lease Income Properties Acquired in 2021</t>
        </is>
      </c>
    </row>
    <row r="145">
      <c r="A145" s="3" t="inlineStr">
        <is>
          <t>INCOME PROPERTY PORTFOLIO</t>
        </is>
      </c>
    </row>
    <row r="146">
      <c r="A146" s="4" t="inlineStr">
        <is>
          <t>Date of acquisition</t>
        </is>
      </c>
      <c r="D146" s="4" t="inlineStr">
        <is>
          <t>Jun. 30,
		2021</t>
        </is>
      </c>
    </row>
    <row r="147">
      <c r="A147" s="4" t="inlineStr">
        <is>
          <t>Property square-feet | ft²</t>
        </is>
      </c>
      <c r="D147" s="7" t="n">
        <v>6889</v>
      </c>
    </row>
    <row r="148">
      <c r="A148" s="4" t="inlineStr">
        <is>
          <t>Purchase price</t>
        </is>
      </c>
      <c r="D148" s="6" t="n">
        <v>1396</v>
      </c>
    </row>
    <row r="149">
      <c r="A149" s="4" t="inlineStr">
        <is>
          <t>Remaining lease term at acquisition</t>
        </is>
      </c>
      <c r="D149" s="4" t="inlineStr">
        <is>
          <t>3 years 7 months 6 days</t>
        </is>
      </c>
    </row>
    <row r="150">
      <c r="A150" s="4" t="inlineStr">
        <is>
          <t>Single Tenant Net Lease Income Property, Grease Monkey, Stockbridge, GA | Single-tenant Net Lease Income Properties Acquired in 2021</t>
        </is>
      </c>
    </row>
    <row r="151">
      <c r="A151" s="3" t="inlineStr">
        <is>
          <t>INCOME PROPERTY PORTFOLIO</t>
        </is>
      </c>
    </row>
    <row r="152">
      <c r="A152" s="4" t="inlineStr">
        <is>
          <t>Date of acquisition</t>
        </is>
      </c>
      <c r="D152" s="4" t="inlineStr">
        <is>
          <t>Jun. 30,
		2021</t>
        </is>
      </c>
    </row>
    <row r="153">
      <c r="A153" s="4" t="inlineStr">
        <is>
          <t>Property square-feet | ft²</t>
        </is>
      </c>
      <c r="D153" s="7" t="n">
        <v>1846</v>
      </c>
    </row>
    <row r="154">
      <c r="A154" s="4" t="inlineStr">
        <is>
          <t>Purchase price</t>
        </is>
      </c>
      <c r="D154" s="6" t="n">
        <v>1318</v>
      </c>
    </row>
    <row r="155">
      <c r="A155" s="4" t="inlineStr">
        <is>
          <t>Remaining lease term at acquisition</t>
        </is>
      </c>
      <c r="D155" s="4" t="inlineStr">
        <is>
          <t>12 years 3 months 18 days</t>
        </is>
      </c>
    </row>
    <row r="156">
      <c r="A156" s="4" t="inlineStr">
        <is>
          <t>Single Tenant Net Lease Income Property, Hardee's, Boaz, AL | Single-tenant Net Lease Income Properties Acquired in 2021</t>
        </is>
      </c>
    </row>
    <row r="157">
      <c r="A157" s="3" t="inlineStr">
        <is>
          <t>INCOME PROPERTY PORTFOLIO</t>
        </is>
      </c>
    </row>
    <row r="158">
      <c r="A158" s="4" t="inlineStr">
        <is>
          <t>Date of acquisition</t>
        </is>
      </c>
      <c r="D158" s="4" t="inlineStr">
        <is>
          <t>Jun. 30,
		2021</t>
        </is>
      </c>
    </row>
    <row r="159">
      <c r="A159" s="4" t="inlineStr">
        <is>
          <t>Property square-feet | ft²</t>
        </is>
      </c>
      <c r="D159" s="7" t="n">
        <v>3542</v>
      </c>
    </row>
    <row r="160">
      <c r="A160" s="4" t="inlineStr">
        <is>
          <t>Purchase price</t>
        </is>
      </c>
      <c r="D160" s="6" t="n">
        <v>1185</v>
      </c>
    </row>
    <row r="161">
      <c r="A161" s="4" t="inlineStr">
        <is>
          <t>Remaining lease term at acquisition</t>
        </is>
      </c>
      <c r="D161" s="4" t="inlineStr">
        <is>
          <t>9 years 4 months 24 days</t>
        </is>
      </c>
    </row>
    <row r="162">
      <c r="A162" s="4" t="inlineStr">
        <is>
          <t>Single Tenant Net Lease Income Property, Schlotzsky's, Sweetwater, TX | Single-tenant Net Lease Income Properties Acquired in 2021</t>
        </is>
      </c>
    </row>
    <row r="163">
      <c r="A163" s="3" t="inlineStr">
        <is>
          <t>INCOME PROPERTY PORTFOLIO</t>
        </is>
      </c>
    </row>
    <row r="164">
      <c r="A164" s="4" t="inlineStr">
        <is>
          <t>Date of acquisition</t>
        </is>
      </c>
      <c r="D164" s="4" t="inlineStr">
        <is>
          <t>Jun. 30,
		2021</t>
        </is>
      </c>
    </row>
    <row r="165">
      <c r="A165" s="4" t="inlineStr">
        <is>
          <t>Property square-feet | ft²</t>
        </is>
      </c>
      <c r="D165" s="7" t="n">
        <v>2431</v>
      </c>
    </row>
    <row r="166">
      <c r="A166" s="4" t="inlineStr">
        <is>
          <t>Purchase price</t>
        </is>
      </c>
      <c r="D166" s="6" t="n">
        <v>1147</v>
      </c>
    </row>
    <row r="167">
      <c r="A167" s="4" t="inlineStr">
        <is>
          <t>Remaining lease term at acquisition</t>
        </is>
      </c>
      <c r="D167" s="4" t="inlineStr">
        <is>
          <t>14 years</t>
        </is>
      </c>
    </row>
    <row r="168">
      <c r="A168" s="4" t="inlineStr">
        <is>
          <t>Single Tenant Net Lease Income Property, Advance Auto Parts, Athens, GA | Single-tenant Net Lease Income Properties Acquired in 2021</t>
        </is>
      </c>
    </row>
    <row r="169">
      <c r="A169" s="3" t="inlineStr">
        <is>
          <t>INCOME PROPERTY PORTFOLIO</t>
        </is>
      </c>
    </row>
    <row r="170">
      <c r="A170" s="4" t="inlineStr">
        <is>
          <t>Date of acquisition</t>
        </is>
      </c>
      <c r="D170" s="4" t="inlineStr">
        <is>
          <t>Jun. 30,
		2021</t>
        </is>
      </c>
    </row>
    <row r="171">
      <c r="A171" s="4" t="inlineStr">
        <is>
          <t>Property square-feet | ft²</t>
        </is>
      </c>
      <c r="D171" s="7" t="n">
        <v>6871</v>
      </c>
    </row>
    <row r="172">
      <c r="A172" s="4" t="inlineStr">
        <is>
          <t>Purchase price</t>
        </is>
      </c>
      <c r="D172" s="6" t="n">
        <v>1127</v>
      </c>
    </row>
    <row r="173">
      <c r="A173" s="4" t="inlineStr">
        <is>
          <t>Remaining lease term at acquisition</t>
        </is>
      </c>
      <c r="D173" s="4" t="inlineStr">
        <is>
          <t>3 years 7 months 6 days</t>
        </is>
      </c>
    </row>
    <row r="174">
      <c r="A174" s="4" t="inlineStr">
        <is>
          <t>Single Tenant Net Lease Income Property, Family Dollar, Burlington, NC | Single-tenant Net Lease Income Properties Acquired in 2021</t>
        </is>
      </c>
    </row>
    <row r="175">
      <c r="A175" s="3" t="inlineStr">
        <is>
          <t>INCOME PROPERTY PORTFOLIO</t>
        </is>
      </c>
    </row>
    <row r="176">
      <c r="A176" s="4" t="inlineStr">
        <is>
          <t>Date of acquisition</t>
        </is>
      </c>
      <c r="D176" s="4" t="inlineStr">
        <is>
          <t>Jul. 1,
		2021</t>
        </is>
      </c>
    </row>
    <row r="177">
      <c r="A177" s="4" t="inlineStr">
        <is>
          <t>Property square-feet | ft²</t>
        </is>
      </c>
      <c r="D177" s="7" t="n">
        <v>11394</v>
      </c>
    </row>
    <row r="178">
      <c r="A178" s="4" t="inlineStr">
        <is>
          <t>Purchase price</t>
        </is>
      </c>
      <c r="D178" s="6" t="n">
        <v>1618</v>
      </c>
    </row>
    <row r="179">
      <c r="A179" s="4" t="inlineStr">
        <is>
          <t>Remaining lease term at acquisition</t>
        </is>
      </c>
      <c r="D179" s="4" t="inlineStr">
        <is>
          <t>9 years 9 months 18 days</t>
        </is>
      </c>
    </row>
    <row r="180">
      <c r="A180" s="4" t="inlineStr">
        <is>
          <t>Single Tenant Net Lease Income Property, O'Reilly Auto Parts, Duluth, MN | Single-tenant Net Lease Income Properties Acquired in 2021</t>
        </is>
      </c>
    </row>
    <row r="181">
      <c r="A181" s="3" t="inlineStr">
        <is>
          <t>INCOME PROPERTY PORTFOLIO</t>
        </is>
      </c>
    </row>
    <row r="182">
      <c r="A182" s="4" t="inlineStr">
        <is>
          <t>Date of acquisition</t>
        </is>
      </c>
      <c r="D182" s="4" t="inlineStr">
        <is>
          <t>Jul. 12,
		2021</t>
        </is>
      </c>
    </row>
    <row r="183">
      <c r="A183" s="4" t="inlineStr">
        <is>
          <t>Property square-feet | ft²</t>
        </is>
      </c>
      <c r="D183" s="7" t="n">
        <v>11182</v>
      </c>
    </row>
    <row r="184">
      <c r="A184" s="4" t="inlineStr">
        <is>
          <t>Purchase price</t>
        </is>
      </c>
      <c r="D184" s="6" t="n">
        <v>1030</v>
      </c>
    </row>
    <row r="185">
      <c r="A185" s="4" t="inlineStr">
        <is>
          <t>Remaining lease term at acquisition</t>
        </is>
      </c>
      <c r="D185" s="4" t="inlineStr">
        <is>
          <t>6 years 4 months 24 days</t>
        </is>
      </c>
    </row>
    <row r="186">
      <c r="A186" s="4" t="inlineStr">
        <is>
          <t>Single Tenant Net Lease Income Property, Tractor Supply, Washington Court House, OH | Single-tenant Net Lease Income Properties Acquired in 2021</t>
        </is>
      </c>
    </row>
    <row r="187">
      <c r="A187" s="3" t="inlineStr">
        <is>
          <t>INCOME PROPERTY PORTFOLIO</t>
        </is>
      </c>
    </row>
    <row r="188">
      <c r="A188" s="4" t="inlineStr">
        <is>
          <t>Date of acquisition</t>
        </is>
      </c>
      <c r="D188" s="4" t="inlineStr">
        <is>
          <t>Aug. 27,
		2021</t>
        </is>
      </c>
    </row>
    <row r="189">
      <c r="A189" s="4" t="inlineStr">
        <is>
          <t>Property square-feet | ft²</t>
        </is>
      </c>
      <c r="D189" s="7" t="n">
        <v>39984</v>
      </c>
    </row>
    <row r="190">
      <c r="A190" s="4" t="inlineStr">
        <is>
          <t>Purchase price</t>
        </is>
      </c>
      <c r="D190" s="6" t="n">
        <v>2370</v>
      </c>
    </row>
    <row r="191">
      <c r="A191" s="4" t="inlineStr">
        <is>
          <t>Remaining lease term at acquisition</t>
        </is>
      </c>
      <c r="D191" s="4" t="inlineStr">
        <is>
          <t>10 years 9 months 18 days</t>
        </is>
      </c>
    </row>
    <row r="192">
      <c r="A192" s="4" t="inlineStr">
        <is>
          <t>Single Tenant Net Lease Income Property, Harbor Freight, Midland, MI | Single-tenant Net Lease Income Properties Acquired in 2021</t>
        </is>
      </c>
    </row>
    <row r="193">
      <c r="A193" s="3" t="inlineStr">
        <is>
          <t>INCOME PROPERTY PORTFOLIO</t>
        </is>
      </c>
    </row>
    <row r="194">
      <c r="A194" s="4" t="inlineStr">
        <is>
          <t>Date of acquisition</t>
        </is>
      </c>
      <c r="D194" s="4" t="inlineStr">
        <is>
          <t>Aug. 31,
		2021</t>
        </is>
      </c>
    </row>
    <row r="195">
      <c r="A195" s="4" t="inlineStr">
        <is>
          <t>Property square-feet | ft²</t>
        </is>
      </c>
      <c r="D195" s="7" t="n">
        <v>14624</v>
      </c>
    </row>
    <row r="196">
      <c r="A196" s="4" t="inlineStr">
        <is>
          <t>Purchase price</t>
        </is>
      </c>
      <c r="D196" s="6" t="n">
        <v>1750</v>
      </c>
    </row>
    <row r="197">
      <c r="A197" s="4" t="inlineStr">
        <is>
          <t>Remaining lease term at acquisition</t>
        </is>
      </c>
      <c r="D197" s="4" t="inlineStr">
        <is>
          <t>4 years 9 months 18 days</t>
        </is>
      </c>
    </row>
    <row r="198">
      <c r="A198" s="4" t="inlineStr">
        <is>
          <t>Single Tenant Net Lease Income Property, Camping World, Duluth, MN | Single-tenant Net Lease Income Properties Acquired in 2021</t>
        </is>
      </c>
    </row>
    <row r="199">
      <c r="A199" s="3" t="inlineStr">
        <is>
          <t>INCOME PROPERTY PORTFOLIO</t>
        </is>
      </c>
    </row>
    <row r="200">
      <c r="A200" s="4" t="inlineStr">
        <is>
          <t>Date of acquisition</t>
        </is>
      </c>
      <c r="D200" s="4" t="inlineStr">
        <is>
          <t>Sep. 14,
		2021</t>
        </is>
      </c>
    </row>
    <row r="201">
      <c r="A201" s="4" t="inlineStr">
        <is>
          <t>Property square-feet | ft²</t>
        </is>
      </c>
      <c r="D201" s="7" t="n">
        <v>66033</v>
      </c>
    </row>
    <row r="202">
      <c r="A202" s="4" t="inlineStr">
        <is>
          <t>Purchase price</t>
        </is>
      </c>
      <c r="D202" s="6" t="n">
        <v>10451</v>
      </c>
    </row>
    <row r="203">
      <c r="A203" s="4" t="inlineStr">
        <is>
          <t>Remaining lease term at acquisition</t>
        </is>
      </c>
      <c r="D203" s="4" t="inlineStr">
        <is>
          <t>12 years 3 months 18 days</t>
        </is>
      </c>
    </row>
    <row r="204">
      <c r="A204" s="4" t="inlineStr">
        <is>
          <t>Single Tenant Net Lease Income Property, Advance Auto Parts, Ludington, MI | Single-tenant Net Lease Income Properties Acquired in 2021</t>
        </is>
      </c>
    </row>
    <row r="205">
      <c r="A205" s="3" t="inlineStr">
        <is>
          <t>INCOME PROPERTY PORTFOLIO</t>
        </is>
      </c>
    </row>
    <row r="206">
      <c r="A206" s="4" t="inlineStr">
        <is>
          <t>Date of acquisition</t>
        </is>
      </c>
      <c r="D206" s="4" t="inlineStr">
        <is>
          <t>Sep. 14,
		2021</t>
        </is>
      </c>
    </row>
    <row r="207">
      <c r="A207" s="4" t="inlineStr">
        <is>
          <t>Property square-feet | ft²</t>
        </is>
      </c>
      <c r="D207" s="7" t="n">
        <v>6604</v>
      </c>
    </row>
    <row r="208">
      <c r="A208" s="4" t="inlineStr">
        <is>
          <t>Purchase price</t>
        </is>
      </c>
      <c r="D208" s="6" t="n">
        <v>1050</v>
      </c>
    </row>
    <row r="209">
      <c r="A209" s="4" t="inlineStr">
        <is>
          <t>Remaining lease term at acquisition</t>
        </is>
      </c>
      <c r="D209" s="4" t="inlineStr">
        <is>
          <t>10 years 3 months 18 days</t>
        </is>
      </c>
    </row>
    <row r="210">
      <c r="A210" s="4" t="inlineStr">
        <is>
          <t>Single Tenant Net Lease Income Property, Advance Auto Parts, New Baltimore, MI | Single-tenant Net Lease Income Properties Acquired in 2021</t>
        </is>
      </c>
    </row>
    <row r="211">
      <c r="A211" s="3" t="inlineStr">
        <is>
          <t>INCOME PROPERTY PORTFOLIO</t>
        </is>
      </c>
    </row>
    <row r="212">
      <c r="A212" s="4" t="inlineStr">
        <is>
          <t>Date of acquisition</t>
        </is>
      </c>
      <c r="D212" s="4" t="inlineStr">
        <is>
          <t>Sep. 14,
		2021</t>
        </is>
      </c>
    </row>
    <row r="213">
      <c r="A213" s="4" t="inlineStr">
        <is>
          <t>Property square-feet | ft²</t>
        </is>
      </c>
      <c r="D213" s="7" t="n">
        <v>6784</v>
      </c>
    </row>
    <row r="214">
      <c r="A214" s="4" t="inlineStr">
        <is>
          <t>Purchase price</t>
        </is>
      </c>
      <c r="D214" s="6" t="n">
        <v>1050</v>
      </c>
    </row>
    <row r="215">
      <c r="A215" s="4" t="inlineStr">
        <is>
          <t>Remaining lease term at acquisition</t>
        </is>
      </c>
      <c r="D215" s="4" t="inlineStr">
        <is>
          <t>10 years 3 months 18 days</t>
        </is>
      </c>
    </row>
    <row r="216">
      <c r="A216" s="4" t="inlineStr">
        <is>
          <t>Single Tenant Net Lease Income Property, Dollar Tree, Stillwell, OK | Single-tenant Net Lease Income Properties Acquired in 2021</t>
        </is>
      </c>
    </row>
    <row r="217">
      <c r="A217" s="3" t="inlineStr">
        <is>
          <t>INCOME PROPERTY PORTFOLIO</t>
        </is>
      </c>
    </row>
    <row r="218">
      <c r="A218" s="4" t="inlineStr">
        <is>
          <t>Date of acquisition</t>
        </is>
      </c>
      <c r="D218" s="4" t="inlineStr">
        <is>
          <t>Sep. 17,
		2021</t>
        </is>
      </c>
    </row>
    <row r="219">
      <c r="A219" s="4" t="inlineStr">
        <is>
          <t>Property square-feet | ft²</t>
        </is>
      </c>
      <c r="D219" s="7" t="n">
        <v>9828</v>
      </c>
    </row>
    <row r="220">
      <c r="A220" s="4" t="inlineStr">
        <is>
          <t>Purchase price</t>
        </is>
      </c>
      <c r="D220" s="6" t="n">
        <v>1576</v>
      </c>
    </row>
    <row r="221">
      <c r="A221" s="4" t="inlineStr">
        <is>
          <t>Remaining lease term at acquisition</t>
        </is>
      </c>
      <c r="D221" s="4" t="inlineStr">
        <is>
          <t>10 years 6 months</t>
        </is>
      </c>
    </row>
    <row r="222">
      <c r="A222" s="4" t="inlineStr">
        <is>
          <t>Single Tenant Net Lease Income Property, O'Reilly Auto Parts, Angels Camp, CA | Single-tenant Net Lease Income Properties Acquired in 2021</t>
        </is>
      </c>
    </row>
    <row r="223">
      <c r="A223" s="3" t="inlineStr">
        <is>
          <t>INCOME PROPERTY PORTFOLIO</t>
        </is>
      </c>
    </row>
    <row r="224">
      <c r="A224" s="4" t="inlineStr">
        <is>
          <t>Date of acquisition</t>
        </is>
      </c>
      <c r="D224" s="4" t="inlineStr">
        <is>
          <t>Sep. 22,
		2021</t>
        </is>
      </c>
    </row>
    <row r="225">
      <c r="A225" s="4" t="inlineStr">
        <is>
          <t>Property square-feet | ft²</t>
        </is>
      </c>
      <c r="D225" s="7" t="n">
        <v>7066</v>
      </c>
    </row>
    <row r="226">
      <c r="A226" s="4" t="inlineStr">
        <is>
          <t>Purchase price</t>
        </is>
      </c>
      <c r="D226" s="6" t="n">
        <v>2125</v>
      </c>
    </row>
    <row r="227">
      <c r="A227" s="4" t="inlineStr">
        <is>
          <t>Remaining lease term at acquisition</t>
        </is>
      </c>
      <c r="D227" s="4" t="inlineStr">
        <is>
          <t>4 years 6 months</t>
        </is>
      </c>
    </row>
    <row r="228">
      <c r="A228" s="4" t="inlineStr">
        <is>
          <t>Single Tenant Net Lease Income Property, Walmart, Hempstead, TX | Single-tenant Net Lease Income Properties Acquired in 2021</t>
        </is>
      </c>
    </row>
    <row r="229">
      <c r="A229" s="3" t="inlineStr">
        <is>
          <t>INCOME PROPERTY PORTFOLIO</t>
        </is>
      </c>
    </row>
    <row r="230">
      <c r="A230" s="4" t="inlineStr">
        <is>
          <t>Date of acquisition</t>
        </is>
      </c>
      <c r="D230" s="4" t="inlineStr">
        <is>
          <t>Sep. 28,
		2021</t>
        </is>
      </c>
    </row>
    <row r="231">
      <c r="A231" s="4" t="inlineStr">
        <is>
          <t>Property square-feet | ft²</t>
        </is>
      </c>
      <c r="D231" s="7" t="n">
        <v>52190</v>
      </c>
    </row>
    <row r="232">
      <c r="A232" s="4" t="inlineStr">
        <is>
          <t>Purchase price</t>
        </is>
      </c>
      <c r="D232" s="6" t="n">
        <v>4450</v>
      </c>
    </row>
    <row r="233">
      <c r="A233" s="4" t="inlineStr">
        <is>
          <t>Remaining lease term at acquisition</t>
        </is>
      </c>
      <c r="D233" s="4" t="inlineStr">
        <is>
          <t>5 years 3 months 18 days</t>
        </is>
      </c>
    </row>
    <row r="234">
      <c r="A234" s="4" t="inlineStr">
        <is>
          <t>Single Tenant Net Lease Income Property, 7-Eleven, Olathe, KS | Single-tenant Net Lease Income Properties Acquired in 2021</t>
        </is>
      </c>
    </row>
    <row r="235">
      <c r="A235" s="3" t="inlineStr">
        <is>
          <t>INCOME PROPERTY PORTFOLIO</t>
        </is>
      </c>
    </row>
    <row r="236">
      <c r="A236" s="4" t="inlineStr">
        <is>
          <t>Date of acquisition</t>
        </is>
      </c>
      <c r="D236" s="4" t="inlineStr">
        <is>
          <t>Sep. 30,
		2021</t>
        </is>
      </c>
    </row>
    <row r="237">
      <c r="A237" s="4" t="inlineStr">
        <is>
          <t>Property square-feet | ft²</t>
        </is>
      </c>
      <c r="D237" s="7" t="n">
        <v>4146</v>
      </c>
    </row>
    <row r="238">
      <c r="A238" s="4" t="inlineStr">
        <is>
          <t>Purchase price</t>
        </is>
      </c>
      <c r="D238" s="6" t="n">
        <v>3782</v>
      </c>
    </row>
    <row r="239">
      <c r="A239" s="4" t="inlineStr">
        <is>
          <t>Remaining lease term at acquisition</t>
        </is>
      </c>
      <c r="D239" s="4" t="inlineStr">
        <is>
          <t>5 years 8 months 12 days</t>
        </is>
      </c>
    </row>
    <row r="240">
      <c r="A240" s="4" t="inlineStr">
        <is>
          <t>Single Tenant Net Lease Income Property, At Home, Turnersville, NJ | Single-tenant Net Lease Income Properties Acquired in 2021</t>
        </is>
      </c>
    </row>
    <row r="241">
      <c r="A241" s="3" t="inlineStr">
        <is>
          <t>INCOME PROPERTY PORTFOLIO</t>
        </is>
      </c>
    </row>
    <row r="242">
      <c r="A242" s="4" t="inlineStr">
        <is>
          <t>Date of acquisition</t>
        </is>
      </c>
      <c r="D242" s="4" t="inlineStr">
        <is>
          <t>Sep. 30,
		2021</t>
        </is>
      </c>
    </row>
    <row r="243">
      <c r="A243" s="4" t="inlineStr">
        <is>
          <t>Property square-feet | ft²</t>
        </is>
      </c>
      <c r="D243" s="7" t="n">
        <v>89460</v>
      </c>
    </row>
    <row r="244">
      <c r="A244" s="4" t="inlineStr">
        <is>
          <t>Purchase price</t>
        </is>
      </c>
      <c r="D244" s="6" t="n">
        <v>7181</v>
      </c>
    </row>
    <row r="245">
      <c r="A245" s="4" t="inlineStr">
        <is>
          <t>Remaining lease term at acquisition</t>
        </is>
      </c>
      <c r="D245" s="4" t="inlineStr">
        <is>
          <t>8 years 1 month 6 days</t>
        </is>
      </c>
    </row>
    <row r="246">
      <c r="A246" s="4" t="inlineStr">
        <is>
          <t>Single Tenant Net Lease Income Property, Boston Market, Turnersville, NJ | Single-tenant Net Lease Income Properties Acquired in 2021</t>
        </is>
      </c>
    </row>
    <row r="247">
      <c r="A247" s="3" t="inlineStr">
        <is>
          <t>INCOME PROPERTY PORTFOLIO</t>
        </is>
      </c>
    </row>
    <row r="248">
      <c r="A248" s="4" t="inlineStr">
        <is>
          <t>Date of acquisition</t>
        </is>
      </c>
      <c r="D248" s="4" t="inlineStr">
        <is>
          <t>Sep. 30,
		2021</t>
        </is>
      </c>
    </row>
    <row r="249">
      <c r="A249" s="4" t="inlineStr">
        <is>
          <t>Property square-feet | ft²</t>
        </is>
      </c>
      <c r="D249" s="7" t="n">
        <v>2627</v>
      </c>
    </row>
    <row r="250">
      <c r="A250" s="4" t="inlineStr">
        <is>
          <t>Purchase price</t>
        </is>
      </c>
      <c r="D250" s="6" t="n">
        <v>1027</v>
      </c>
    </row>
    <row r="251">
      <c r="A251" s="4" t="inlineStr">
        <is>
          <t>Remaining lease term at acquisition</t>
        </is>
      </c>
      <c r="D251" s="4" t="inlineStr">
        <is>
          <t>8 years 3 months 18 days</t>
        </is>
      </c>
    </row>
    <row r="252">
      <c r="A252" s="4" t="inlineStr">
        <is>
          <t>Single Tenant Net Lease Income Property, Verizon, Turnersville, NJ | Single-tenant Net Lease Income Properties Acquired in 2021</t>
        </is>
      </c>
    </row>
    <row r="253">
      <c r="A253" s="3" t="inlineStr">
        <is>
          <t>INCOME PROPERTY PORTFOLIO</t>
        </is>
      </c>
    </row>
    <row r="254">
      <c r="A254" s="4" t="inlineStr">
        <is>
          <t>Date of acquisition</t>
        </is>
      </c>
      <c r="D254" s="4" t="inlineStr">
        <is>
          <t>Sep. 30,
		2021</t>
        </is>
      </c>
    </row>
    <row r="255">
      <c r="A255" s="4" t="inlineStr">
        <is>
          <t>Property square-feet | ft²</t>
        </is>
      </c>
      <c r="D255" s="7" t="n">
        <v>6027</v>
      </c>
    </row>
    <row r="256">
      <c r="A256" s="4" t="inlineStr">
        <is>
          <t>Purchase price</t>
        </is>
      </c>
      <c r="D256" s="6" t="n">
        <v>3568</v>
      </c>
    </row>
    <row r="257">
      <c r="A257" s="4" t="inlineStr">
        <is>
          <t>Remaining lease term at acquisition</t>
        </is>
      </c>
      <c r="D257" s="4" t="inlineStr">
        <is>
          <t>5 years 9 months 18 days</t>
        </is>
      </c>
    </row>
    <row r="258">
      <c r="A258" s="4" t="inlineStr">
        <is>
          <t>Single Tenant Net Lease Income Property, Advance Auto Parts, St. Paul, MN | Single-tenant Net Lease Income Properties Acquired in 2021</t>
        </is>
      </c>
    </row>
    <row r="259">
      <c r="A259" s="3" t="inlineStr">
        <is>
          <t>INCOME PROPERTY PORTFOLIO</t>
        </is>
      </c>
    </row>
    <row r="260">
      <c r="A260" s="4" t="inlineStr">
        <is>
          <t>Date of acquisition</t>
        </is>
      </c>
      <c r="D260" s="4" t="inlineStr">
        <is>
          <t>Sep. 30,
		2021</t>
        </is>
      </c>
    </row>
    <row r="261">
      <c r="A261" s="4" t="inlineStr">
        <is>
          <t>Property square-feet | ft²</t>
        </is>
      </c>
      <c r="D261" s="7" t="n">
        <v>7201</v>
      </c>
    </row>
    <row r="262">
      <c r="A262" s="4" t="inlineStr">
        <is>
          <t>Purchase price</t>
        </is>
      </c>
      <c r="D262" s="6" t="n">
        <v>2305</v>
      </c>
    </row>
    <row r="263">
      <c r="A263" s="4" t="inlineStr">
        <is>
          <t>Remaining lease term at acquisition</t>
        </is>
      </c>
      <c r="D263" s="4" t="inlineStr">
        <is>
          <t>7 years 1 month 6 days</t>
        </is>
      </c>
    </row>
    <row r="264">
      <c r="A264" s="4" t="inlineStr">
        <is>
          <t>Single Tenant Net Lease Income Property, Hobby Lobby, Aberdeen, SD | Single-tenant Net Lease Income Properties Acquired in 2021</t>
        </is>
      </c>
    </row>
    <row r="265">
      <c r="A265" s="3" t="inlineStr">
        <is>
          <t>INCOME PROPERTY PORTFOLIO</t>
        </is>
      </c>
    </row>
    <row r="266">
      <c r="A266" s="4" t="inlineStr">
        <is>
          <t>Date of acquisition</t>
        </is>
      </c>
      <c r="D266" s="4" t="inlineStr">
        <is>
          <t>Sep. 30,
		2021</t>
        </is>
      </c>
    </row>
    <row r="267">
      <c r="A267" s="4" t="inlineStr">
        <is>
          <t>Property square-feet | ft²</t>
        </is>
      </c>
      <c r="D267" s="7" t="n">
        <v>49034</v>
      </c>
    </row>
    <row r="268">
      <c r="A268" s="4" t="inlineStr">
        <is>
          <t>Purchase price</t>
        </is>
      </c>
      <c r="D268" s="6" t="n">
        <v>3150</v>
      </c>
    </row>
    <row r="269">
      <c r="A269" s="4" t="inlineStr">
        <is>
          <t>Remaining lease term at acquisition</t>
        </is>
      </c>
      <c r="D269" s="4" t="inlineStr">
        <is>
          <t>3 years 4 months 24 days</t>
        </is>
      </c>
    </row>
    <row r="270">
      <c r="A270" s="4" t="inlineStr">
        <is>
          <t>Single Tenant Net Lease Income Property, Dollar Tree, Albuquerque, MN | Single-tenant Net Lease Income Properties Acquired in 2021</t>
        </is>
      </c>
    </row>
    <row r="271">
      <c r="A271" s="3" t="inlineStr">
        <is>
          <t>INCOME PROPERTY PORTFOLIO</t>
        </is>
      </c>
    </row>
    <row r="272">
      <c r="A272" s="4" t="inlineStr">
        <is>
          <t>Date of acquisition</t>
        </is>
      </c>
      <c r="D272" s="4" t="inlineStr">
        <is>
          <t>Sep. 30,
		2021</t>
        </is>
      </c>
    </row>
    <row r="273">
      <c r="A273" s="4" t="inlineStr">
        <is>
          <t>Property square-feet | ft²</t>
        </is>
      </c>
      <c r="D273" s="7" t="n">
        <v>10023</v>
      </c>
    </row>
    <row r="274">
      <c r="A274" s="4" t="inlineStr">
        <is>
          <t>Purchase price</t>
        </is>
      </c>
      <c r="D274" s="6" t="n">
        <v>1081</v>
      </c>
    </row>
    <row r="275">
      <c r="A275" s="4" t="inlineStr">
        <is>
          <t>Remaining lease term at acquisition</t>
        </is>
      </c>
      <c r="D275" s="4" t="inlineStr">
        <is>
          <t>9 years 4 months 24 days</t>
        </is>
      </c>
    </row>
    <row r="276">
      <c r="A276" s="4" t="inlineStr">
        <is>
          <t>Single Tenant Net Lease Income Property, Office Depot, Albuquerque, MN | Single-tenant Net Lease Income Properties Acquired in 2021</t>
        </is>
      </c>
    </row>
    <row r="277">
      <c r="A277" s="3" t="inlineStr">
        <is>
          <t>INCOME PROPERTY PORTFOLIO</t>
        </is>
      </c>
    </row>
    <row r="278">
      <c r="A278" s="4" t="inlineStr">
        <is>
          <t>Date of acquisition</t>
        </is>
      </c>
      <c r="D278" s="4" t="inlineStr">
        <is>
          <t>Sep. 30,
		2021</t>
        </is>
      </c>
    </row>
    <row r="279">
      <c r="A279" s="4" t="inlineStr">
        <is>
          <t>Property square-feet | ft²</t>
        </is>
      </c>
      <c r="D279" s="7" t="n">
        <v>30346</v>
      </c>
    </row>
    <row r="280">
      <c r="A280" s="4" t="inlineStr">
        <is>
          <t>Purchase price</t>
        </is>
      </c>
      <c r="D280" s="6" t="n">
        <v>3814</v>
      </c>
    </row>
    <row r="281">
      <c r="A281" s="4" t="inlineStr">
        <is>
          <t>Remaining lease term at acquisition</t>
        </is>
      </c>
      <c r="D281" s="4" t="inlineStr">
        <is>
          <t>2 years 3 months 18 days</t>
        </is>
      </c>
    </row>
    <row r="282">
      <c r="A282" s="4" t="inlineStr">
        <is>
          <t>Single Tenant Net Lease Income Property, Valero, Jackson, MS | Single-tenant Net Lease Income Properties Acquired in 2021</t>
        </is>
      </c>
    </row>
    <row r="283">
      <c r="A283" s="3" t="inlineStr">
        <is>
          <t>INCOME PROPERTY PORTFOLIO</t>
        </is>
      </c>
    </row>
    <row r="284">
      <c r="A284" s="4" t="inlineStr">
        <is>
          <t>Date of acquisition</t>
        </is>
      </c>
      <c r="D284" s="4" t="inlineStr">
        <is>
          <t>Sep. 30,
		2021</t>
        </is>
      </c>
    </row>
    <row r="285">
      <c r="A285" s="4" t="inlineStr">
        <is>
          <t>Property square-feet | ft²</t>
        </is>
      </c>
      <c r="D285" s="7" t="n">
        <v>1920</v>
      </c>
    </row>
    <row r="286">
      <c r="A286" s="4" t="inlineStr">
        <is>
          <t>Purchase price</t>
        </is>
      </c>
      <c r="D286" s="6" t="n">
        <v>1067</v>
      </c>
    </row>
    <row r="287">
      <c r="A287" s="4" t="inlineStr">
        <is>
          <t>Remaining lease term at acquisition</t>
        </is>
      </c>
      <c r="D287" s="4" t="inlineStr">
        <is>
          <t>20 years</t>
        </is>
      </c>
    </row>
    <row r="288">
      <c r="A288" s="4" t="inlineStr">
        <is>
          <t>Single Tenant Net Lease Income Property, Valero, Leland, MS | Single-tenant Net Lease Income Properties Acquired in 2021</t>
        </is>
      </c>
    </row>
    <row r="289">
      <c r="A289" s="3" t="inlineStr">
        <is>
          <t>INCOME PROPERTY PORTFOLIO</t>
        </is>
      </c>
    </row>
    <row r="290">
      <c r="A290" s="4" t="inlineStr">
        <is>
          <t>Date of acquisition</t>
        </is>
      </c>
      <c r="D290" s="4" t="inlineStr">
        <is>
          <t>Sep. 30,
		2021</t>
        </is>
      </c>
    </row>
    <row r="291">
      <c r="A291" s="4" t="inlineStr">
        <is>
          <t>Property square-feet | ft²</t>
        </is>
      </c>
      <c r="D291" s="7" t="n">
        <v>3343</v>
      </c>
    </row>
    <row r="292">
      <c r="A292" s="4" t="inlineStr">
        <is>
          <t>Purchase price</t>
        </is>
      </c>
      <c r="D292" s="6" t="n">
        <v>977</v>
      </c>
    </row>
    <row r="293">
      <c r="A293" s="4" t="inlineStr">
        <is>
          <t>Remaining lease term at acquisition</t>
        </is>
      </c>
      <c r="D293" s="4" t="inlineStr">
        <is>
          <t>20 years</t>
        </is>
      </c>
    </row>
    <row r="294">
      <c r="A294" s="4" t="inlineStr">
        <is>
          <t>Single Tenant Net Lease Income Property, Valero, Cadiz, OH | Single-tenant Net Lease Income Properties Acquired in 2021</t>
        </is>
      </c>
    </row>
    <row r="295">
      <c r="A295" s="3" t="inlineStr">
        <is>
          <t>INCOME PROPERTY PORTFOLIO</t>
        </is>
      </c>
    </row>
    <row r="296">
      <c r="A296" s="4" t="inlineStr">
        <is>
          <t>Date of acquisition</t>
        </is>
      </c>
      <c r="D296" s="4" t="inlineStr">
        <is>
          <t>Oct. 14,
		2021</t>
        </is>
      </c>
    </row>
    <row r="297">
      <c r="A297" s="4" t="inlineStr">
        <is>
          <t>Property square-feet | ft²</t>
        </is>
      </c>
      <c r="D297" s="7" t="n">
        <v>1292</v>
      </c>
    </row>
    <row r="298">
      <c r="A298" s="4" t="inlineStr">
        <is>
          <t>Purchase price</t>
        </is>
      </c>
      <c r="D298" s="6" t="n">
        <v>750</v>
      </c>
    </row>
    <row r="299">
      <c r="A299" s="4" t="inlineStr">
        <is>
          <t>Remaining lease term at acquisition</t>
        </is>
      </c>
      <c r="D299" s="4" t="inlineStr">
        <is>
          <t>20 years</t>
        </is>
      </c>
    </row>
    <row r="300">
      <c r="A300" s="4" t="inlineStr">
        <is>
          <t>Single Tenant Net Lease Income Property, Valero, Massillon, OH | Single-tenant Net Lease Income Properties Acquired in 2021</t>
        </is>
      </c>
    </row>
    <row r="301">
      <c r="A301" s="3" t="inlineStr">
        <is>
          <t>INCOME PROPERTY PORTFOLIO</t>
        </is>
      </c>
    </row>
    <row r="302">
      <c r="A302" s="4" t="inlineStr">
        <is>
          <t>Date of acquisition</t>
        </is>
      </c>
      <c r="D302" s="4" t="inlineStr">
        <is>
          <t>Oct. 14,
		2021</t>
        </is>
      </c>
    </row>
    <row r="303">
      <c r="A303" s="4" t="inlineStr">
        <is>
          <t>Property square-feet | ft²</t>
        </is>
      </c>
      <c r="D303" s="7" t="n">
        <v>1363</v>
      </c>
    </row>
    <row r="304">
      <c r="A304" s="4" t="inlineStr">
        <is>
          <t>Purchase price</t>
        </is>
      </c>
      <c r="D304" s="6" t="n">
        <v>1059</v>
      </c>
    </row>
    <row r="305">
      <c r="A305" s="4" t="inlineStr">
        <is>
          <t>Remaining lease term at acquisition</t>
        </is>
      </c>
      <c r="D305" s="4" t="inlineStr">
        <is>
          <t>20 years</t>
        </is>
      </c>
    </row>
    <row r="306">
      <c r="A306" s="4" t="inlineStr">
        <is>
          <t>Single Tenant Net Lease Income Property, Valero, Parma, OH | Single-tenant Net Lease Income Properties Acquired in 2021</t>
        </is>
      </c>
    </row>
    <row r="307">
      <c r="A307" s="3" t="inlineStr">
        <is>
          <t>INCOME PROPERTY PORTFOLIO</t>
        </is>
      </c>
    </row>
    <row r="308">
      <c r="A308" s="4" t="inlineStr">
        <is>
          <t>Date of acquisition</t>
        </is>
      </c>
      <c r="D308" s="4" t="inlineStr">
        <is>
          <t>Oct. 14,
		2021</t>
        </is>
      </c>
    </row>
    <row r="309">
      <c r="A309" s="4" t="inlineStr">
        <is>
          <t>Property square-feet | ft²</t>
        </is>
      </c>
      <c r="D309" s="7" t="n">
        <v>1884</v>
      </c>
    </row>
    <row r="310">
      <c r="A310" s="4" t="inlineStr">
        <is>
          <t>Purchase price</t>
        </is>
      </c>
      <c r="D310" s="6" t="n">
        <v>988</v>
      </c>
    </row>
    <row r="311">
      <c r="A311" s="4" t="inlineStr">
        <is>
          <t>Remaining lease term at acquisition</t>
        </is>
      </c>
      <c r="D311" s="4" t="inlineStr">
        <is>
          <t>20 years</t>
        </is>
      </c>
    </row>
    <row r="312">
      <c r="A312" s="4" t="inlineStr">
        <is>
          <t>Single Tenant Net Lease Income Property, Office Max, Gadsen, AL | Single-tenant Net Lease Income Properties Acquired in 2021</t>
        </is>
      </c>
    </row>
    <row r="313">
      <c r="A313" s="3" t="inlineStr">
        <is>
          <t>INCOME PROPERTY PORTFOLIO</t>
        </is>
      </c>
    </row>
    <row r="314">
      <c r="A314" s="4" t="inlineStr">
        <is>
          <t>Date of acquisition</t>
        </is>
      </c>
      <c r="D314" s="4" t="inlineStr">
        <is>
          <t>Oct. 26,
		2021</t>
        </is>
      </c>
    </row>
    <row r="315">
      <c r="A315" s="4" t="inlineStr">
        <is>
          <t>Property square-feet | ft²</t>
        </is>
      </c>
      <c r="D315" s="7" t="n">
        <v>23638</v>
      </c>
    </row>
    <row r="316">
      <c r="A316" s="4" t="inlineStr">
        <is>
          <t>Purchase price</t>
        </is>
      </c>
      <c r="D316" s="6" t="n">
        <v>2717</v>
      </c>
    </row>
    <row r="317">
      <c r="A317" s="4" t="inlineStr">
        <is>
          <t>Remaining lease term at acquisition</t>
        </is>
      </c>
      <c r="D317" s="4" t="inlineStr">
        <is>
          <t>6 years 3 months 18 days</t>
        </is>
      </c>
    </row>
    <row r="318">
      <c r="A318" s="4" t="inlineStr">
        <is>
          <t>Single Tenant Net Lease Income Property, Orscheln, California, MO | Single-tenant Net Lease Income Properties Acquired in 2021</t>
        </is>
      </c>
    </row>
    <row r="319">
      <c r="A319" s="3" t="inlineStr">
        <is>
          <t>INCOME PROPERTY PORTFOLIO</t>
        </is>
      </c>
    </row>
    <row r="320">
      <c r="A320" s="4" t="inlineStr">
        <is>
          <t>Date of acquisition</t>
        </is>
      </c>
      <c r="D320" s="4" t="inlineStr">
        <is>
          <t>Nov. 2,
		2021</t>
        </is>
      </c>
    </row>
    <row r="321">
      <c r="A321" s="4" t="inlineStr">
        <is>
          <t>Property square-feet | ft²</t>
        </is>
      </c>
      <c r="D321" s="7" t="n">
        <v>23042</v>
      </c>
    </row>
    <row r="322">
      <c r="A322" s="4" t="inlineStr">
        <is>
          <t>Purchase price</t>
        </is>
      </c>
      <c r="D322" s="6" t="n">
        <v>1806</v>
      </c>
    </row>
    <row r="323">
      <c r="A323" s="4" t="inlineStr">
        <is>
          <t>Remaining lease term at acquisition</t>
        </is>
      </c>
      <c r="D323" s="4" t="inlineStr">
        <is>
          <t>10 years</t>
        </is>
      </c>
    </row>
    <row r="324">
      <c r="A324" s="4" t="inlineStr">
        <is>
          <t>Single Tenant Net Lease Income Property, Family Dollar, Dearing, GA | Single-tenant Net Lease Income Properties Acquired in 2021</t>
        </is>
      </c>
    </row>
    <row r="325">
      <c r="A325" s="3" t="inlineStr">
        <is>
          <t>INCOME PROPERTY PORTFOLIO</t>
        </is>
      </c>
    </row>
    <row r="326">
      <c r="A326" s="4" t="inlineStr">
        <is>
          <t>Date of acquisition</t>
        </is>
      </c>
      <c r="D326" s="4" t="inlineStr">
        <is>
          <t>Nov. 12,
		2021</t>
        </is>
      </c>
    </row>
    <row r="327">
      <c r="A327" s="4" t="inlineStr">
        <is>
          <t>Property square-feet | ft²</t>
        </is>
      </c>
      <c r="D327" s="7" t="n">
        <v>9288</v>
      </c>
    </row>
    <row r="328">
      <c r="A328" s="4" t="inlineStr">
        <is>
          <t>Purchase price</t>
        </is>
      </c>
      <c r="D328" s="6" t="n">
        <v>1365</v>
      </c>
    </row>
    <row r="329">
      <c r="A329" s="4" t="inlineStr">
        <is>
          <t>Remaining lease term at acquisition</t>
        </is>
      </c>
      <c r="D329" s="4" t="inlineStr">
        <is>
          <t>8 years 10 months 24 days</t>
        </is>
      </c>
    </row>
    <row r="330">
      <c r="A330" s="4" t="inlineStr">
        <is>
          <t>Single Tenant Net Lease Income Property, Buffalo Wild Wings, Hattiesburg, MS | Single-tenant Net Lease Income Properties Acquired in 2021</t>
        </is>
      </c>
    </row>
    <row r="331">
      <c r="A331" s="3" t="inlineStr">
        <is>
          <t>INCOME PROPERTY PORTFOLIO</t>
        </is>
      </c>
    </row>
    <row r="332">
      <c r="A332" s="4" t="inlineStr">
        <is>
          <t>Date of acquisition</t>
        </is>
      </c>
      <c r="D332" s="4" t="inlineStr">
        <is>
          <t>Nov. 23,
		2021</t>
        </is>
      </c>
    </row>
    <row r="333">
      <c r="A333" s="4" t="inlineStr">
        <is>
          <t>Property square-feet | ft²</t>
        </is>
      </c>
      <c r="D333" s="7" t="n">
        <v>6302</v>
      </c>
    </row>
    <row r="334">
      <c r="A334" s="4" t="inlineStr">
        <is>
          <t>Purchase price</t>
        </is>
      </c>
      <c r="D334" s="6" t="n">
        <v>3664</v>
      </c>
    </row>
    <row r="335">
      <c r="A335" s="4" t="inlineStr">
        <is>
          <t>Remaining lease term at acquisition</t>
        </is>
      </c>
      <c r="D335" s="4" t="inlineStr">
        <is>
          <t>10 years 1 month 6 days</t>
        </is>
      </c>
    </row>
    <row r="336">
      <c r="A336" s="4" t="inlineStr">
        <is>
          <t>Single Tenant Net Lease Income Property, Best Buy, Dayton, OH | Single-tenant Net Lease Income Properties Acquired in 2021</t>
        </is>
      </c>
    </row>
    <row r="337">
      <c r="A337" s="3" t="inlineStr">
        <is>
          <t>INCOME PROPERTY PORTFOLIO</t>
        </is>
      </c>
    </row>
    <row r="338">
      <c r="A338" s="4" t="inlineStr">
        <is>
          <t>Date of acquisition</t>
        </is>
      </c>
      <c r="D338" s="4" t="inlineStr">
        <is>
          <t>Dec. 3,
		2021</t>
        </is>
      </c>
    </row>
    <row r="339">
      <c r="A339" s="4" t="inlineStr">
        <is>
          <t>Property square-feet | ft²</t>
        </is>
      </c>
      <c r="D339" s="7" t="n">
        <v>45535</v>
      </c>
    </row>
    <row r="340">
      <c r="A340" s="4" t="inlineStr">
        <is>
          <t>Purchase price</t>
        </is>
      </c>
      <c r="D340" s="6" t="n">
        <v>5898</v>
      </c>
    </row>
    <row r="341">
      <c r="A341" s="4" t="inlineStr">
        <is>
          <t>Remaining lease term at acquisition</t>
        </is>
      </c>
      <c r="D341" s="4" t="inlineStr">
        <is>
          <t>3 years 3 months 18 days</t>
        </is>
      </c>
    </row>
    <row r="342">
      <c r="A342" s="4" t="inlineStr">
        <is>
          <t>Single Tenant Net Lease Income Property, Ashley HomeStore , Dayton, OH | Single-tenant Net Lease Income Properties Acquired in 2021</t>
        </is>
      </c>
    </row>
    <row r="343">
      <c r="A343" s="3" t="inlineStr">
        <is>
          <t>INCOME PROPERTY PORTFOLIO</t>
        </is>
      </c>
    </row>
    <row r="344">
      <c r="A344" s="4" t="inlineStr">
        <is>
          <t>Date of acquisition</t>
        </is>
      </c>
      <c r="D344" s="4" t="inlineStr">
        <is>
          <t>Dec. 3,
		2021</t>
        </is>
      </c>
    </row>
    <row r="345">
      <c r="A345" s="4" t="inlineStr">
        <is>
          <t>Property square-feet | ft²</t>
        </is>
      </c>
      <c r="D345" s="7" t="n">
        <v>33161</v>
      </c>
    </row>
    <row r="346">
      <c r="A346" s="4" t="inlineStr">
        <is>
          <t>Purchase price</t>
        </is>
      </c>
      <c r="D346" s="6" t="n">
        <v>3480</v>
      </c>
    </row>
    <row r="347">
      <c r="A347" s="4" t="inlineStr">
        <is>
          <t>Remaining lease term at acquisition</t>
        </is>
      </c>
      <c r="D347" s="4" t="inlineStr">
        <is>
          <t>6 years 2 months 12 days</t>
        </is>
      </c>
    </row>
    <row r="348">
      <c r="A348" s="4" t="inlineStr">
        <is>
          <t>Single Tenant Net Lease Income Property, Mattress Firm, Richmond, IN | Single-tenant Net Lease Income Properties Acquired in 2021</t>
        </is>
      </c>
    </row>
    <row r="349">
      <c r="A349" s="3" t="inlineStr">
        <is>
          <t>INCOME PROPERTY PORTFOLIO</t>
        </is>
      </c>
    </row>
    <row r="350">
      <c r="A350" s="4" t="inlineStr">
        <is>
          <t>Date of acquisition</t>
        </is>
      </c>
      <c r="D350" s="4" t="inlineStr">
        <is>
          <t>Dec. 8,
		2021</t>
        </is>
      </c>
    </row>
    <row r="351">
      <c r="A351" s="4" t="inlineStr">
        <is>
          <t>Property square-feet | ft²</t>
        </is>
      </c>
      <c r="D351" s="7" t="n">
        <v>5108</v>
      </c>
    </row>
    <row r="352">
      <c r="A352" s="4" t="inlineStr">
        <is>
          <t>Purchase price</t>
        </is>
      </c>
      <c r="D352" s="6" t="n">
        <v>2271</v>
      </c>
    </row>
    <row r="353">
      <c r="A353" s="4" t="inlineStr">
        <is>
          <t>Remaining lease term at acquisition</t>
        </is>
      </c>
      <c r="D353" s="4" t="inlineStr">
        <is>
          <t>9 years 3 months 18 days</t>
        </is>
      </c>
    </row>
    <row r="354">
      <c r="A354" s="4" t="inlineStr">
        <is>
          <t>Single Tenant Net Lease Income Property, Orscheln, Owensville, MO | Single-tenant Net Lease Income Properties Acquired in 2021</t>
        </is>
      </c>
    </row>
    <row r="355">
      <c r="A355" s="3" t="inlineStr">
        <is>
          <t>INCOME PROPERTY PORTFOLIO</t>
        </is>
      </c>
    </row>
    <row r="356">
      <c r="A356" s="4" t="inlineStr">
        <is>
          <t>Date of acquisition</t>
        </is>
      </c>
      <c r="D356" s="4" t="inlineStr">
        <is>
          <t>Dec. 8,
		2021</t>
        </is>
      </c>
    </row>
    <row r="357">
      <c r="A357" s="4" t="inlineStr">
        <is>
          <t>Property square-feet | ft²</t>
        </is>
      </c>
      <c r="D357" s="7" t="n">
        <v>38452</v>
      </c>
    </row>
    <row r="358">
      <c r="A358" s="4" t="inlineStr">
        <is>
          <t>Purchase price</t>
        </is>
      </c>
      <c r="D358" s="6" t="n">
        <v>1530</v>
      </c>
    </row>
    <row r="359">
      <c r="A359" s="4" t="inlineStr">
        <is>
          <t>Remaining lease term at acquisition</t>
        </is>
      </c>
      <c r="D359" s="4" t="inlineStr">
        <is>
          <t>6 years 1 month 6 days</t>
        </is>
      </c>
    </row>
    <row r="360">
      <c r="A360" s="4" t="inlineStr">
        <is>
          <t>Single Tenant Net Lease Income Property, Family Dollar, McKenny, VA | Single-tenant Net Lease Income Properties Acquired in 2021</t>
        </is>
      </c>
    </row>
    <row r="361">
      <c r="A361" s="3" t="inlineStr">
        <is>
          <t>INCOME PROPERTY PORTFOLIO</t>
        </is>
      </c>
    </row>
    <row r="362">
      <c r="A362" s="4" t="inlineStr">
        <is>
          <t>Date of acquisition</t>
        </is>
      </c>
      <c r="D362" s="4" t="inlineStr">
        <is>
          <t>Dec. 10,
		2021</t>
        </is>
      </c>
    </row>
    <row r="363">
      <c r="A363" s="4" t="inlineStr">
        <is>
          <t>Property square-feet | ft²</t>
        </is>
      </c>
      <c r="D363" s="7" t="n">
        <v>10531</v>
      </c>
    </row>
    <row r="364">
      <c r="A364" s="4" t="inlineStr">
        <is>
          <t>Purchase price</t>
        </is>
      </c>
      <c r="D364" s="6" t="n">
        <v>1660</v>
      </c>
    </row>
    <row r="365">
      <c r="A365" s="4" t="inlineStr">
        <is>
          <t>Remaining lease term at acquisition</t>
        </is>
      </c>
      <c r="D365" s="4" t="inlineStr">
        <is>
          <t>9 years 9 months 18 days</t>
        </is>
      </c>
    </row>
    <row r="366">
      <c r="A366" s="4" t="inlineStr">
        <is>
          <t>Single Tenant Net Lease Income Property, Family Dollar, Tipton, MO | Single-tenant Net Lease Income Properties Acquired in 2021</t>
        </is>
      </c>
    </row>
    <row r="367">
      <c r="A367" s="3" t="inlineStr">
        <is>
          <t>INCOME PROPERTY PORTFOLIO</t>
        </is>
      </c>
    </row>
    <row r="368">
      <c r="A368" s="4" t="inlineStr">
        <is>
          <t>Date of acquisition</t>
        </is>
      </c>
      <c r="D368" s="4" t="inlineStr">
        <is>
          <t>Dec. 14,
		2021</t>
        </is>
      </c>
    </row>
    <row r="369">
      <c r="A369" s="4" t="inlineStr">
        <is>
          <t>Property square-feet | ft²</t>
        </is>
      </c>
      <c r="D369" s="7" t="n">
        <v>10500</v>
      </c>
    </row>
    <row r="370">
      <c r="A370" s="4" t="inlineStr">
        <is>
          <t>Purchase price</t>
        </is>
      </c>
      <c r="D370" s="6" t="n">
        <v>1606</v>
      </c>
    </row>
    <row r="371">
      <c r="A371" s="4" t="inlineStr">
        <is>
          <t>Remaining lease term at acquisition</t>
        </is>
      </c>
      <c r="D371" s="4" t="inlineStr">
        <is>
          <t>10 years 2 months 12 days</t>
        </is>
      </c>
    </row>
    <row r="372">
      <c r="A372" s="4" t="inlineStr">
        <is>
          <t>Single Tenant Net Lease Income Property, Family Dollar, Van Buren, MO | Single-tenant Net Lease Income Properties Acquired in 2021</t>
        </is>
      </c>
    </row>
    <row r="373">
      <c r="A373" s="3" t="inlineStr">
        <is>
          <t>INCOME PROPERTY PORTFOLIO</t>
        </is>
      </c>
    </row>
    <row r="374">
      <c r="A374" s="4" t="inlineStr">
        <is>
          <t>Date of acquisition</t>
        </is>
      </c>
      <c r="D374" s="4" t="inlineStr">
        <is>
          <t>Dec. 14,
		2021</t>
        </is>
      </c>
    </row>
    <row r="375">
      <c r="A375" s="4" t="inlineStr">
        <is>
          <t>Property square-feet | ft²</t>
        </is>
      </c>
      <c r="D375" s="7" t="n">
        <v>10500</v>
      </c>
    </row>
    <row r="376">
      <c r="A376" s="4" t="inlineStr">
        <is>
          <t>Purchase price</t>
        </is>
      </c>
      <c r="D376" s="6" t="n">
        <v>1563</v>
      </c>
    </row>
    <row r="377">
      <c r="A377" s="4" t="inlineStr">
        <is>
          <t>Remaining lease term at acquisition</t>
        </is>
      </c>
      <c r="D377" s="4" t="inlineStr">
        <is>
          <t>10 years 2 months 12 days</t>
        </is>
      </c>
    </row>
    <row r="378">
      <c r="A378" s="4" t="inlineStr">
        <is>
          <t>Single Tenant Net Lease Income Property, Family Dollar, Lake Village, AR | Single-tenant Net Lease Income Properties Acquired in 2021</t>
        </is>
      </c>
    </row>
    <row r="379">
      <c r="A379" s="3" t="inlineStr">
        <is>
          <t>INCOME PROPERTY PORTFOLIO</t>
        </is>
      </c>
    </row>
    <row r="380">
      <c r="A380" s="4" t="inlineStr">
        <is>
          <t>Date of acquisition</t>
        </is>
      </c>
      <c r="D380" s="4" t="inlineStr">
        <is>
          <t>Dec. 14,
		2021</t>
        </is>
      </c>
    </row>
    <row r="381">
      <c r="A381" s="4" t="inlineStr">
        <is>
          <t>Property square-feet | ft²</t>
        </is>
      </c>
      <c r="D381" s="7" t="n">
        <v>14592</v>
      </c>
    </row>
    <row r="382">
      <c r="A382" s="4" t="inlineStr">
        <is>
          <t>Purchase price</t>
        </is>
      </c>
      <c r="D382" s="6" t="n">
        <v>1242</v>
      </c>
    </row>
    <row r="383">
      <c r="A383" s="4" t="inlineStr">
        <is>
          <t>Remaining lease term at acquisition</t>
        </is>
      </c>
      <c r="D383" s="4" t="inlineStr">
        <is>
          <t>10 years 2 months 12 days</t>
        </is>
      </c>
    </row>
    <row r="384">
      <c r="A384" s="4" t="inlineStr">
        <is>
          <t>Single Tenant Net Lease Income Property, Academy Sports, Columbia, SC | Single-tenant Net Lease Income Properties Acquired in 2021</t>
        </is>
      </c>
    </row>
    <row r="385">
      <c r="A385" s="3" t="inlineStr">
        <is>
          <t>INCOME PROPERTY PORTFOLIO</t>
        </is>
      </c>
    </row>
    <row r="386">
      <c r="A386" s="4" t="inlineStr">
        <is>
          <t>Date of acquisition</t>
        </is>
      </c>
      <c r="D386" s="4" t="inlineStr">
        <is>
          <t>Dec. 16,
		2021</t>
        </is>
      </c>
    </row>
    <row r="387">
      <c r="A387" s="4" t="inlineStr">
        <is>
          <t>Property square-feet | ft²</t>
        </is>
      </c>
      <c r="D387" s="7" t="n">
        <v>72000</v>
      </c>
    </row>
    <row r="388">
      <c r="A388" s="4" t="inlineStr">
        <is>
          <t>Purchase price</t>
        </is>
      </c>
      <c r="D388" s="6" t="n">
        <v>10121</v>
      </c>
    </row>
    <row r="389">
      <c r="A389" s="4" t="inlineStr">
        <is>
          <t>Remaining lease term at acquisition</t>
        </is>
      </c>
      <c r="D389" s="4" t="inlineStr">
        <is>
          <t>10 years 4 months 24 days</t>
        </is>
      </c>
    </row>
    <row r="390">
      <c r="A390" s="4" t="inlineStr">
        <is>
          <t>Single Tenant Net Lease Income Property, Academy Sports, Snellville, GA | Single-tenant Net Lease Income Properties Acquired in 2021</t>
        </is>
      </c>
    </row>
    <row r="391">
      <c r="A391" s="3" t="inlineStr">
        <is>
          <t>INCOME PROPERTY PORTFOLIO</t>
        </is>
      </c>
    </row>
    <row r="392">
      <c r="A392" s="4" t="inlineStr">
        <is>
          <t>Date of acquisition</t>
        </is>
      </c>
      <c r="D392" s="4" t="inlineStr">
        <is>
          <t>Dec. 16,
		2021</t>
        </is>
      </c>
    </row>
    <row r="393">
      <c r="A393" s="4" t="inlineStr">
        <is>
          <t>Property square-feet | ft²</t>
        </is>
      </c>
      <c r="D393" s="7" t="n">
        <v>67247</v>
      </c>
    </row>
    <row r="394">
      <c r="A394" s="4" t="inlineStr">
        <is>
          <t>Purchase price</t>
        </is>
      </c>
      <c r="D394" s="6" t="n">
        <v>10379</v>
      </c>
    </row>
    <row r="395">
      <c r="A395" s="4" t="inlineStr">
        <is>
          <t>Remaining lease term at acquisition</t>
        </is>
      </c>
      <c r="D395" s="4" t="inlineStr">
        <is>
          <t>10 years 4 months 24 days</t>
        </is>
      </c>
    </row>
    <row r="396">
      <c r="A396" s="4" t="inlineStr">
        <is>
          <t>Single Tenant Net Lease Income Property, The Burger Joint, Friendswood, TX | Single-tenant Net Lease Income Properties Acquired in 2021</t>
        </is>
      </c>
    </row>
    <row r="397">
      <c r="A397" s="3" t="inlineStr">
        <is>
          <t>INCOME PROPERTY PORTFOLIO</t>
        </is>
      </c>
    </row>
    <row r="398">
      <c r="A398" s="4" t="inlineStr">
        <is>
          <t>Date of acquisition</t>
        </is>
      </c>
      <c r="D398" s="4" t="inlineStr">
        <is>
          <t>Dec. 22,
		2021</t>
        </is>
      </c>
    </row>
    <row r="399">
      <c r="A399" s="4" t="inlineStr">
        <is>
          <t>Property square-feet | ft²</t>
        </is>
      </c>
      <c r="D399" s="7" t="n">
        <v>4054</v>
      </c>
    </row>
    <row r="400">
      <c r="A400" s="4" t="inlineStr">
        <is>
          <t>Purchase price</t>
        </is>
      </c>
      <c r="D400" s="6" t="n">
        <v>2634</v>
      </c>
    </row>
    <row r="401">
      <c r="A401" s="4" t="inlineStr">
        <is>
          <t>Remaining lease term at acquisition</t>
        </is>
      </c>
      <c r="D401" s="4" t="inlineStr">
        <is>
          <t>9 years</t>
        </is>
      </c>
    </row>
    <row r="402">
      <c r="A402" s="4" t="inlineStr">
        <is>
          <t>Single Tenant Net Lease Income Property, Charles Schwab, Webster, TX | Single-tenant Net Lease Income Properties Acquired in 2021</t>
        </is>
      </c>
    </row>
    <row r="403">
      <c r="A403" s="3" t="inlineStr">
        <is>
          <t>INCOME PROPERTY PORTFOLIO</t>
        </is>
      </c>
    </row>
    <row r="404">
      <c r="A404" s="4" t="inlineStr">
        <is>
          <t>Date of acquisition</t>
        </is>
      </c>
      <c r="D404" s="4" t="inlineStr">
        <is>
          <t>Dec. 22,
		2021</t>
        </is>
      </c>
    </row>
    <row r="405">
      <c r="A405" s="4" t="inlineStr">
        <is>
          <t>Property square-feet | ft²</t>
        </is>
      </c>
      <c r="D405" s="7" t="n">
        <v>5556</v>
      </c>
    </row>
    <row r="406">
      <c r="A406" s="4" t="inlineStr">
        <is>
          <t>Purchase price</t>
        </is>
      </c>
      <c r="D406" s="6" t="n">
        <v>4892</v>
      </c>
    </row>
    <row r="407">
      <c r="A407" s="4" t="inlineStr">
        <is>
          <t>Remaining lease term at acquisition</t>
        </is>
      </c>
      <c r="D407" s="4" t="inlineStr">
        <is>
          <t>10 years 1 month 6 days</t>
        </is>
      </c>
    </row>
    <row r="408">
      <c r="A408" s="4" t="inlineStr">
        <is>
          <t>Single Tenant Net Lease Income Property, Crazy Alan's Swamp Shack, Friendswood, TX | Single-tenant Net Lease Income Properties Acquired in 2021</t>
        </is>
      </c>
    </row>
    <row r="409">
      <c r="A409" s="3" t="inlineStr">
        <is>
          <t>INCOME PROPERTY PORTFOLIO</t>
        </is>
      </c>
    </row>
    <row r="410">
      <c r="A410" s="4" t="inlineStr">
        <is>
          <t>Date of acquisition</t>
        </is>
      </c>
      <c r="D410" s="4" t="inlineStr">
        <is>
          <t>Dec. 22,
		2021</t>
        </is>
      </c>
    </row>
    <row r="411">
      <c r="A411" s="4" t="inlineStr">
        <is>
          <t>Property square-feet | ft²</t>
        </is>
      </c>
      <c r="D411" s="7" t="n">
        <v>9356</v>
      </c>
    </row>
    <row r="412">
      <c r="A412" s="4" t="inlineStr">
        <is>
          <t>Purchase price</t>
        </is>
      </c>
      <c r="D412" s="6" t="n">
        <v>2786</v>
      </c>
    </row>
    <row r="413">
      <c r="A413" s="4" t="inlineStr">
        <is>
          <t>Remaining lease term at acquisition</t>
        </is>
      </c>
      <c r="D413" s="4" t="inlineStr">
        <is>
          <t>7 years 8 months 12 days</t>
        </is>
      </c>
    </row>
    <row r="414">
      <c r="A414" s="4" t="inlineStr">
        <is>
          <t>Single Tenant Net Lease Income Property, Ethan Allen, Friendswood, TX | Single-tenant Net Lease Income Properties Acquired in 2021</t>
        </is>
      </c>
    </row>
    <row r="415">
      <c r="A415" s="3" t="inlineStr">
        <is>
          <t>INCOME PROPERTY PORTFOLIO</t>
        </is>
      </c>
    </row>
    <row r="416">
      <c r="A416" s="4" t="inlineStr">
        <is>
          <t>Date of acquisition</t>
        </is>
      </c>
      <c r="D416" s="4" t="inlineStr">
        <is>
          <t>Dec. 22,
		2021</t>
        </is>
      </c>
    </row>
    <row r="417">
      <c r="A417" s="4" t="inlineStr">
        <is>
          <t>Property square-feet | ft²</t>
        </is>
      </c>
      <c r="D417" s="7" t="n">
        <v>12208</v>
      </c>
    </row>
    <row r="418">
      <c r="A418" s="4" t="inlineStr">
        <is>
          <t>Purchase price</t>
        </is>
      </c>
      <c r="D418" s="6" t="n">
        <v>2528</v>
      </c>
    </row>
    <row r="419">
      <c r="A419" s="4" t="inlineStr">
        <is>
          <t>Remaining lease term at acquisition</t>
        </is>
      </c>
      <c r="D419" s="4" t="inlineStr">
        <is>
          <t>3 years 9 months 18 days</t>
        </is>
      </c>
    </row>
    <row r="420">
      <c r="A420" s="4" t="inlineStr">
        <is>
          <t>Single Tenant Net Lease Income Property, LongHorn Steakhouse, Webster, TX | Single-tenant Net Lease Income Properties Acquired in 2021</t>
        </is>
      </c>
    </row>
    <row r="421">
      <c r="A421" s="3" t="inlineStr">
        <is>
          <t>INCOME PROPERTY PORTFOLIO</t>
        </is>
      </c>
    </row>
    <row r="422">
      <c r="A422" s="4" t="inlineStr">
        <is>
          <t>Date of acquisition</t>
        </is>
      </c>
      <c r="D422" s="4" t="inlineStr">
        <is>
          <t>Dec. 22,
		2021</t>
        </is>
      </c>
    </row>
    <row r="423">
      <c r="A423" s="4" t="inlineStr">
        <is>
          <t>Property square-feet | ft²</t>
        </is>
      </c>
      <c r="D423" s="7" t="n">
        <v>7000</v>
      </c>
    </row>
    <row r="424">
      <c r="A424" s="4" t="inlineStr">
        <is>
          <t>Purchase price</t>
        </is>
      </c>
      <c r="D424" s="6" t="n">
        <v>3122</v>
      </c>
    </row>
    <row r="425">
      <c r="A425" s="4" t="inlineStr">
        <is>
          <t>Remaining lease term at acquisition</t>
        </is>
      </c>
      <c r="D425" s="4" t="inlineStr">
        <is>
          <t>1 year 3 months 18 days</t>
        </is>
      </c>
    </row>
    <row r="426">
      <c r="A426" s="4" t="inlineStr">
        <is>
          <t>Single Tenant Net Lease Income Property, Lowe's, Webster, TX | Single-tenant Net Lease Income Properties Acquired in 2021</t>
        </is>
      </c>
    </row>
    <row r="427">
      <c r="A427" s="3" t="inlineStr">
        <is>
          <t>INCOME PROPERTY PORTFOLIO</t>
        </is>
      </c>
    </row>
    <row r="428">
      <c r="A428" s="4" t="inlineStr">
        <is>
          <t>Date of acquisition</t>
        </is>
      </c>
      <c r="D428" s="4" t="inlineStr">
        <is>
          <t>Dec. 22,
		2021</t>
        </is>
      </c>
    </row>
    <row r="429">
      <c r="A429" s="4" t="inlineStr">
        <is>
          <t>Property square-feet | ft²</t>
        </is>
      </c>
      <c r="D429" s="7" t="n">
        <v>163300</v>
      </c>
    </row>
    <row r="430">
      <c r="A430" s="4" t="inlineStr">
        <is>
          <t>Purchase price</t>
        </is>
      </c>
      <c r="D430" s="6" t="n">
        <v>10986</v>
      </c>
    </row>
    <row r="431">
      <c r="A431" s="4" t="inlineStr">
        <is>
          <t>Remaining lease term at acquisition</t>
        </is>
      </c>
      <c r="D431" s="4" t="inlineStr">
        <is>
          <t>5 years 10 months 24 days</t>
        </is>
      </c>
    </row>
    <row r="432">
      <c r="A432" s="4" t="inlineStr">
        <is>
          <t>Single Tenant Net Lease Income Property, Olive Garden, Friendswood, TX | Single-tenant Net Lease Income Properties Acquired in 2021</t>
        </is>
      </c>
    </row>
    <row r="433">
      <c r="A433" s="3" t="inlineStr">
        <is>
          <t>INCOME PROPERTY PORTFOLIO</t>
        </is>
      </c>
    </row>
    <row r="434">
      <c r="A434" s="4" t="inlineStr">
        <is>
          <t>Date of acquisition</t>
        </is>
      </c>
      <c r="D434" s="4" t="inlineStr">
        <is>
          <t>Dec. 22,
		2021</t>
        </is>
      </c>
    </row>
    <row r="435">
      <c r="A435" s="4" t="inlineStr">
        <is>
          <t>Property square-feet | ft²</t>
        </is>
      </c>
      <c r="D435" s="7" t="n">
        <v>8388</v>
      </c>
    </row>
    <row r="436">
      <c r="A436" s="4" t="inlineStr">
        <is>
          <t>Purchase price</t>
        </is>
      </c>
      <c r="D436" s="6" t="n">
        <v>3001</v>
      </c>
    </row>
    <row r="437">
      <c r="A437" s="4" t="inlineStr">
        <is>
          <t>Remaining lease term at acquisition</t>
        </is>
      </c>
      <c r="D437" s="4" t="inlineStr">
        <is>
          <t>1 year 9 months 18 days</t>
        </is>
      </c>
    </row>
    <row r="438">
      <c r="A438" s="4" t="inlineStr">
        <is>
          <t>Single Tenant Net Lease Income Property, Rooms To Go, Friendswood, TX | Single-tenant Net Lease Income Properties Acquired in 2021</t>
        </is>
      </c>
    </row>
    <row r="439">
      <c r="A439" s="3" t="inlineStr">
        <is>
          <t>INCOME PROPERTY PORTFOLIO</t>
        </is>
      </c>
    </row>
    <row r="440">
      <c r="A440" s="4" t="inlineStr">
        <is>
          <t>Date of acquisition</t>
        </is>
      </c>
      <c r="D440" s="4" t="inlineStr">
        <is>
          <t>Dec. 22,
		2021</t>
        </is>
      </c>
    </row>
    <row r="441">
      <c r="A441" s="4" t="inlineStr">
        <is>
          <t>Property square-feet | ft²</t>
        </is>
      </c>
      <c r="D441" s="7" t="n">
        <v>51868</v>
      </c>
    </row>
    <row r="442">
      <c r="A442" s="4" t="inlineStr">
        <is>
          <t>Purchase price</t>
        </is>
      </c>
      <c r="D442" s="6" t="n">
        <v>10760</v>
      </c>
    </row>
    <row r="443">
      <c r="A443" s="4" t="inlineStr">
        <is>
          <t>Remaining lease term at acquisition</t>
        </is>
      </c>
      <c r="D443" s="4" t="inlineStr">
        <is>
          <t>10 years 3 months 18 days</t>
        </is>
      </c>
    </row>
    <row r="444">
      <c r="A444" s="4" t="inlineStr">
        <is>
          <t>Single Tenant Net Lease Income Property, Sportsman's Warehouse, Morgantown, WV | Single-tenant Net Lease Income Properties Acquired in 2021</t>
        </is>
      </c>
    </row>
    <row r="445">
      <c r="A445" s="3" t="inlineStr">
        <is>
          <t>INCOME PROPERTY PORTFOLIO</t>
        </is>
      </c>
    </row>
    <row r="446">
      <c r="A446" s="4" t="inlineStr">
        <is>
          <t>Date of acquisition</t>
        </is>
      </c>
      <c r="D446" s="4" t="inlineStr">
        <is>
          <t>Dec. 22,
		2021</t>
        </is>
      </c>
    </row>
    <row r="447">
      <c r="A447" s="4" t="inlineStr">
        <is>
          <t>Property square-feet | ft²</t>
        </is>
      </c>
      <c r="D447" s="7" t="n">
        <v>30547</v>
      </c>
    </row>
    <row r="448">
      <c r="A448" s="4" t="inlineStr">
        <is>
          <t>Purchase price</t>
        </is>
      </c>
      <c r="D448" s="6" t="n">
        <v>6050</v>
      </c>
    </row>
    <row r="449">
      <c r="A449" s="4" t="inlineStr">
        <is>
          <t>Remaining lease term at acquisition</t>
        </is>
      </c>
      <c r="D449" s="4" t="inlineStr">
        <is>
          <t>5 years 4 months 24 days</t>
        </is>
      </c>
    </row>
    <row r="450">
      <c r="A450" s="4" t="inlineStr">
        <is>
          <t>Single Tenant Net Lease Income Property, Visionworks, Friendswood, TX | Single-tenant Net Lease Income Properties Acquired in 2021</t>
        </is>
      </c>
    </row>
    <row r="451">
      <c r="A451" s="3" t="inlineStr">
        <is>
          <t>INCOME PROPERTY PORTFOLIO</t>
        </is>
      </c>
    </row>
    <row r="452">
      <c r="A452" s="4" t="inlineStr">
        <is>
          <t>Date of acquisition</t>
        </is>
      </c>
      <c r="D452" s="4" t="inlineStr">
        <is>
          <t>Dec. 22,
		2021</t>
        </is>
      </c>
    </row>
    <row r="453">
      <c r="A453" s="4" t="inlineStr">
        <is>
          <t>Property square-feet | ft²</t>
        </is>
      </c>
      <c r="D453" s="7" t="n">
        <v>3949</v>
      </c>
    </row>
    <row r="454">
      <c r="A454" s="4" t="inlineStr">
        <is>
          <t>Purchase price</t>
        </is>
      </c>
      <c r="D454" s="6" t="n">
        <v>2791</v>
      </c>
    </row>
    <row r="455">
      <c r="A455" s="4" t="inlineStr">
        <is>
          <t>Remaining lease term at acquisition</t>
        </is>
      </c>
      <c r="D455" s="4" t="inlineStr">
        <is>
          <t>10 months 24 days</t>
        </is>
      </c>
    </row>
    <row r="456">
      <c r="A456" s="4" t="inlineStr">
        <is>
          <t>Single-tenant Net Lease Income Property, Conn's HomePlus, Hurst, Texas | Single-tenant Net Lease Income Properties Acquired in 2020</t>
        </is>
      </c>
    </row>
    <row r="457">
      <c r="A457" s="3" t="inlineStr">
        <is>
          <t>INCOME PROPERTY PORTFOLIO</t>
        </is>
      </c>
    </row>
    <row r="458">
      <c r="A458" s="4" t="inlineStr">
        <is>
          <t>Date of acquisition</t>
        </is>
      </c>
      <c r="E458" s="4" t="inlineStr">
        <is>
          <t>Jan. 10,
		2020</t>
        </is>
      </c>
    </row>
    <row r="459">
      <c r="A459" s="4" t="inlineStr">
        <is>
          <t>Property square-feet | ft²</t>
        </is>
      </c>
      <c r="E459" s="7" t="n">
        <v>37957</v>
      </c>
    </row>
    <row r="460">
      <c r="A460" s="4" t="inlineStr">
        <is>
          <t>Purchase price</t>
        </is>
      </c>
      <c r="E460" s="6" t="n">
        <v>6100</v>
      </c>
    </row>
    <row r="461">
      <c r="A461" s="4" t="inlineStr">
        <is>
          <t>Remaining lease term at acquisition</t>
        </is>
      </c>
      <c r="E461" s="4" t="inlineStr">
        <is>
          <t>11 years 7 months 6 days</t>
        </is>
      </c>
    </row>
    <row r="462">
      <c r="A462" s="4" t="inlineStr">
        <is>
          <t>Single-tenant Net Lease Income Property, 7-Eleven, Austin, Texas | Single-tenant Net Lease Income Properties Acquired in 2020</t>
        </is>
      </c>
    </row>
    <row r="463">
      <c r="A463" s="3" t="inlineStr">
        <is>
          <t>INCOME PROPERTY PORTFOLIO</t>
        </is>
      </c>
    </row>
    <row r="464">
      <c r="A464" s="4" t="inlineStr">
        <is>
          <t>Date of acquisition</t>
        </is>
      </c>
      <c r="E464" s="4" t="inlineStr">
        <is>
          <t>Jan. 13,
		2020</t>
        </is>
      </c>
    </row>
    <row r="465">
      <c r="A465" s="4" t="inlineStr">
        <is>
          <t>Property square-feet | ft²</t>
        </is>
      </c>
      <c r="E465" s="7" t="n">
        <v>6400</v>
      </c>
    </row>
    <row r="466">
      <c r="A466" s="4" t="inlineStr">
        <is>
          <t>Purchase price</t>
        </is>
      </c>
      <c r="E466" s="6" t="n">
        <v>5762</v>
      </c>
    </row>
    <row r="467">
      <c r="A467" s="4" t="inlineStr">
        <is>
          <t>Remaining lease term at acquisition</t>
        </is>
      </c>
      <c r="E467" s="4" t="inlineStr">
        <is>
          <t>15 years</t>
        </is>
      </c>
    </row>
    <row r="468">
      <c r="A468" s="4" t="inlineStr">
        <is>
          <t>Single-tenant Net Lease Income Property, 7-Eleven, Georgetown, Texas | Single-tenant Net Lease Income Properties Acquired in 2020</t>
        </is>
      </c>
    </row>
    <row r="469">
      <c r="A469" s="3" t="inlineStr">
        <is>
          <t>INCOME PROPERTY PORTFOLIO</t>
        </is>
      </c>
    </row>
    <row r="470">
      <c r="A470" s="4" t="inlineStr">
        <is>
          <t>Date of acquisition</t>
        </is>
      </c>
      <c r="E470" s="4" t="inlineStr">
        <is>
          <t>Jan. 13,
		2020</t>
        </is>
      </c>
    </row>
    <row r="471">
      <c r="A471" s="4" t="inlineStr">
        <is>
          <t>Property square-feet | ft²</t>
        </is>
      </c>
      <c r="E471" s="7" t="n">
        <v>7726</v>
      </c>
    </row>
    <row r="472">
      <c r="A472" s="4" t="inlineStr">
        <is>
          <t>Purchase price</t>
        </is>
      </c>
      <c r="E472" s="6" t="n">
        <v>4301</v>
      </c>
    </row>
    <row r="473">
      <c r="A473" s="4" t="inlineStr">
        <is>
          <t>Remaining lease term at acquisition</t>
        </is>
      </c>
      <c r="E473" s="4" t="inlineStr">
        <is>
          <t>15 years</t>
        </is>
      </c>
    </row>
    <row r="474">
      <c r="A474" s="4" t="inlineStr">
        <is>
          <t>Single-tenant Net Lease Income Property, Lehigh Gas Wholesale Services, Inc, Highland Heights, Kentucky | Single-tenant Net Lease Income Properties Acquired in 2020</t>
        </is>
      </c>
    </row>
    <row r="475">
      <c r="A475" s="3" t="inlineStr">
        <is>
          <t>INCOME PROPERTY PORTFOLIO</t>
        </is>
      </c>
    </row>
    <row r="476">
      <c r="A476" s="4" t="inlineStr">
        <is>
          <t>Date of acquisition</t>
        </is>
      </c>
      <c r="E476" s="4" t="inlineStr">
        <is>
          <t>Feb. 3,
		2020</t>
        </is>
      </c>
    </row>
    <row r="477">
      <c r="A477" s="4" t="inlineStr">
        <is>
          <t>Property square-feet | ft²</t>
        </is>
      </c>
      <c r="E477" s="7" t="n">
        <v>2578</v>
      </c>
    </row>
    <row r="478">
      <c r="A478" s="4" t="inlineStr">
        <is>
          <t>Purchase price</t>
        </is>
      </c>
      <c r="E478" s="6" t="n">
        <v>4250</v>
      </c>
    </row>
    <row r="479">
      <c r="A479" s="4" t="inlineStr">
        <is>
          <t>Remaining lease term at acquisition</t>
        </is>
      </c>
      <c r="E479" s="4" t="inlineStr">
        <is>
          <t>10 years 9 months 18 days</t>
        </is>
      </c>
    </row>
    <row r="480">
      <c r="A480" s="4" t="inlineStr">
        <is>
          <t>Single-tenant Net Lease Income Property, American Multi-Cinema, Inc, Tyngsborough, Massachusetts | Single-tenant Net Lease Income Properties Acquired in 2020</t>
        </is>
      </c>
    </row>
    <row r="481">
      <c r="A481" s="3" t="inlineStr">
        <is>
          <t>INCOME PROPERTY PORTFOLIO</t>
        </is>
      </c>
    </row>
    <row r="482">
      <c r="A482" s="4" t="inlineStr">
        <is>
          <t>Date of acquisition</t>
        </is>
      </c>
      <c r="E482" s="4" t="inlineStr">
        <is>
          <t>Feb. 19,
		2020</t>
        </is>
      </c>
    </row>
    <row r="483">
      <c r="A483" s="4" t="inlineStr">
        <is>
          <t>Property square-feet | ft²</t>
        </is>
      </c>
      <c r="E483" s="7" t="n">
        <v>39474</v>
      </c>
    </row>
    <row r="484">
      <c r="A484" s="4" t="inlineStr">
        <is>
          <t>Purchase price</t>
        </is>
      </c>
      <c r="E484" s="6" t="n">
        <v>7055</v>
      </c>
    </row>
    <row r="485">
      <c r="A485" s="4" t="inlineStr">
        <is>
          <t>Remaining lease term at acquisition</t>
        </is>
      </c>
      <c r="E485" s="4" t="inlineStr">
        <is>
          <t>10 years 1 month 6 days</t>
        </is>
      </c>
    </row>
    <row r="486">
      <c r="A486" s="4" t="inlineStr">
        <is>
          <t>Single-tenant Net Lease Income Property, Hobby Lobby, Tulsa, Oklahoma | Single-tenant Net Lease Income Properties Acquired in 2020</t>
        </is>
      </c>
    </row>
    <row r="487">
      <c r="A487" s="3" t="inlineStr">
        <is>
          <t>INCOME PROPERTY PORTFOLIO</t>
        </is>
      </c>
    </row>
    <row r="488">
      <c r="A488" s="4" t="inlineStr">
        <is>
          <t>Date of acquisition</t>
        </is>
      </c>
      <c r="E488" s="4" t="inlineStr">
        <is>
          <t>Feb. 28,
		2020</t>
        </is>
      </c>
    </row>
    <row r="489">
      <c r="A489" s="4" t="inlineStr">
        <is>
          <t>Property square-feet | ft²</t>
        </is>
      </c>
      <c r="E489" s="7" t="n">
        <v>84180</v>
      </c>
    </row>
    <row r="490">
      <c r="A490" s="4" t="inlineStr">
        <is>
          <t>Purchase price</t>
        </is>
      </c>
      <c r="E490" s="6" t="n">
        <v>12486</v>
      </c>
    </row>
    <row r="491">
      <c r="A491" s="4" t="inlineStr">
        <is>
          <t>Remaining lease term at acquisition</t>
        </is>
      </c>
      <c r="E491" s="4" t="inlineStr">
        <is>
          <t>10 years 9 months 18 days</t>
        </is>
      </c>
    </row>
    <row r="492">
      <c r="A492" s="4" t="inlineStr">
        <is>
          <t>Single-tenant Net Lease Income Property, Long John Silver's, Tulsa, Oklahoma | Single-tenant Net Lease Income Properties Acquired in 2020</t>
        </is>
      </c>
    </row>
    <row r="493">
      <c r="A493" s="3" t="inlineStr">
        <is>
          <t>INCOME PROPERTY PORTFOLIO</t>
        </is>
      </c>
    </row>
    <row r="494">
      <c r="A494" s="4" t="inlineStr">
        <is>
          <t>Date of acquisition</t>
        </is>
      </c>
      <c r="E494" s="4" t="inlineStr">
        <is>
          <t>Feb. 28,
		2020</t>
        </is>
      </c>
    </row>
    <row r="495">
      <c r="A495" s="4" t="inlineStr">
        <is>
          <t>Property square-feet | ft²</t>
        </is>
      </c>
      <c r="E495" s="7" t="n">
        <v>3000</v>
      </c>
    </row>
    <row r="496">
      <c r="A496" s="4" t="inlineStr">
        <is>
          <t>Purchase price</t>
        </is>
      </c>
      <c r="E496" s="6" t="n">
        <v>264</v>
      </c>
    </row>
    <row r="497">
      <c r="A497" s="4" t="inlineStr">
        <is>
          <t>Single-tenant Net Lease Income Property, Old Time Pottery, Orange Park, Florida | Single-tenant Net Lease Income Properties Acquired in 2020</t>
        </is>
      </c>
    </row>
    <row r="498">
      <c r="A498" s="3" t="inlineStr">
        <is>
          <t>INCOME PROPERTY PORTFOLIO</t>
        </is>
      </c>
    </row>
    <row r="499">
      <c r="A499" s="4" t="inlineStr">
        <is>
          <t>Date of acquisition</t>
        </is>
      </c>
      <c r="E499" s="4" t="inlineStr">
        <is>
          <t>Feb. 28,
		2020</t>
        </is>
      </c>
    </row>
    <row r="500">
      <c r="A500" s="4" t="inlineStr">
        <is>
          <t>Property square-feet | ft²</t>
        </is>
      </c>
      <c r="E500" s="7" t="n">
        <v>84180</v>
      </c>
    </row>
    <row r="501">
      <c r="A501" s="4" t="inlineStr">
        <is>
          <t>Purchase price</t>
        </is>
      </c>
      <c r="E501" s="6" t="n">
        <v>6312</v>
      </c>
    </row>
    <row r="502">
      <c r="A502" s="4" t="inlineStr">
        <is>
          <t>Remaining lease term at acquisition</t>
        </is>
      </c>
      <c r="E502" s="4" t="inlineStr">
        <is>
          <t>10 years 4 months 24 days</t>
        </is>
      </c>
    </row>
    <row r="503">
      <c r="A503" s="4" t="inlineStr">
        <is>
          <t>Single-tenant Net Lease Income Property, Freddy's Frozen Custard, Orange Park, Florida | Single-tenant Net Lease Income Properties Acquired in 2020</t>
        </is>
      </c>
    </row>
    <row r="504">
      <c r="A504" s="3" t="inlineStr">
        <is>
          <t>INCOME PROPERTY PORTFOLIO</t>
        </is>
      </c>
    </row>
    <row r="505">
      <c r="A505" s="4" t="inlineStr">
        <is>
          <t>Date of acquisition</t>
        </is>
      </c>
      <c r="E505" s="4" t="inlineStr">
        <is>
          <t>Feb. 28,
		2020</t>
        </is>
      </c>
    </row>
    <row r="506">
      <c r="A506" s="4" t="inlineStr">
        <is>
          <t>Property square-feet | ft²</t>
        </is>
      </c>
      <c r="E506" s="7" t="n">
        <v>3200</v>
      </c>
    </row>
    <row r="507">
      <c r="A507" s="4" t="inlineStr">
        <is>
          <t>Purchase price</t>
        </is>
      </c>
      <c r="E507" s="6" t="n">
        <v>303</v>
      </c>
    </row>
    <row r="508">
      <c r="A508" s="4" t="inlineStr">
        <is>
          <t>Remaining lease term at acquisition</t>
        </is>
      </c>
      <c r="E508" s="4" t="inlineStr">
        <is>
          <t>6 years 9 months 18 days</t>
        </is>
      </c>
    </row>
    <row r="509">
      <c r="A509" s="4" t="inlineStr">
        <is>
          <t>Single-tenant Net Lease Income Property, Hobby Lobby, Arden, North Carolina | Single-tenant Net Lease Income Properties Acquired in 2020</t>
        </is>
      </c>
    </row>
    <row r="510">
      <c r="A510" s="3" t="inlineStr">
        <is>
          <t>INCOME PROPERTY PORTFOLIO</t>
        </is>
      </c>
    </row>
    <row r="511">
      <c r="A511" s="4" t="inlineStr">
        <is>
          <t>Date of acquisition</t>
        </is>
      </c>
      <c r="E511" s="4" t="inlineStr">
        <is>
          <t>Jun. 24,
		2020</t>
        </is>
      </c>
    </row>
    <row r="512">
      <c r="A512" s="4" t="inlineStr">
        <is>
          <t>Property square-feet | ft²</t>
        </is>
      </c>
      <c r="E512" s="7" t="n">
        <v>55000</v>
      </c>
    </row>
    <row r="513">
      <c r="A513" s="4" t="inlineStr">
        <is>
          <t>Purchase price</t>
        </is>
      </c>
      <c r="E513" s="6" t="n">
        <v>7987</v>
      </c>
    </row>
    <row r="514">
      <c r="A514" s="4" t="inlineStr">
        <is>
          <t>Remaining lease term at acquisition</t>
        </is>
      </c>
      <c r="E514" s="4" t="inlineStr">
        <is>
          <t>11 years 2 months 12 days</t>
        </is>
      </c>
    </row>
    <row r="515">
      <c r="A515" s="4" t="inlineStr">
        <is>
          <t>Single-tenant Net Lease Income Property, Walmart, Howell, Michigan | Single-tenant Net Lease Income Properties Acquired in 2020</t>
        </is>
      </c>
    </row>
    <row r="516">
      <c r="A516" s="3" t="inlineStr">
        <is>
          <t>INCOME PROPERTY PORTFOLIO</t>
        </is>
      </c>
    </row>
    <row r="517">
      <c r="A517" s="4" t="inlineStr">
        <is>
          <t>Date of acquisition</t>
        </is>
      </c>
      <c r="E517" s="4" t="inlineStr">
        <is>
          <t>Jun. 30,
		2020</t>
        </is>
      </c>
    </row>
    <row r="518">
      <c r="A518" s="4" t="inlineStr">
        <is>
          <t>Property square-feet | ft²</t>
        </is>
      </c>
      <c r="E518" s="7" t="n">
        <v>214172</v>
      </c>
    </row>
    <row r="519">
      <c r="A519" s="4" t="inlineStr">
        <is>
          <t>Purchase price</t>
        </is>
      </c>
      <c r="E519" s="6" t="n">
        <v>20590</v>
      </c>
    </row>
    <row r="520">
      <c r="A520" s="4" t="inlineStr">
        <is>
          <t>Remaining lease term at acquisition</t>
        </is>
      </c>
      <c r="E520" s="4" t="inlineStr">
        <is>
          <t>6 years 7 months 6 days</t>
        </is>
      </c>
    </row>
    <row r="521">
      <c r="A521" s="4" t="inlineStr">
        <is>
          <t>Single-tenant Net Lease Income Property, Advanced Auto Parts, Severn, Maryland | Single-tenant Net Lease Income Properties Acquired in 2020</t>
        </is>
      </c>
    </row>
    <row r="522">
      <c r="A522" s="3" t="inlineStr">
        <is>
          <t>INCOME PROPERTY PORTFOLIO</t>
        </is>
      </c>
    </row>
    <row r="523">
      <c r="A523" s="4" t="inlineStr">
        <is>
          <t>Date of acquisition</t>
        </is>
      </c>
      <c r="E523" s="4" t="inlineStr">
        <is>
          <t>Sep. 14,
		2020</t>
        </is>
      </c>
    </row>
    <row r="524">
      <c r="A524" s="4" t="inlineStr">
        <is>
          <t>Property square-feet | ft²</t>
        </is>
      </c>
      <c r="E524" s="7" t="n">
        <v>6876</v>
      </c>
    </row>
    <row r="525">
      <c r="A525" s="4" t="inlineStr">
        <is>
          <t>Purchase price</t>
        </is>
      </c>
      <c r="E525" s="6" t="n">
        <v>2588</v>
      </c>
    </row>
    <row r="526">
      <c r="A526" s="4" t="inlineStr">
        <is>
          <t>Remaining lease term at acquisition</t>
        </is>
      </c>
      <c r="E526" s="4" t="inlineStr">
        <is>
          <t>14 years 6 months</t>
        </is>
      </c>
    </row>
    <row r="527">
      <c r="A527" s="4" t="inlineStr">
        <is>
          <t>Single-tenant Net Lease Income Property, Dollar General, Heuvelton, New York | Single-tenant Net Lease Income Properties Acquired in 2020</t>
        </is>
      </c>
    </row>
    <row r="528">
      <c r="A528" s="3" t="inlineStr">
        <is>
          <t>INCOME PROPERTY PORTFOLIO</t>
        </is>
      </c>
    </row>
    <row r="529">
      <c r="A529" s="4" t="inlineStr">
        <is>
          <t>Date of acquisition</t>
        </is>
      </c>
      <c r="E529" s="4" t="inlineStr">
        <is>
          <t>Sep. 14,
		2020</t>
        </is>
      </c>
    </row>
    <row r="530">
      <c r="A530" s="4" t="inlineStr">
        <is>
          <t>Property square-feet | ft²</t>
        </is>
      </c>
      <c r="E530" s="7" t="n">
        <v>9342</v>
      </c>
    </row>
    <row r="531">
      <c r="A531" s="4" t="inlineStr">
        <is>
          <t>Purchase price</t>
        </is>
      </c>
      <c r="E531" s="6" t="n">
        <v>1462</v>
      </c>
    </row>
    <row r="532">
      <c r="A532" s="4" t="inlineStr">
        <is>
          <t>Remaining lease term at acquisition</t>
        </is>
      </c>
      <c r="E532" s="4" t="inlineStr">
        <is>
          <t>12 years 1 month 6 days</t>
        </is>
      </c>
    </row>
    <row r="533">
      <c r="A533" s="4" t="inlineStr">
        <is>
          <t>Single-tenant Net Lease Income Property, Dollar General, Winthrop, New York | Single-tenant Net Lease Income Properties Acquired in 2020</t>
        </is>
      </c>
    </row>
    <row r="534">
      <c r="A534" s="3" t="inlineStr">
        <is>
          <t>INCOME PROPERTY PORTFOLIO</t>
        </is>
      </c>
    </row>
    <row r="535">
      <c r="A535" s="4" t="inlineStr">
        <is>
          <t>Date of acquisition</t>
        </is>
      </c>
      <c r="E535" s="4" t="inlineStr">
        <is>
          <t>Sep. 14,
		2020</t>
        </is>
      </c>
    </row>
    <row r="536">
      <c r="A536" s="4" t="inlineStr">
        <is>
          <t>Property square-feet | ft²</t>
        </is>
      </c>
      <c r="E536" s="7" t="n">
        <v>9167</v>
      </c>
    </row>
    <row r="537">
      <c r="A537" s="4" t="inlineStr">
        <is>
          <t>Purchase price</t>
        </is>
      </c>
      <c r="E537" s="6" t="n">
        <v>1589</v>
      </c>
    </row>
    <row r="538">
      <c r="A538" s="4" t="inlineStr">
        <is>
          <t>Remaining lease term at acquisition</t>
        </is>
      </c>
      <c r="E538" s="4" t="inlineStr">
        <is>
          <t>11 years</t>
        </is>
      </c>
    </row>
    <row r="539">
      <c r="A539" s="4" t="inlineStr">
        <is>
          <t>Single-tenant Net Lease Income Property, Dollar General, Salem, New York | Single-tenant Net Lease Income Properties Acquired in 2020</t>
        </is>
      </c>
    </row>
    <row r="540">
      <c r="A540" s="3" t="inlineStr">
        <is>
          <t>INCOME PROPERTY PORTFOLIO</t>
        </is>
      </c>
    </row>
    <row r="541">
      <c r="A541" s="4" t="inlineStr">
        <is>
          <t>Date of acquisition</t>
        </is>
      </c>
      <c r="E541" s="4" t="inlineStr">
        <is>
          <t>Sep. 14,
		2020</t>
        </is>
      </c>
    </row>
    <row r="542">
      <c r="A542" s="4" t="inlineStr">
        <is>
          <t>Property square-feet | ft²</t>
        </is>
      </c>
      <c r="E542" s="7" t="n">
        <v>9199</v>
      </c>
    </row>
    <row r="543">
      <c r="A543" s="4" t="inlineStr">
        <is>
          <t>Purchase price</t>
        </is>
      </c>
      <c r="E543" s="6" t="n">
        <v>1485</v>
      </c>
    </row>
    <row r="544">
      <c r="A544" s="4" t="inlineStr">
        <is>
          <t>Remaining lease term at acquisition</t>
        </is>
      </c>
      <c r="E544" s="4" t="inlineStr">
        <is>
          <t>13 years</t>
        </is>
      </c>
    </row>
    <row r="545">
      <c r="A545" s="4" t="inlineStr">
        <is>
          <t>Single-tenant Net Lease Income Property, Dollar General, Harrisville, New York | Single-tenant Net Lease Income Properties Acquired in 2020</t>
        </is>
      </c>
    </row>
    <row r="546">
      <c r="A546" s="3" t="inlineStr">
        <is>
          <t>INCOME PROPERTY PORTFOLIO</t>
        </is>
      </c>
    </row>
    <row r="547">
      <c r="A547" s="4" t="inlineStr">
        <is>
          <t>Date of acquisition</t>
        </is>
      </c>
      <c r="E547" s="4" t="inlineStr">
        <is>
          <t>Sep. 14,
		2020</t>
        </is>
      </c>
    </row>
    <row r="548">
      <c r="A548" s="4" t="inlineStr">
        <is>
          <t>Property square-feet | ft²</t>
        </is>
      </c>
      <c r="E548" s="7" t="n">
        <v>9309</v>
      </c>
    </row>
    <row r="549">
      <c r="A549" s="4" t="inlineStr">
        <is>
          <t>Purchase price</t>
        </is>
      </c>
      <c r="E549" s="6" t="n">
        <v>1466</v>
      </c>
    </row>
    <row r="550">
      <c r="A550" s="4" t="inlineStr">
        <is>
          <t>Remaining lease term at acquisition</t>
        </is>
      </c>
      <c r="E550" s="4" t="inlineStr">
        <is>
          <t>13 years 3 months 18 days</t>
        </is>
      </c>
    </row>
    <row r="551">
      <c r="A551" s="4" t="inlineStr">
        <is>
          <t>Single-tenant Net Lease Income Property, Dollar General, Newtonsville, Ohio | Single-tenant Net Lease Income Properties Acquired in 2020</t>
        </is>
      </c>
    </row>
    <row r="552">
      <c r="A552" s="3" t="inlineStr">
        <is>
          <t>INCOME PROPERTY PORTFOLIO</t>
        </is>
      </c>
    </row>
    <row r="553">
      <c r="A553" s="4" t="inlineStr">
        <is>
          <t>Date of acquisition</t>
        </is>
      </c>
      <c r="E553" s="4" t="inlineStr">
        <is>
          <t>Sep. 14,
		2020</t>
        </is>
      </c>
    </row>
    <row r="554">
      <c r="A554" s="4" t="inlineStr">
        <is>
          <t>Property square-feet | ft²</t>
        </is>
      </c>
      <c r="E554" s="7" t="n">
        <v>9290</v>
      </c>
    </row>
    <row r="555">
      <c r="A555" s="4" t="inlineStr">
        <is>
          <t>Purchase price</t>
        </is>
      </c>
      <c r="E555" s="6" t="n">
        <v>1164</v>
      </c>
    </row>
    <row r="556">
      <c r="A556" s="4" t="inlineStr">
        <is>
          <t>Remaining lease term at acquisition</t>
        </is>
      </c>
      <c r="E556" s="4" t="inlineStr">
        <is>
          <t>9 years 8 months 12 days</t>
        </is>
      </c>
    </row>
    <row r="557">
      <c r="A557" s="4" t="inlineStr">
        <is>
          <t>Single-tenant Net Lease Income Property, Dollar General, Hammond, New York | Single-tenant Net Lease Income Properties Acquired in 2020</t>
        </is>
      </c>
    </row>
    <row r="558">
      <c r="A558" s="3" t="inlineStr">
        <is>
          <t>INCOME PROPERTY PORTFOLIO</t>
        </is>
      </c>
    </row>
    <row r="559">
      <c r="A559" s="4" t="inlineStr">
        <is>
          <t>Date of acquisition</t>
        </is>
      </c>
      <c r="E559" s="4" t="inlineStr">
        <is>
          <t>Sep. 14,
		2020</t>
        </is>
      </c>
    </row>
    <row r="560">
      <c r="A560" s="4" t="inlineStr">
        <is>
          <t>Property square-feet | ft²</t>
        </is>
      </c>
      <c r="E560" s="7" t="n">
        <v>9219</v>
      </c>
    </row>
    <row r="561">
      <c r="A561" s="4" t="inlineStr">
        <is>
          <t>Purchase price</t>
        </is>
      </c>
      <c r="E561" s="6" t="n">
        <v>1384</v>
      </c>
    </row>
    <row r="562">
      <c r="A562" s="4" t="inlineStr">
        <is>
          <t>Remaining lease term at acquisition</t>
        </is>
      </c>
      <c r="E562" s="4" t="inlineStr">
        <is>
          <t>12 years 3 months 18 days</t>
        </is>
      </c>
    </row>
    <row r="563">
      <c r="A563" s="4" t="inlineStr">
        <is>
          <t>Single-tenant Net Lease Income Property, Dollar General, Barker, New York | Single-tenant Net Lease Income Properties Acquired in 2020</t>
        </is>
      </c>
    </row>
    <row r="564">
      <c r="A564" s="3" t="inlineStr">
        <is>
          <t>INCOME PROPERTY PORTFOLIO</t>
        </is>
      </c>
    </row>
    <row r="565">
      <c r="A565" s="4" t="inlineStr">
        <is>
          <t>Date of acquisition</t>
        </is>
      </c>
      <c r="E565" s="4" t="inlineStr">
        <is>
          <t>Sep. 14,
		2020</t>
        </is>
      </c>
    </row>
    <row r="566">
      <c r="A566" s="4" t="inlineStr">
        <is>
          <t>Property square-feet | ft²</t>
        </is>
      </c>
      <c r="E566" s="7" t="n">
        <v>9275</v>
      </c>
    </row>
    <row r="567">
      <c r="A567" s="4" t="inlineStr">
        <is>
          <t>Purchase price</t>
        </is>
      </c>
      <c r="E567" s="6" t="n">
        <v>1439</v>
      </c>
    </row>
    <row r="568">
      <c r="A568" s="4" t="inlineStr">
        <is>
          <t>Remaining lease term at acquisition</t>
        </is>
      </c>
      <c r="E568" s="4" t="inlineStr">
        <is>
          <t>13 years 2 months 12 days</t>
        </is>
      </c>
    </row>
    <row r="569">
      <c r="A569" s="4" t="inlineStr">
        <is>
          <t>Single-tenant Net Lease Income Property, Dollar General, Chazy, New York | Single-tenant Net Lease Income Properties Acquired in 2020</t>
        </is>
      </c>
    </row>
    <row r="570">
      <c r="A570" s="3" t="inlineStr">
        <is>
          <t>INCOME PROPERTY PORTFOLIO</t>
        </is>
      </c>
    </row>
    <row r="571">
      <c r="A571" s="4" t="inlineStr">
        <is>
          <t>Date of acquisition</t>
        </is>
      </c>
      <c r="E571" s="4" t="inlineStr">
        <is>
          <t>Sep. 14,
		2020</t>
        </is>
      </c>
    </row>
    <row r="572">
      <c r="A572" s="4" t="inlineStr">
        <is>
          <t>Property square-feet | ft²</t>
        </is>
      </c>
      <c r="E572" s="7" t="n">
        <v>9277</v>
      </c>
    </row>
    <row r="573">
      <c r="A573" s="4" t="inlineStr">
        <is>
          <t>Purchase price</t>
        </is>
      </c>
      <c r="E573" s="6" t="n">
        <v>1673</v>
      </c>
    </row>
    <row r="574">
      <c r="A574" s="4" t="inlineStr">
        <is>
          <t>Remaining lease term at acquisition</t>
        </is>
      </c>
      <c r="E574" s="4" t="inlineStr">
        <is>
          <t>11 years</t>
        </is>
      </c>
    </row>
    <row r="575">
      <c r="A575" s="4" t="inlineStr">
        <is>
          <t>Single-tenant Net Lease Income Property, Dollar General, Milford, Maine | Single-tenant Net Lease Income Properties Acquired in 2020</t>
        </is>
      </c>
    </row>
    <row r="576">
      <c r="A576" s="3" t="inlineStr">
        <is>
          <t>INCOME PROPERTY PORTFOLIO</t>
        </is>
      </c>
    </row>
    <row r="577">
      <c r="A577" s="4" t="inlineStr">
        <is>
          <t>Date of acquisition</t>
        </is>
      </c>
      <c r="E577" s="4" t="inlineStr">
        <is>
          <t>Sep. 21,
		2020</t>
        </is>
      </c>
    </row>
    <row r="578">
      <c r="A578" s="4" t="inlineStr">
        <is>
          <t>Property square-feet | ft²</t>
        </is>
      </c>
      <c r="E578" s="7" t="n">
        <v>9128</v>
      </c>
    </row>
    <row r="579">
      <c r="A579" s="4" t="inlineStr">
        <is>
          <t>Purchase price</t>
        </is>
      </c>
      <c r="E579" s="6" t="n">
        <v>1606</v>
      </c>
    </row>
    <row r="580">
      <c r="A580" s="4" t="inlineStr">
        <is>
          <t>Remaining lease term at acquisition</t>
        </is>
      </c>
      <c r="E580" s="4" t="inlineStr">
        <is>
          <t>13 years 1 month 6 days</t>
        </is>
      </c>
    </row>
    <row r="581">
      <c r="A581" s="4" t="inlineStr">
        <is>
          <t>Single-tenant Net Lease Income Property, Dollar General, Limestone, Maine | Single-tenant Net Lease Income Properties Acquired in 2020</t>
        </is>
      </c>
    </row>
    <row r="582">
      <c r="A582" s="3" t="inlineStr">
        <is>
          <t>INCOME PROPERTY PORTFOLIO</t>
        </is>
      </c>
    </row>
    <row r="583">
      <c r="A583" s="4" t="inlineStr">
        <is>
          <t>Date of acquisition</t>
        </is>
      </c>
      <c r="E583" s="4" t="inlineStr">
        <is>
          <t>Sep. 21,
		2020</t>
        </is>
      </c>
    </row>
    <row r="584">
      <c r="A584" s="4" t="inlineStr">
        <is>
          <t>Property square-feet | ft²</t>
        </is>
      </c>
      <c r="E584" s="7" t="n">
        <v>9167</v>
      </c>
    </row>
    <row r="585">
      <c r="A585" s="4" t="inlineStr">
        <is>
          <t>Purchase price</t>
        </is>
      </c>
      <c r="E585" s="6" t="n">
        <v>1456</v>
      </c>
    </row>
    <row r="586">
      <c r="A586" s="4" t="inlineStr">
        <is>
          <t>Remaining lease term at acquisition</t>
        </is>
      </c>
      <c r="E586" s="4" t="inlineStr">
        <is>
          <t>13 years 1 month 6 days</t>
        </is>
      </c>
    </row>
    <row r="587">
      <c r="A587" s="4" t="inlineStr">
        <is>
          <t>Single-tenant Net Lease Income Property, Dollar General, Bingham, Maine | Single-tenant Net Lease Income Properties Acquired in 2020</t>
        </is>
      </c>
    </row>
    <row r="588">
      <c r="A588" s="3" t="inlineStr">
        <is>
          <t>INCOME PROPERTY PORTFOLIO</t>
        </is>
      </c>
    </row>
    <row r="589">
      <c r="A589" s="4" t="inlineStr">
        <is>
          <t>Date of acquisition</t>
        </is>
      </c>
      <c r="E589" s="4" t="inlineStr">
        <is>
          <t>Sep. 21,
		2020</t>
        </is>
      </c>
    </row>
    <row r="590">
      <c r="A590" s="4" t="inlineStr">
        <is>
          <t>Property square-feet | ft²</t>
        </is>
      </c>
      <c r="E590" s="7" t="n">
        <v>9345</v>
      </c>
    </row>
    <row r="591">
      <c r="A591" s="4" t="inlineStr">
        <is>
          <t>Purchase price</t>
        </is>
      </c>
      <c r="E591" s="6" t="n">
        <v>1522</v>
      </c>
    </row>
    <row r="592">
      <c r="A592" s="4" t="inlineStr">
        <is>
          <t>Remaining lease term at acquisition</t>
        </is>
      </c>
      <c r="E592" s="4" t="inlineStr">
        <is>
          <t>13 years 1 month 6 days</t>
        </is>
      </c>
    </row>
    <row r="593">
      <c r="A593" s="4" t="inlineStr">
        <is>
          <t>Single-tenant Net Lease Income Property, Dollar General, Willis, Texas | Single-tenant Net Lease Income Properties Acquired in 2020</t>
        </is>
      </c>
    </row>
    <row r="594">
      <c r="A594" s="3" t="inlineStr">
        <is>
          <t>INCOME PROPERTY PORTFOLIO</t>
        </is>
      </c>
    </row>
    <row r="595">
      <c r="A595" s="4" t="inlineStr">
        <is>
          <t>Date of acquisition</t>
        </is>
      </c>
      <c r="E595" s="4" t="inlineStr">
        <is>
          <t>Sep. 23,
		2020</t>
        </is>
      </c>
    </row>
    <row r="596">
      <c r="A596" s="4" t="inlineStr">
        <is>
          <t>Property square-feet | ft²</t>
        </is>
      </c>
      <c r="E596" s="7" t="n">
        <v>9138</v>
      </c>
    </row>
    <row r="597">
      <c r="A597" s="4" t="inlineStr">
        <is>
          <t>Purchase price</t>
        </is>
      </c>
      <c r="E597" s="6" t="n">
        <v>1774</v>
      </c>
    </row>
    <row r="598">
      <c r="A598" s="4" t="inlineStr">
        <is>
          <t>Remaining lease term at acquisition</t>
        </is>
      </c>
      <c r="E598" s="4" t="inlineStr">
        <is>
          <t>14 years 10 months 24 days</t>
        </is>
      </c>
    </row>
    <row r="599">
      <c r="A599" s="4" t="inlineStr">
        <is>
          <t>Single-tenant Net Lease Income Property, Dollar General, Somerville, Texas | Single-tenant Net Lease Income Properties Acquired in 2020</t>
        </is>
      </c>
    </row>
    <row r="600">
      <c r="A600" s="3" t="inlineStr">
        <is>
          <t>INCOME PROPERTY PORTFOLIO</t>
        </is>
      </c>
    </row>
    <row r="601">
      <c r="A601" s="4" t="inlineStr">
        <is>
          <t>Date of acquisition</t>
        </is>
      </c>
      <c r="E601" s="4" t="inlineStr">
        <is>
          <t>Sep. 23,
		2020</t>
        </is>
      </c>
    </row>
    <row r="602">
      <c r="A602" s="4" t="inlineStr">
        <is>
          <t>Property square-feet | ft²</t>
        </is>
      </c>
      <c r="E602" s="7" t="n">
        <v>9252</v>
      </c>
    </row>
    <row r="603">
      <c r="A603" s="4" t="inlineStr">
        <is>
          <t>Purchase price</t>
        </is>
      </c>
      <c r="E603" s="6" t="n">
        <v>1472</v>
      </c>
    </row>
    <row r="604">
      <c r="A604" s="4" t="inlineStr">
        <is>
          <t>Remaining lease term at acquisition</t>
        </is>
      </c>
      <c r="E604" s="4" t="inlineStr">
        <is>
          <t>14 years 9 months 18 days</t>
        </is>
      </c>
    </row>
    <row r="605">
      <c r="A605" s="4" t="inlineStr">
        <is>
          <t>Single-tenant Net Lease Income Property, Dollar General, Odessa, Texas | Single-tenant Net Lease Income Properties Acquired in 2020</t>
        </is>
      </c>
    </row>
    <row r="606">
      <c r="A606" s="3" t="inlineStr">
        <is>
          <t>INCOME PROPERTY PORTFOLIO</t>
        </is>
      </c>
    </row>
    <row r="607">
      <c r="A607" s="4" t="inlineStr">
        <is>
          <t>Date of acquisition</t>
        </is>
      </c>
      <c r="E607" s="4" t="inlineStr">
        <is>
          <t>Sep. 30,
		2020</t>
        </is>
      </c>
    </row>
    <row r="608">
      <c r="A608" s="4" t="inlineStr">
        <is>
          <t>Property square-feet | ft²</t>
        </is>
      </c>
      <c r="E608" s="7" t="n">
        <v>9127</v>
      </c>
    </row>
    <row r="609">
      <c r="A609" s="4" t="inlineStr">
        <is>
          <t>Purchase price</t>
        </is>
      </c>
      <c r="E609" s="6" t="n">
        <v>1792</v>
      </c>
    </row>
    <row r="610">
      <c r="A610" s="4" t="inlineStr">
        <is>
          <t>Remaining lease term at acquisition</t>
        </is>
      </c>
      <c r="E610" s="4" t="inlineStr">
        <is>
          <t>14 years 9 months 18 days</t>
        </is>
      </c>
    </row>
    <row r="611">
      <c r="A611" s="4" t="inlineStr">
        <is>
          <t>Single-tenant Net Lease Income Property, Dollar General, Kermit, Texas | Single-tenant Net Lease Income Properties Acquired in 2020</t>
        </is>
      </c>
    </row>
    <row r="612">
      <c r="A612" s="3" t="inlineStr">
        <is>
          <t>INCOME PROPERTY PORTFOLIO</t>
        </is>
      </c>
    </row>
    <row r="613">
      <c r="A613" s="4" t="inlineStr">
        <is>
          <t>Date of acquisition</t>
        </is>
      </c>
      <c r="E613" s="4" t="inlineStr">
        <is>
          <t>Nov. 9,
		2020</t>
        </is>
      </c>
    </row>
    <row r="614">
      <c r="A614" s="4" t="inlineStr">
        <is>
          <t>Property square-feet | ft²</t>
        </is>
      </c>
      <c r="E614" s="7" t="n">
        <v>10920</v>
      </c>
    </row>
    <row r="615">
      <c r="A615" s="4" t="inlineStr">
        <is>
          <t>Purchase price</t>
        </is>
      </c>
      <c r="E615" s="6" t="n">
        <v>1941</v>
      </c>
    </row>
    <row r="616">
      <c r="A616" s="4" t="inlineStr">
        <is>
          <t>Remaining lease term at acquisition</t>
        </is>
      </c>
      <c r="E616" s="4" t="inlineStr">
        <is>
          <t>14 years 9 months 18 days</t>
        </is>
      </c>
    </row>
    <row r="617">
      <c r="A617" s="4" t="inlineStr">
        <is>
          <t>Single-tenant Net Lease Income Property, Kohl's, Glendale, Arizona | Single-tenant Net Lease Income Properties Acquired in 2020</t>
        </is>
      </c>
    </row>
    <row r="618">
      <c r="A618" s="3" t="inlineStr">
        <is>
          <t>INCOME PROPERTY PORTFOLIO</t>
        </is>
      </c>
    </row>
    <row r="619">
      <c r="A619" s="4" t="inlineStr">
        <is>
          <t>Date of acquisition</t>
        </is>
      </c>
      <c r="E619" s="4" t="inlineStr">
        <is>
          <t>Dec. 11,
		2020</t>
        </is>
      </c>
    </row>
    <row r="620">
      <c r="A620" s="4" t="inlineStr">
        <is>
          <t>Property square-feet | ft²</t>
        </is>
      </c>
      <c r="E620" s="7" t="n">
        <v>14125</v>
      </c>
    </row>
    <row r="621">
      <c r="A621" s="4" t="inlineStr">
        <is>
          <t>Purchase price</t>
        </is>
      </c>
      <c r="E621" s="6" t="n">
        <v>11600</v>
      </c>
    </row>
    <row r="622">
      <c r="A622" s="4" t="inlineStr">
        <is>
          <t>Remaining lease term at acquisition</t>
        </is>
      </c>
      <c r="E622" s="4" t="inlineStr">
        <is>
          <t>9 years 1 month 6 days</t>
        </is>
      </c>
    </row>
    <row r="623">
      <c r="A623" s="4" t="inlineStr">
        <is>
          <t>Single-tenant Net Lease Income Property, Walgreens, Tacoma, Washington | Single-tenant Net Lease Income Properties Acquired in 2020</t>
        </is>
      </c>
    </row>
    <row r="624">
      <c r="A624" s="3" t="inlineStr">
        <is>
          <t>INCOME PROPERTY PORTFOLIO</t>
        </is>
      </c>
    </row>
    <row r="625">
      <c r="A625" s="4" t="inlineStr">
        <is>
          <t>Date of acquisition</t>
        </is>
      </c>
      <c r="E625" s="4" t="inlineStr">
        <is>
          <t>Dec. 18,
		2020</t>
        </is>
      </c>
    </row>
    <row r="626">
      <c r="A626" s="4" t="inlineStr">
        <is>
          <t>Property square-feet | ft²</t>
        </is>
      </c>
      <c r="E626" s="7" t="n">
        <v>87875</v>
      </c>
    </row>
    <row r="627">
      <c r="A627" s="4" t="inlineStr">
        <is>
          <t>Purchase price</t>
        </is>
      </c>
      <c r="E627" s="6" t="n">
        <v>3810</v>
      </c>
    </row>
    <row r="628">
      <c r="A628" s="4" t="inlineStr">
        <is>
          <t>Remaining lease term at acquisition</t>
        </is>
      </c>
      <c r="E628" s="4" t="inlineStr">
        <is>
          <t>9 years 7 months 6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PROPERTY PORTFOLIO - Properties Acquired - Business Combination - General Information (Details)</t>
        </is>
      </c>
      <c r="B1" s="2" t="inlineStr">
        <is>
          <t>Nov. 26, 2019USD ($)property$ / sharesshares</t>
        </is>
      </c>
      <c r="C1" s="2" t="inlineStr">
        <is>
          <t>Dec. 31, 2021property</t>
        </is>
      </c>
    </row>
    <row r="2">
      <c r="A2" s="3" t="inlineStr">
        <is>
          <t>Consideration transferred</t>
        </is>
      </c>
    </row>
    <row r="3">
      <c r="A3" s="4" t="inlineStr">
        <is>
          <t>Number of real estate properties | property</t>
        </is>
      </c>
      <c r="C3" s="7" t="n">
        <v>113</v>
      </c>
    </row>
    <row r="4">
      <c r="A4" s="4" t="inlineStr">
        <is>
          <t>Predecessor properties</t>
        </is>
      </c>
    </row>
    <row r="5">
      <c r="A5" s="3" t="inlineStr">
        <is>
          <t>Date of acquisition</t>
        </is>
      </c>
    </row>
    <row r="6">
      <c r="A6" s="4" t="inlineStr">
        <is>
          <t>Effective date of acquisition</t>
        </is>
      </c>
      <c r="B6" s="4" t="inlineStr">
        <is>
          <t>Nov. 26,
		2019</t>
        </is>
      </c>
    </row>
    <row r="7">
      <c r="A7" s="3" t="inlineStr">
        <is>
          <t>Consideration transferred</t>
        </is>
      </c>
    </row>
    <row r="8">
      <c r="A8" s="4" t="inlineStr">
        <is>
          <t>Cash consideration paid for initial portfolio | $</t>
        </is>
      </c>
      <c r="B8" s="6" t="n">
        <v>125919</v>
      </c>
    </row>
    <row r="9">
      <c r="A9" s="4" t="inlineStr">
        <is>
          <t>OP Unit consideration paid for initial portfolio | $</t>
        </is>
      </c>
      <c r="B9" s="6" t="n">
        <v>23253</v>
      </c>
    </row>
    <row r="10">
      <c r="A10" s="4" t="inlineStr">
        <is>
          <t>Number of real estate properties | property</t>
        </is>
      </c>
      <c r="B10" s="7" t="n">
        <v>20</v>
      </c>
    </row>
    <row r="11">
      <c r="A11" s="4" t="inlineStr">
        <is>
          <t>OP Units issued (in shares) | shares</t>
        </is>
      </c>
      <c r="B11" s="7" t="n">
        <v>1223854</v>
      </c>
    </row>
    <row r="12">
      <c r="A12" s="4" t="inlineStr">
        <is>
          <t>Public offering price per share (in dollars per share) | $ / shares</t>
        </is>
      </c>
      <c r="B12" s="6" t="n">
        <v>19</v>
      </c>
    </row>
    <row r="13">
      <c r="A13" s="4" t="inlineStr">
        <is>
          <t>Predecessor properties, acquired</t>
        </is>
      </c>
    </row>
    <row r="14">
      <c r="A14" s="3" t="inlineStr">
        <is>
          <t>Consideration transferred</t>
        </is>
      </c>
    </row>
    <row r="15">
      <c r="A15" s="4" t="inlineStr">
        <is>
          <t>Cash consideration paid for initial portfolio | $</t>
        </is>
      </c>
      <c r="B15" s="6" t="n">
        <v>125900000</v>
      </c>
    </row>
    <row r="16">
      <c r="A16" s="4" t="inlineStr">
        <is>
          <t>Number of real estate properties | property</t>
        </is>
      </c>
      <c r="B16" s="7" t="n">
        <v>15</v>
      </c>
    </row>
    <row r="17">
      <c r="A17" s="4" t="inlineStr">
        <is>
          <t>Predecessor properties, contributed</t>
        </is>
      </c>
    </row>
    <row r="18">
      <c r="A18" s="3" t="inlineStr">
        <is>
          <t>Consideration transferred</t>
        </is>
      </c>
    </row>
    <row r="19">
      <c r="A19" s="4" t="inlineStr">
        <is>
          <t>OP Unit consideration paid for initial portfolio | $</t>
        </is>
      </c>
      <c r="B19" s="6" t="n">
        <v>23300000</v>
      </c>
    </row>
    <row r="20">
      <c r="A20" s="4" t="inlineStr">
        <is>
          <t>Number of real estate properties | property</t>
        </is>
      </c>
      <c r="B20" s="7" t="n">
        <v>5</v>
      </c>
    </row>
    <row r="21">
      <c r="A21" s="4" t="inlineStr">
        <is>
          <t>OP Units issued (in shares) | shares</t>
        </is>
      </c>
      <c r="B21" s="7" t="n">
        <v>1223854</v>
      </c>
    </row>
    <row r="22">
      <c r="A22" s="4" t="inlineStr">
        <is>
          <t>Public offering price per share (in dollars per share) | $ / shares</t>
        </is>
      </c>
      <c r="B22" s="6" t="n">
        <v>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PROPERTY PORTFOLIO - Properties Acquired - Business Combination - Units Issued (Details) - Predecessor properties</t>
        </is>
      </c>
      <c r="B1" s="2" t="inlineStr">
        <is>
          <t>Nov. 26, 2019$ / sharesshares</t>
        </is>
      </c>
    </row>
    <row r="2">
      <c r="A2" s="3" t="inlineStr">
        <is>
          <t>Purchase consideration</t>
        </is>
      </c>
    </row>
    <row r="3">
      <c r="A3" s="4" t="inlineStr">
        <is>
          <t>Total OP Units Issued (number of units) (in shares) | shares</t>
        </is>
      </c>
      <c r="B3" s="7" t="n">
        <v>1223854</v>
      </c>
    </row>
    <row r="4">
      <c r="A4" s="4" t="inlineStr">
        <is>
          <t>Company's IPO Price per Share (in dollars per share) | $ / shares</t>
        </is>
      </c>
      <c r="B4" s="6" t="n">
        <v>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ROPERTY PORTFOLIO - Properties Acquired - Business Combination - Consideration (Details) - Predecessor properties</t>
        </is>
      </c>
      <c r="B1" s="2" t="inlineStr">
        <is>
          <t>Nov. 26, 2019USD ($)</t>
        </is>
      </c>
    </row>
    <row r="2">
      <c r="A2" s="3" t="inlineStr">
        <is>
          <t>Consideration transferred</t>
        </is>
      </c>
    </row>
    <row r="3">
      <c r="A3" s="4" t="inlineStr">
        <is>
          <t>Total OP Unit Consideration Paid for Initial Portfolio</t>
        </is>
      </c>
      <c r="B3" s="6" t="n">
        <v>23253</v>
      </c>
    </row>
    <row r="4">
      <c r="A4" s="4" t="inlineStr">
        <is>
          <t>Total Cash Consideration Paid for Initial Portfolio</t>
        </is>
      </c>
      <c r="B4" s="7" t="n">
        <v>125919</v>
      </c>
    </row>
    <row r="5">
      <c r="A5" s="4" t="inlineStr">
        <is>
          <t>Total Purchase Consideration Paid for Initial Portfolio</t>
        </is>
      </c>
      <c r="B5" s="6" t="n">
        <v>1491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OPERTY PORTFOLIO - Properties Acquired - Business Combination - Estimated Fair Value of Net Assets Acquired (Details) - Predecessor properties</t>
        </is>
      </c>
      <c r="B1" s="2" t="inlineStr">
        <is>
          <t>Nov. 26, 2019USD ($)</t>
        </is>
      </c>
    </row>
    <row r="2">
      <c r="A2" s="3" t="inlineStr">
        <is>
          <t>Land, and Buildings and Improvements, at cost</t>
        </is>
      </c>
    </row>
    <row r="3">
      <c r="A3" s="4" t="inlineStr">
        <is>
          <t>Land, at cost</t>
        </is>
      </c>
      <c r="B3" s="6" t="n">
        <v>54386</v>
      </c>
    </row>
    <row r="4">
      <c r="A4" s="4" t="inlineStr">
        <is>
          <t>Buildings and Improvements, at cost</t>
        </is>
      </c>
      <c r="B4" s="7" t="n">
        <v>74070</v>
      </c>
    </row>
    <row r="5">
      <c r="A5" s="3" t="inlineStr">
        <is>
          <t>Intangible Lease Assets</t>
        </is>
      </c>
    </row>
    <row r="6">
      <c r="A6" s="4" t="inlineStr">
        <is>
          <t>Intangible Lease Assets</t>
        </is>
      </c>
      <c r="B6" s="7" t="n">
        <v>22649</v>
      </c>
    </row>
    <row r="7">
      <c r="A7" s="3" t="inlineStr">
        <is>
          <t>Intangible Lease Liabilities</t>
        </is>
      </c>
    </row>
    <row r="8">
      <c r="A8" s="4" t="inlineStr">
        <is>
          <t>Intangible Lease Liabilities</t>
        </is>
      </c>
      <c r="B8" s="7" t="n">
        <v>-1933</v>
      </c>
    </row>
    <row r="9">
      <c r="A9" s="4" t="inlineStr">
        <is>
          <t>Estimated Fair Value of Net Assets Acquired</t>
        </is>
      </c>
      <c r="B9" s="6" t="n">
        <v>1491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ROPERTY PORTFOLIO - Properties Acquired - Business Combination - Pro Forma - General Information (Details) - Predecessor properties $ in Millions</t>
        </is>
      </c>
      <c r="B1" s="2" t="inlineStr">
        <is>
          <t>12 Months Ended</t>
        </is>
      </c>
    </row>
    <row r="2">
      <c r="B2" s="2" t="inlineStr">
        <is>
          <t>Dec. 31, 2019USD ($)</t>
        </is>
      </c>
    </row>
    <row r="3">
      <c r="A3" s="3" t="inlineStr">
        <is>
          <t>Unaudited Pro Forma Information</t>
        </is>
      </c>
    </row>
    <row r="4">
      <c r="A4" s="4" t="inlineStr">
        <is>
          <t>Pro Forma Depreciation</t>
        </is>
      </c>
      <c r="B4" s="9" t="n">
        <v>4.3</v>
      </c>
    </row>
    <row r="5">
      <c r="A5" s="4" t="inlineStr">
        <is>
          <t>Pro Forma Amortization of Intangible Lease Assets and Lease Liabilities</t>
        </is>
      </c>
      <c r="B5" s="10" t="n">
        <v>2.7</v>
      </c>
    </row>
    <row r="6">
      <c r="A6" s="4" t="inlineStr">
        <is>
          <t>Pro Forma Elimination of Acquisition Related Costs</t>
        </is>
      </c>
      <c r="B6" s="9" t="n">
        <v>0.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PROPERTY PORTFOLIO - Properties Acquired - Business Combination - Pro Forma - Tabular Disclosure (Details) - Predecessor properties $ / shares in Units, $ in Thousands</t>
        </is>
      </c>
      <c r="B1" s="2" t="inlineStr">
        <is>
          <t>12 Months Ended</t>
        </is>
      </c>
    </row>
    <row r="2">
      <c r="B2" s="2" t="inlineStr">
        <is>
          <t>Dec. 31, 2019USD ($)$ / shares</t>
        </is>
      </c>
    </row>
    <row r="3">
      <c r="A3" s="3" t="inlineStr">
        <is>
          <t>Unaudited Pro Forma Information</t>
        </is>
      </c>
    </row>
    <row r="4">
      <c r="A4" s="4" t="inlineStr">
        <is>
          <t>Unaudited Pro Forma Total Revenues</t>
        </is>
      </c>
      <c r="B4" s="6" t="n">
        <v>13964</v>
      </c>
    </row>
    <row r="5">
      <c r="A5" s="4" t="inlineStr">
        <is>
          <t>Unaudited Pro Forma Net Income Attributable to Alpine Income Property Trust, Inc.</t>
        </is>
      </c>
      <c r="B5" s="6" t="n">
        <v>760</v>
      </c>
    </row>
    <row r="6">
      <c r="A6" s="4" t="inlineStr">
        <is>
          <t>Unaudited Pro Forma Basic Net Income per Share (in dollars per share) | $ / shares</t>
        </is>
      </c>
      <c r="B6" s="5" t="n">
        <v>0.1</v>
      </c>
    </row>
    <row r="7">
      <c r="A7" s="4" t="inlineStr">
        <is>
          <t>Unaudited Pro Forma Diluted Net Income per Share (in dollars per share) | $ / shares</t>
        </is>
      </c>
      <c r="B7" s="5" t="n">
        <v>0.08</v>
      </c>
    </row>
    <row r="8">
      <c r="A8" s="4" t="inlineStr">
        <is>
          <t>Unaudited Pro Forma Funds from Operations</t>
        </is>
      </c>
      <c r="B8" s="6" t="n">
        <v>7826</v>
      </c>
    </row>
    <row r="9">
      <c r="A9" s="4" t="inlineStr">
        <is>
          <t>Unaudited Pro Form Adjusted Funds from Operations</t>
        </is>
      </c>
      <c r="B9" s="6" t="n">
        <v>743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Details) - USD ($) $ in Thousands</t>
        </is>
      </c>
      <c r="B1" s="2" t="inlineStr">
        <is>
          <t>Dec. 31, 2021</t>
        </is>
      </c>
      <c r="C1" s="2" t="inlineStr">
        <is>
          <t>Dec. 31, 2020</t>
        </is>
      </c>
    </row>
    <row r="2">
      <c r="A2" s="4" t="inlineStr">
        <is>
          <t>Carrying Value</t>
        </is>
      </c>
    </row>
    <row r="3">
      <c r="A3" s="3" t="inlineStr">
        <is>
          <t>Carrying value and estimated fair value of financial instruments</t>
        </is>
      </c>
    </row>
    <row r="4">
      <c r="A4" s="4" t="inlineStr">
        <is>
          <t>Restricted Cash</t>
        </is>
      </c>
      <c r="B4" s="6" t="n">
        <v>646</v>
      </c>
    </row>
    <row r="5">
      <c r="A5" s="4" t="inlineStr">
        <is>
          <t>Carrying Value | Quoted Prices in Active Markets for Identical Assets (Level 1)</t>
        </is>
      </c>
    </row>
    <row r="6">
      <c r="A6" s="3" t="inlineStr">
        <is>
          <t>Carrying value and estimated fair value of financial instruments</t>
        </is>
      </c>
    </row>
    <row r="7">
      <c r="A7" s="4" t="inlineStr">
        <is>
          <t>Cash and Cash Equivalents</t>
        </is>
      </c>
      <c r="B7" s="7" t="n">
        <v>8851</v>
      </c>
      <c r="C7" s="6" t="n">
        <v>1894</v>
      </c>
    </row>
    <row r="8">
      <c r="A8" s="4" t="inlineStr">
        <is>
          <t>Carrying Value | Significant Other Observable Inputs (Level 2)</t>
        </is>
      </c>
    </row>
    <row r="9">
      <c r="A9" s="3" t="inlineStr">
        <is>
          <t>Carrying value and estimated fair value of financial instruments</t>
        </is>
      </c>
    </row>
    <row r="10">
      <c r="A10" s="4" t="inlineStr">
        <is>
          <t>Long-Term Debt</t>
        </is>
      </c>
      <c r="B10" s="7" t="n">
        <v>267740</v>
      </c>
      <c r="C10" s="7" t="n">
        <v>106809</v>
      </c>
    </row>
    <row r="11">
      <c r="A11" s="4" t="inlineStr">
        <is>
          <t>Estimated Fair Value</t>
        </is>
      </c>
    </row>
    <row r="12">
      <c r="A12" s="3" t="inlineStr">
        <is>
          <t>Carrying value and estimated fair value of financial instruments</t>
        </is>
      </c>
    </row>
    <row r="13">
      <c r="A13" s="4" t="inlineStr">
        <is>
          <t>Restricted Cash</t>
        </is>
      </c>
      <c r="B13" s="7" t="n">
        <v>646</v>
      </c>
    </row>
    <row r="14">
      <c r="A14" s="4" t="inlineStr">
        <is>
          <t>Estimated Fair Value | Quoted Prices in Active Markets for Identical Assets (Level 1)</t>
        </is>
      </c>
    </row>
    <row r="15">
      <c r="A15" s="3" t="inlineStr">
        <is>
          <t>Carrying value and estimated fair value of financial instruments</t>
        </is>
      </c>
    </row>
    <row r="16">
      <c r="A16" s="4" t="inlineStr">
        <is>
          <t>Cash and Cash Equivalents</t>
        </is>
      </c>
      <c r="B16" s="7" t="n">
        <v>8851</v>
      </c>
      <c r="C16" s="7" t="n">
        <v>1894</v>
      </c>
    </row>
    <row r="17">
      <c r="A17" s="4" t="inlineStr">
        <is>
          <t>Estimated Fair Value | Significant Other Observable Inputs (Level 2)</t>
        </is>
      </c>
    </row>
    <row r="18">
      <c r="A18" s="3" t="inlineStr">
        <is>
          <t>Carrying value and estimated fair value of financial instruments</t>
        </is>
      </c>
    </row>
    <row r="19">
      <c r="A19" s="4" t="inlineStr">
        <is>
          <t>Long-Term Debt</t>
        </is>
      </c>
      <c r="B19" s="6" t="n">
        <v>272637</v>
      </c>
      <c r="C19" s="6" t="n">
        <v>1068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FAIR VALUE OF FINANCIAL INSTRUMENTS - Measured on a Recurring Basis (Details) - USD ($) $ in Thousands</t>
        </is>
      </c>
      <c r="B1" s="2" t="inlineStr">
        <is>
          <t>Dec. 31, 2021</t>
        </is>
      </c>
      <c r="C1" s="2" t="inlineStr">
        <is>
          <t>Sep. 30, 2021</t>
        </is>
      </c>
      <c r="D1" s="2" t="inlineStr">
        <is>
          <t>May 21, 2021</t>
        </is>
      </c>
      <c r="E1" s="2" t="inlineStr">
        <is>
          <t>Dec. 31, 2020</t>
        </is>
      </c>
      <c r="F1" s="2" t="inlineStr">
        <is>
          <t>Apr. 30, 2020</t>
        </is>
      </c>
    </row>
    <row r="2">
      <c r="A2" s="3" t="inlineStr">
        <is>
          <t>Assets, Fair Value Disclosure [Abstract]</t>
        </is>
      </c>
    </row>
    <row r="3">
      <c r="A3" s="4" t="inlineStr">
        <is>
          <t>Interest Rate Swap</t>
        </is>
      </c>
      <c r="B3" s="6" t="n">
        <v>2095</v>
      </c>
    </row>
    <row r="4">
      <c r="A4" s="4" t="inlineStr">
        <is>
          <t>Outstanding balance</t>
        </is>
      </c>
      <c r="B4" s="7" t="n">
        <v>269000</v>
      </c>
    </row>
    <row r="5">
      <c r="A5" s="4" t="inlineStr">
        <is>
          <t>Credit Facility</t>
        </is>
      </c>
    </row>
    <row r="6">
      <c r="A6" s="3" t="inlineStr">
        <is>
          <t>Assets, Fair Value Disclosure [Abstract]</t>
        </is>
      </c>
    </row>
    <row r="7">
      <c r="A7" s="4" t="inlineStr">
        <is>
          <t>Interest rate</t>
        </is>
      </c>
      <c r="F7" s="4" t="inlineStr">
        <is>
          <t>0.48%</t>
        </is>
      </c>
    </row>
    <row r="8">
      <c r="A8" s="4" t="inlineStr">
        <is>
          <t>Credit Facility | LIBOR</t>
        </is>
      </c>
    </row>
    <row r="9">
      <c r="A9" s="3" t="inlineStr">
        <is>
          <t>Assets, Fair Value Disclosure [Abstract]</t>
        </is>
      </c>
    </row>
    <row r="10">
      <c r="A10" s="4" t="inlineStr">
        <is>
          <t>Outstanding balance</t>
        </is>
      </c>
      <c r="F10" s="6" t="n">
        <v>50000</v>
      </c>
    </row>
    <row r="11">
      <c r="A11" s="4" t="inlineStr">
        <is>
          <t>2026 Term Loan Interest Rate Swap</t>
        </is>
      </c>
    </row>
    <row r="12">
      <c r="A12" s="3" t="inlineStr">
        <is>
          <t>Assets, Fair Value Disclosure [Abstract]</t>
        </is>
      </c>
    </row>
    <row r="13">
      <c r="A13" s="4" t="inlineStr">
        <is>
          <t>Interest Rate Swap</t>
        </is>
      </c>
      <c r="B13" s="7" t="n">
        <v>945</v>
      </c>
    </row>
    <row r="14">
      <c r="A14" s="4" t="inlineStr">
        <is>
          <t>Outstanding balance</t>
        </is>
      </c>
      <c r="D14" s="6" t="n">
        <v>60000</v>
      </c>
    </row>
    <row r="15">
      <c r="A15" s="4" t="inlineStr">
        <is>
          <t>2026 Term Loan Interest Rate Swap | LIBOR</t>
        </is>
      </c>
    </row>
    <row r="16">
      <c r="A16" s="3" t="inlineStr">
        <is>
          <t>Assets, Fair Value Disclosure [Abstract]</t>
        </is>
      </c>
    </row>
    <row r="17">
      <c r="A17" s="4" t="inlineStr">
        <is>
          <t>Interest rate</t>
        </is>
      </c>
      <c r="D17" s="4" t="inlineStr">
        <is>
          <t>0.81%</t>
        </is>
      </c>
    </row>
    <row r="18">
      <c r="A18" s="4" t="inlineStr">
        <is>
          <t>2027 Term Loan Interest Rate Swap</t>
        </is>
      </c>
    </row>
    <row r="19">
      <c r="A19" s="3" t="inlineStr">
        <is>
          <t>Assets, Fair Value Disclosure [Abstract]</t>
        </is>
      </c>
    </row>
    <row r="20">
      <c r="A20" s="4" t="inlineStr">
        <is>
          <t>Outstanding balance</t>
        </is>
      </c>
      <c r="C20" s="6" t="n">
        <v>80000</v>
      </c>
      <c r="F20" s="6" t="n">
        <v>50000</v>
      </c>
    </row>
    <row r="21">
      <c r="A21" s="4" t="inlineStr">
        <is>
          <t>2027 Term Loan Interest Rate Swap | LIBOR</t>
        </is>
      </c>
    </row>
    <row r="22">
      <c r="A22" s="3" t="inlineStr">
        <is>
          <t>Assets, Fair Value Disclosure [Abstract]</t>
        </is>
      </c>
    </row>
    <row r="23">
      <c r="A23" s="4" t="inlineStr">
        <is>
          <t>Interest rate</t>
        </is>
      </c>
      <c r="C23" s="4" t="inlineStr">
        <is>
          <t>0.53%</t>
        </is>
      </c>
    </row>
    <row r="24">
      <c r="A24" s="4" t="inlineStr">
        <is>
          <t>Recurring basis | Credit Facility</t>
        </is>
      </c>
    </row>
    <row r="25">
      <c r="A25" s="3" t="inlineStr">
        <is>
          <t>Assets, Fair Value Disclosure [Abstract]</t>
        </is>
      </c>
    </row>
    <row r="26">
      <c r="A26" s="4" t="inlineStr">
        <is>
          <t>Interest Rate Swap</t>
        </is>
      </c>
      <c r="E26" s="6" t="n">
        <v>-481</v>
      </c>
    </row>
    <row r="27">
      <c r="A27" s="4" t="inlineStr">
        <is>
          <t>Recurring basis | Credit Facility | Significant Other Observable Inputs (Level 2)</t>
        </is>
      </c>
    </row>
    <row r="28">
      <c r="A28" s="3" t="inlineStr">
        <is>
          <t>Assets, Fair Value Disclosure [Abstract]</t>
        </is>
      </c>
    </row>
    <row r="29">
      <c r="A29" s="4" t="inlineStr">
        <is>
          <t>Interest Rate Swap</t>
        </is>
      </c>
      <c r="E29" s="6" t="n">
        <v>-481</v>
      </c>
    </row>
    <row r="30">
      <c r="A30" s="4" t="inlineStr">
        <is>
          <t>Recurring basis | 2026 Term Loan Interest Rate Swap</t>
        </is>
      </c>
    </row>
    <row r="31">
      <c r="A31" s="3" t="inlineStr">
        <is>
          <t>Assets, Fair Value Disclosure [Abstract]</t>
        </is>
      </c>
    </row>
    <row r="32">
      <c r="A32" s="4" t="inlineStr">
        <is>
          <t>Interest Rate Swap</t>
        </is>
      </c>
      <c r="B32" s="7" t="n">
        <v>945</v>
      </c>
    </row>
    <row r="33">
      <c r="A33" s="4" t="inlineStr">
        <is>
          <t>Recurring basis | 2026 Term Loan Interest Rate Swap | Significant Other Observable Inputs (Level 2)</t>
        </is>
      </c>
    </row>
    <row r="34">
      <c r="A34" s="3" t="inlineStr">
        <is>
          <t>Assets, Fair Value Disclosure [Abstract]</t>
        </is>
      </c>
    </row>
    <row r="35">
      <c r="A35" s="4" t="inlineStr">
        <is>
          <t>Interest Rate Swap</t>
        </is>
      </c>
      <c r="B35" s="7" t="n">
        <v>945</v>
      </c>
    </row>
    <row r="36">
      <c r="A36" s="4" t="inlineStr">
        <is>
          <t>Recurring basis | 2027 Term Loan Interest Rate Swap</t>
        </is>
      </c>
    </row>
    <row r="37">
      <c r="A37" s="3" t="inlineStr">
        <is>
          <t>Assets, Fair Value Disclosure [Abstract]</t>
        </is>
      </c>
    </row>
    <row r="38">
      <c r="A38" s="4" t="inlineStr">
        <is>
          <t>Interest Rate Swap</t>
        </is>
      </c>
      <c r="B38" s="7" t="n">
        <v>977</v>
      </c>
    </row>
    <row r="39">
      <c r="A39" s="4" t="inlineStr">
        <is>
          <t>Recurring basis | 2027 Term Loan Interest Rate Swap | Significant Other Observable Inputs (Level 2)</t>
        </is>
      </c>
    </row>
    <row r="40">
      <c r="A40" s="3" t="inlineStr">
        <is>
          <t>Assets, Fair Value Disclosure [Abstract]</t>
        </is>
      </c>
    </row>
    <row r="41">
      <c r="A41" s="4" t="inlineStr">
        <is>
          <t>Interest Rate Swap</t>
        </is>
      </c>
      <c r="B41" s="6" t="n">
        <v>9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Components (Details) - USD ($) $ in Thousands</t>
        </is>
      </c>
      <c r="B1" s="2" t="inlineStr">
        <is>
          <t>Dec. 31, 2021</t>
        </is>
      </c>
      <c r="C1" s="2" t="inlineStr">
        <is>
          <t>Dec. 31, 2020</t>
        </is>
      </c>
    </row>
    <row r="2">
      <c r="A2" s="3" t="inlineStr">
        <is>
          <t>Intangible Assets And Liabilities [Line Items]</t>
        </is>
      </c>
    </row>
    <row r="3">
      <c r="A3" s="4" t="inlineStr">
        <is>
          <t>Sub-total Intangible Lease Assets</t>
        </is>
      </c>
      <c r="B3" s="6" t="n">
        <v>67990</v>
      </c>
      <c r="C3" s="6" t="n">
        <v>41140</v>
      </c>
    </row>
    <row r="4">
      <c r="A4" s="4" t="inlineStr">
        <is>
          <t>Accumulated Amortization</t>
        </is>
      </c>
      <c r="B4" s="7" t="n">
        <v>-9169</v>
      </c>
      <c r="C4" s="7" t="n">
        <v>-4259</v>
      </c>
    </row>
    <row r="5">
      <c r="A5" s="4" t="inlineStr">
        <is>
          <t>Sub-total Intangible Lease Assets-Net</t>
        </is>
      </c>
      <c r="B5" s="7" t="n">
        <v>58821</v>
      </c>
      <c r="C5" s="7" t="n">
        <v>36881</v>
      </c>
    </row>
    <row r="6">
      <c r="A6" s="3" t="inlineStr">
        <is>
          <t>Intangible Lease Liabilities</t>
        </is>
      </c>
    </row>
    <row r="7">
      <c r="A7" s="4" t="inlineStr">
        <is>
          <t>Value of Below Market In-Place Leases</t>
        </is>
      </c>
      <c r="B7" s="7" t="n">
        <v>-6397</v>
      </c>
      <c r="C7" s="7" t="n">
        <v>-3674</v>
      </c>
    </row>
    <row r="8">
      <c r="A8" s="4" t="inlineStr">
        <is>
          <t>Sub-total Intangible Lease Liabilities</t>
        </is>
      </c>
      <c r="B8" s="7" t="n">
        <v>-6397</v>
      </c>
      <c r="C8" s="7" t="n">
        <v>-3674</v>
      </c>
    </row>
    <row r="9">
      <c r="A9" s="4" t="inlineStr">
        <is>
          <t>Accumulated Amortization</t>
        </is>
      </c>
      <c r="B9" s="7" t="n">
        <v>921</v>
      </c>
      <c r="C9" s="7" t="n">
        <v>375</v>
      </c>
    </row>
    <row r="10">
      <c r="A10" s="4" t="inlineStr">
        <is>
          <t>Sub-total Intangible Lease Liabilities -Net</t>
        </is>
      </c>
      <c r="B10" s="7" t="n">
        <v>-5476</v>
      </c>
      <c r="C10" s="7" t="n">
        <v>-3299</v>
      </c>
    </row>
    <row r="11">
      <c r="A11" s="4" t="inlineStr">
        <is>
          <t>Total Intangible Assets and Liabilities-Net</t>
        </is>
      </c>
      <c r="B11" s="7" t="n">
        <v>53345</v>
      </c>
      <c r="C11" s="7" t="n">
        <v>33582</v>
      </c>
    </row>
    <row r="12">
      <c r="A12" s="4" t="inlineStr">
        <is>
          <t>Value of In-Place Leases</t>
        </is>
      </c>
    </row>
    <row r="13">
      <c r="A13" s="3" t="inlineStr">
        <is>
          <t>Intangible Assets And Liabilities [Line Items]</t>
        </is>
      </c>
    </row>
    <row r="14">
      <c r="A14" s="4" t="inlineStr">
        <is>
          <t>Sub-total Intangible Lease Assets</t>
        </is>
      </c>
      <c r="B14" s="7" t="n">
        <v>45301</v>
      </c>
      <c r="C14" s="7" t="n">
        <v>27494</v>
      </c>
    </row>
    <row r="15">
      <c r="A15" s="4" t="inlineStr">
        <is>
          <t>Value of Above Market In-Place Leases</t>
        </is>
      </c>
    </row>
    <row r="16">
      <c r="A16" s="3" t="inlineStr">
        <is>
          <t>Intangible Assets And Liabilities [Line Items]</t>
        </is>
      </c>
    </row>
    <row r="17">
      <c r="A17" s="4" t="inlineStr">
        <is>
          <t>Sub-total Intangible Lease Assets</t>
        </is>
      </c>
      <c r="B17" s="7" t="n">
        <v>3623</v>
      </c>
      <c r="C17" s="7" t="n">
        <v>2187</v>
      </c>
    </row>
    <row r="18">
      <c r="A18" s="4" t="inlineStr">
        <is>
          <t>Value of Intangible Leasing Costs</t>
        </is>
      </c>
    </row>
    <row r="19">
      <c r="A19" s="3" t="inlineStr">
        <is>
          <t>Intangible Assets And Liabilities [Line Items]</t>
        </is>
      </c>
    </row>
    <row r="20">
      <c r="A20" s="4" t="inlineStr">
        <is>
          <t>Sub-total Intangible Lease Assets</t>
        </is>
      </c>
      <c r="B20" s="6" t="n">
        <v>19066</v>
      </c>
      <c r="C20" s="6" t="n">
        <v>114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cols>
    <col width="80" customWidth="1" min="1" max="1"/>
    <col width="19" customWidth="1" min="2" max="2"/>
    <col width="23" customWidth="1" min="3" max="3"/>
    <col width="37" customWidth="1" min="4" max="4"/>
    <col width="20" customWidth="1" min="5" max="5"/>
    <col width="30" customWidth="1" min="6" max="6"/>
    <col width="44" customWidth="1" min="7" max="7"/>
    <col width="27" customWidth="1" min="8" max="8"/>
    <col width="34" customWidth="1" min="9" max="9"/>
    <col width="46" customWidth="1" min="10" max="10"/>
    <col width="24" customWidth="1" min="11" max="11"/>
    <col width="38" customWidth="1" min="12" max="12"/>
    <col width="21" customWidth="1" min="13" max="13"/>
    <col width="24" customWidth="1" min="14" max="14"/>
    <col width="13" customWidth="1" min="15" max="15"/>
    <col width="18" customWidth="1" min="16" max="16"/>
    <col width="13" customWidth="1" min="17" max="17"/>
  </cols>
  <sheetData>
    <row r="1">
      <c r="A1" s="1" t="inlineStr">
        <is>
          <t>CONSOLIDATED AND COMBINED STATEMENTS OF STOCKHOLDERS EQUITY - USD ($) $ in Thousands</t>
        </is>
      </c>
      <c r="B1" s="2" t="inlineStr">
        <is>
          <t>Predecessor Equity</t>
        </is>
      </c>
      <c r="C1" s="2" t="inlineStr">
        <is>
          <t>Common Stock at ParIPO</t>
        </is>
      </c>
      <c r="D1" s="2" t="inlineStr">
        <is>
          <t>Common Stock at ParPrivate Placement</t>
        </is>
      </c>
      <c r="E1" s="2" t="inlineStr">
        <is>
          <t>Common Stock at Par</t>
        </is>
      </c>
      <c r="F1" s="2" t="inlineStr">
        <is>
          <t>Additional Paid-In CapitalIPO</t>
        </is>
      </c>
      <c r="G1" s="2" t="inlineStr">
        <is>
          <t>Additional Paid-In CapitalPrivate Placement</t>
        </is>
      </c>
      <c r="H1" s="2" t="inlineStr">
        <is>
          <t>Additional Paid-In Capital</t>
        </is>
      </c>
      <c r="I1" s="2" t="inlineStr">
        <is>
          <t>Dividends in Excess of Net Income</t>
        </is>
      </c>
      <c r="J1" s="2" t="inlineStr">
        <is>
          <t>Accumulated Other Comprehensive Income (Loss)</t>
        </is>
      </c>
      <c r="K1" s="2" t="inlineStr">
        <is>
          <t>Stockholders' EquityIPO</t>
        </is>
      </c>
      <c r="L1" s="2" t="inlineStr">
        <is>
          <t>Stockholders' EquityPrivate Placement</t>
        </is>
      </c>
      <c r="M1" s="2" t="inlineStr">
        <is>
          <t>Stockholders' Equity</t>
        </is>
      </c>
      <c r="N1" s="2" t="inlineStr">
        <is>
          <t>Noncontrolling Interest</t>
        </is>
      </c>
      <c r="O1" s="2" t="inlineStr">
        <is>
          <t>IPO</t>
        </is>
      </c>
      <c r="P1" s="2" t="inlineStr">
        <is>
          <t>Private Placement</t>
        </is>
      </c>
      <c r="Q1" s="2" t="inlineStr">
        <is>
          <t>Total</t>
        </is>
      </c>
    </row>
    <row r="2">
      <c r="A2" s="4" t="inlineStr">
        <is>
          <t>Balance at Dec. 31, 2018</t>
        </is>
      </c>
      <c r="B2" s="6" t="n">
        <v>124189</v>
      </c>
      <c r="M2" s="6" t="n">
        <v>124189</v>
      </c>
      <c r="Q2" s="6" t="n">
        <v>124189</v>
      </c>
    </row>
    <row r="3">
      <c r="A3" s="3" t="inlineStr">
        <is>
          <t>Increase (decrease) in shareholders' equity</t>
        </is>
      </c>
    </row>
    <row r="4">
      <c r="A4" s="4" t="inlineStr">
        <is>
          <t>Net Income (Loss)</t>
        </is>
      </c>
      <c r="B4" s="7" t="n">
        <v>3631</v>
      </c>
      <c r="M4" s="7" t="n">
        <v>3631</v>
      </c>
      <c r="Q4" s="7" t="n">
        <v>3631</v>
      </c>
    </row>
    <row r="5">
      <c r="A5" s="4" t="inlineStr">
        <is>
          <t>Stock Compensation Expense from CTO Realty Growth, Inc.</t>
        </is>
      </c>
      <c r="B5" s="7" t="n">
        <v>509</v>
      </c>
      <c r="M5" s="7" t="n">
        <v>509</v>
      </c>
      <c r="Q5" s="7" t="n">
        <v>509</v>
      </c>
    </row>
    <row r="6">
      <c r="A6" s="4" t="inlineStr">
        <is>
          <t>Net Transactions with CTO Realty Growth, Inc.</t>
        </is>
      </c>
      <c r="B6" s="7" t="n">
        <v>19447</v>
      </c>
      <c r="M6" s="7" t="n">
        <v>19447</v>
      </c>
      <c r="Q6" s="7" t="n">
        <v>19447</v>
      </c>
    </row>
    <row r="7">
      <c r="A7" s="4" t="inlineStr">
        <is>
          <t>Balance at Nov. 25, 2019</t>
        </is>
      </c>
      <c r="B7" s="6" t="n">
        <v>147776</v>
      </c>
      <c r="M7" s="7" t="n">
        <v>147776</v>
      </c>
      <c r="Q7" s="7" t="n">
        <v>147776</v>
      </c>
    </row>
    <row r="8">
      <c r="A8" s="3" t="inlineStr">
        <is>
          <t>Increase (decrease) in shareholders' equity</t>
        </is>
      </c>
    </row>
    <row r="9">
      <c r="A9" s="4" t="inlineStr">
        <is>
          <t>Net Income (Loss)</t>
        </is>
      </c>
      <c r="I9" s="6" t="n">
        <v>-39</v>
      </c>
      <c r="M9" s="7" t="n">
        <v>-39</v>
      </c>
      <c r="N9" s="6" t="n">
        <v>-6</v>
      </c>
      <c r="Q9" s="7" t="n">
        <v>-45</v>
      </c>
    </row>
    <row r="10">
      <c r="A10" s="4" t="inlineStr">
        <is>
          <t>Operating Units Issued</t>
        </is>
      </c>
      <c r="N10" s="7" t="n">
        <v>23253</v>
      </c>
      <c r="Q10" s="7" t="n">
        <v>23253</v>
      </c>
    </row>
    <row r="11">
      <c r="A11" s="4" t="inlineStr">
        <is>
          <t>Equity Issuance Costs</t>
        </is>
      </c>
      <c r="H11" s="6" t="n">
        <v>-11978</v>
      </c>
      <c r="M11" s="7" t="n">
        <v>-11978</v>
      </c>
      <c r="Q11" s="7" t="n">
        <v>-11978</v>
      </c>
    </row>
    <row r="12">
      <c r="A12" s="4" t="inlineStr">
        <is>
          <t>Stock Issuance to Directors</t>
        </is>
      </c>
      <c r="H12" s="7" t="n">
        <v>4</v>
      </c>
      <c r="M12" s="7" t="n">
        <v>4</v>
      </c>
      <c r="Q12" s="7" t="n">
        <v>4</v>
      </c>
    </row>
    <row r="13">
      <c r="A13" s="4" t="inlineStr">
        <is>
          <t>Cash Dividend</t>
        </is>
      </c>
      <c r="I13" s="7" t="n">
        <v>-459</v>
      </c>
      <c r="M13" s="7" t="n">
        <v>-459</v>
      </c>
      <c r="N13" s="7" t="n">
        <v>-71</v>
      </c>
      <c r="Q13" s="7" t="n">
        <v>-530</v>
      </c>
    </row>
    <row r="14">
      <c r="A14" s="4" t="inlineStr">
        <is>
          <t>Proceeds from Issuance of Stock</t>
        </is>
      </c>
      <c r="C14" s="6" t="n">
        <v>75</v>
      </c>
      <c r="D14" s="6" t="n">
        <v>4</v>
      </c>
      <c r="F14" s="6" t="n">
        <v>142425</v>
      </c>
      <c r="G14" s="6" t="n">
        <v>7497</v>
      </c>
      <c r="K14" s="6" t="n">
        <v>142500</v>
      </c>
      <c r="L14" s="6" t="n">
        <v>7501</v>
      </c>
      <c r="O14" s="6" t="n">
        <v>142500</v>
      </c>
      <c r="P14" s="6" t="n">
        <v>7501</v>
      </c>
    </row>
    <row r="15">
      <c r="A15" s="4" t="inlineStr">
        <is>
          <t>Stock Issuance, Net of Equity Issuance Costs</t>
        </is>
      </c>
      <c r="C15" s="6" t="n">
        <v>75</v>
      </c>
      <c r="D15" s="6" t="n">
        <v>4</v>
      </c>
      <c r="F15" s="6" t="n">
        <v>142425</v>
      </c>
      <c r="G15" s="6" t="n">
        <v>7497</v>
      </c>
      <c r="K15" s="6" t="n">
        <v>142500</v>
      </c>
      <c r="L15" s="6" t="n">
        <v>7501</v>
      </c>
      <c r="O15" s="7" t="n">
        <v>142500</v>
      </c>
      <c r="P15" s="6" t="n">
        <v>7501</v>
      </c>
    </row>
    <row r="16">
      <c r="A16" s="4" t="inlineStr">
        <is>
          <t>Balance at Dec. 31, 2019</t>
        </is>
      </c>
      <c r="E16" s="6" t="n">
        <v>79</v>
      </c>
      <c r="H16" s="7" t="n">
        <v>137948</v>
      </c>
      <c r="I16" s="7" t="n">
        <v>-498</v>
      </c>
      <c r="M16" s="7" t="n">
        <v>137529</v>
      </c>
      <c r="N16" s="7" t="n">
        <v>23176</v>
      </c>
      <c r="Q16" s="7" t="n">
        <v>160705</v>
      </c>
    </row>
    <row r="17">
      <c r="A17" s="3" t="inlineStr">
        <is>
          <t>Increase (decrease) in shareholders' equity</t>
        </is>
      </c>
    </row>
    <row r="18">
      <c r="A18" s="4" t="inlineStr">
        <is>
          <t>Net Income (Loss)</t>
        </is>
      </c>
      <c r="I18" s="7" t="n">
        <v>985</v>
      </c>
      <c r="M18" s="7" t="n">
        <v>985</v>
      </c>
      <c r="N18" s="7" t="n">
        <v>161</v>
      </c>
      <c r="Q18" s="7" t="n">
        <v>1146</v>
      </c>
    </row>
    <row r="19">
      <c r="A19" s="4" t="inlineStr">
        <is>
          <t>Equity Issuance Costs</t>
        </is>
      </c>
      <c r="H19" s="7" t="n">
        <v>-298</v>
      </c>
      <c r="M19" s="7" t="n">
        <v>-298</v>
      </c>
      <c r="Q19" s="7" t="n">
        <v>-298</v>
      </c>
    </row>
    <row r="20">
      <c r="A20" s="4" t="inlineStr">
        <is>
          <t>Stock Issuance to Directors</t>
        </is>
      </c>
      <c r="H20" s="7" t="n">
        <v>238</v>
      </c>
      <c r="M20" s="7" t="n">
        <v>238</v>
      </c>
      <c r="Q20" s="7" t="n">
        <v>238</v>
      </c>
    </row>
    <row r="21">
      <c r="A21" s="4" t="inlineStr">
        <is>
          <t>Cash Dividend</t>
        </is>
      </c>
      <c r="I21" s="7" t="n">
        <v>-6200</v>
      </c>
      <c r="M21" s="7" t="n">
        <v>-6200</v>
      </c>
      <c r="N21" s="7" t="n">
        <v>-1003</v>
      </c>
      <c r="Q21" s="7" t="n">
        <v>-7203</v>
      </c>
    </row>
    <row r="22">
      <c r="A22" s="4" t="inlineStr">
        <is>
          <t>Stock Repurchase</t>
        </is>
      </c>
      <c r="E22" s="7" t="n">
        <v>-4</v>
      </c>
      <c r="H22" s="7" t="n">
        <v>-5010</v>
      </c>
      <c r="M22" s="7" t="n">
        <v>-5014</v>
      </c>
      <c r="Q22" s="7" t="n">
        <v>-5014</v>
      </c>
    </row>
    <row r="23">
      <c r="A23" s="4" t="inlineStr">
        <is>
          <t>Other Comprehensive Income (Loss)</t>
        </is>
      </c>
      <c r="J23" s="6" t="n">
        <v>-481</v>
      </c>
      <c r="M23" s="7" t="n">
        <v>-481</v>
      </c>
      <c r="Q23" s="7" t="n">
        <v>-481</v>
      </c>
    </row>
    <row r="24">
      <c r="A24" s="4" t="inlineStr">
        <is>
          <t>Balance at Dec. 31, 2020</t>
        </is>
      </c>
      <c r="E24" s="7" t="n">
        <v>75</v>
      </c>
      <c r="H24" s="7" t="n">
        <v>132878</v>
      </c>
      <c r="I24" s="7" t="n">
        <v>-5713</v>
      </c>
      <c r="J24" s="7" t="n">
        <v>-481</v>
      </c>
      <c r="M24" s="7" t="n">
        <v>126759</v>
      </c>
      <c r="N24" s="7" t="n">
        <v>22334</v>
      </c>
      <c r="Q24" s="7" t="n">
        <v>149093</v>
      </c>
    </row>
    <row r="25">
      <c r="A25" s="3" t="inlineStr">
        <is>
          <t>Increase (decrease) in shareholders' equity</t>
        </is>
      </c>
    </row>
    <row r="26">
      <c r="A26" s="4" t="inlineStr">
        <is>
          <t>Net Income (Loss)</t>
        </is>
      </c>
      <c r="I26" s="7" t="n">
        <v>9964</v>
      </c>
      <c r="M26" s="7" t="n">
        <v>9964</v>
      </c>
      <c r="N26" s="7" t="n">
        <v>1498</v>
      </c>
      <c r="Q26" s="7" t="n">
        <v>11462</v>
      </c>
    </row>
    <row r="27">
      <c r="A27" s="4" t="inlineStr">
        <is>
          <t>Operating Units Issued</t>
        </is>
      </c>
      <c r="N27" s="7" t="n">
        <v>9041</v>
      </c>
      <c r="Q27" s="7" t="n">
        <v>9041</v>
      </c>
    </row>
    <row r="28">
      <c r="A28" s="4" t="inlineStr">
        <is>
          <t>Stock Issuance to Directors</t>
        </is>
      </c>
      <c r="H28" s="7" t="n">
        <v>297</v>
      </c>
      <c r="M28" s="7" t="n">
        <v>297</v>
      </c>
      <c r="Q28" s="7" t="n">
        <v>297</v>
      </c>
    </row>
    <row r="29">
      <c r="A29" s="4" t="inlineStr">
        <is>
          <t>Cash Dividend</t>
        </is>
      </c>
      <c r="I29" s="7" t="n">
        <v>-10670</v>
      </c>
      <c r="M29" s="7" t="n">
        <v>-10670</v>
      </c>
      <c r="N29" s="7" t="n">
        <v>-1494</v>
      </c>
      <c r="Q29" s="7" t="n">
        <v>-12164</v>
      </c>
    </row>
    <row r="30">
      <c r="A30" s="4" t="inlineStr">
        <is>
          <t>Other Comprehensive Income (Loss)</t>
        </is>
      </c>
      <c r="J30" s="7" t="n">
        <v>2403</v>
      </c>
      <c r="M30" s="7" t="n">
        <v>2403</v>
      </c>
      <c r="Q30" s="7" t="n">
        <v>2403</v>
      </c>
    </row>
    <row r="31">
      <c r="A31" s="4" t="inlineStr">
        <is>
          <t>Proceeds from Issuance of Stock</t>
        </is>
      </c>
      <c r="E31" s="7" t="n">
        <v>39</v>
      </c>
      <c r="H31" s="7" t="n">
        <v>67731</v>
      </c>
      <c r="M31" s="7" t="n">
        <v>67770</v>
      </c>
      <c r="O31" s="7" t="n">
        <v>8000</v>
      </c>
      <c r="Q31" s="7" t="n">
        <v>67770</v>
      </c>
    </row>
    <row r="32">
      <c r="A32" s="4" t="inlineStr">
        <is>
          <t>Stock Issuance, Net of Equity Issuance Costs</t>
        </is>
      </c>
      <c r="E32" s="7" t="n">
        <v>39</v>
      </c>
      <c r="H32" s="7" t="n">
        <v>67731</v>
      </c>
      <c r="M32" s="7" t="n">
        <v>67770</v>
      </c>
      <c r="O32" s="6" t="n">
        <v>8000</v>
      </c>
      <c r="Q32" s="7" t="n">
        <v>67770</v>
      </c>
    </row>
    <row r="33">
      <c r="A33" s="4" t="inlineStr">
        <is>
          <t>Balance at Dec. 31, 2021</t>
        </is>
      </c>
      <c r="E33" s="6" t="n">
        <v>114</v>
      </c>
      <c r="H33" s="6" t="n">
        <v>200906</v>
      </c>
      <c r="I33" s="6" t="n">
        <v>-6419</v>
      </c>
      <c r="J33" s="6" t="n">
        <v>1922</v>
      </c>
      <c r="M33" s="6" t="n">
        <v>196523</v>
      </c>
      <c r="N33" s="6" t="n">
        <v>31379</v>
      </c>
      <c r="Q33" s="6" t="n">
        <v>2279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TANGIBLE ASSETS AND LIABILITIES - Amortization (Details) - USD ($) $ in Thousands</t>
        </is>
      </c>
      <c r="B1" s="2" t="inlineStr">
        <is>
          <t>1 Months Ended</t>
        </is>
      </c>
      <c r="C1" s="2" t="inlineStr">
        <is>
          <t>11 Months Ended</t>
        </is>
      </c>
      <c r="D1" s="2" t="inlineStr">
        <is>
          <t>12 Months Ended</t>
        </is>
      </c>
    </row>
    <row r="2">
      <c r="B2" s="2" t="inlineStr">
        <is>
          <t>Dec. 31, 2019</t>
        </is>
      </c>
      <c r="C2" s="2" t="inlineStr">
        <is>
          <t>Nov. 25, 2019</t>
        </is>
      </c>
      <c r="D2" s="2" t="inlineStr">
        <is>
          <t>Dec. 31, 2021</t>
        </is>
      </c>
      <c r="E2" s="2" t="inlineStr">
        <is>
          <t>Dec. 31, 2020</t>
        </is>
      </c>
    </row>
    <row r="3">
      <c r="A3" s="3" t="inlineStr">
        <is>
          <t>INTANGIBLE ASSETS AND LIABILITIES</t>
        </is>
      </c>
    </row>
    <row r="4">
      <c r="A4" s="4" t="inlineStr">
        <is>
          <t>Amortization Expense</t>
        </is>
      </c>
      <c r="B4" s="6" t="n">
        <v>271</v>
      </c>
      <c r="C4" s="6" t="n">
        <v>1548</v>
      </c>
      <c r="D4" s="6" t="n">
        <v>5977</v>
      </c>
      <c r="E4" s="6" t="n">
        <v>3758</v>
      </c>
    </row>
    <row r="5">
      <c r="A5" s="4" t="inlineStr">
        <is>
          <t>Accretion to Properties Revenue</t>
        </is>
      </c>
      <c r="B5" s="7" t="n">
        <v>-5</v>
      </c>
      <c r="C5" s="7" t="n">
        <v>-234</v>
      </c>
      <c r="D5" s="7" t="n">
        <v>-257</v>
      </c>
      <c r="E5" s="7" t="n">
        <v>-108</v>
      </c>
    </row>
    <row r="6">
      <c r="A6" s="4" t="inlineStr">
        <is>
          <t>Net Amortization of Intangible Assets and Liabilities</t>
        </is>
      </c>
      <c r="B6" s="6" t="n">
        <v>266</v>
      </c>
      <c r="C6" s="6" t="n">
        <v>1314</v>
      </c>
      <c r="D6" s="6" t="n">
        <v>5720</v>
      </c>
      <c r="E6" s="6" t="n">
        <v>3650</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LIABILITIES - Summary of Estimated Amortization and Accretion (Details) - USD ($) $ in Thousands</t>
        </is>
      </c>
      <c r="B1" s="2" t="inlineStr">
        <is>
          <t>12 Months Ended</t>
        </is>
      </c>
    </row>
    <row r="2">
      <c r="B2" s="2" t="inlineStr">
        <is>
          <t>Dec. 31, 2021</t>
        </is>
      </c>
      <c r="C2" s="2" t="inlineStr">
        <is>
          <t>Dec. 31, 2020</t>
        </is>
      </c>
    </row>
    <row r="3">
      <c r="A3" s="3" t="inlineStr">
        <is>
          <t>Future Amortization Amount</t>
        </is>
      </c>
    </row>
    <row r="4">
      <c r="A4" s="4" t="inlineStr">
        <is>
          <t>Sub-total Intangible Lease Assets-Net</t>
        </is>
      </c>
      <c r="B4" s="6" t="n">
        <v>58821</v>
      </c>
      <c r="C4" s="6" t="n">
        <v>36881</v>
      </c>
    </row>
    <row r="5">
      <c r="A5" s="3" t="inlineStr">
        <is>
          <t>Future Accretion to Income Property Revenue</t>
        </is>
      </c>
    </row>
    <row r="6">
      <c r="A6" s="4" t="inlineStr">
        <is>
          <t>Sub-total Intangible Lease Liabilities -Net</t>
        </is>
      </c>
      <c r="B6" s="7" t="n">
        <v>-5476</v>
      </c>
      <c r="C6" s="6" t="n">
        <v>-3299</v>
      </c>
    </row>
    <row r="7">
      <c r="A7" s="3" t="inlineStr">
        <is>
          <t>Net Future Amortization of Intangible Assets and Liabilities</t>
        </is>
      </c>
    </row>
    <row r="8">
      <c r="A8" s="4" t="inlineStr">
        <is>
          <t>2022</t>
        </is>
      </c>
      <c r="B8" s="7" t="n">
        <v>7910</v>
      </c>
    </row>
    <row r="9">
      <c r="A9" s="4" t="inlineStr">
        <is>
          <t>2023</t>
        </is>
      </c>
      <c r="B9" s="7" t="n">
        <v>7662</v>
      </c>
    </row>
    <row r="10">
      <c r="A10" s="4" t="inlineStr">
        <is>
          <t>2024</t>
        </is>
      </c>
      <c r="B10" s="7" t="n">
        <v>7344</v>
      </c>
    </row>
    <row r="11">
      <c r="A11" s="4" t="inlineStr">
        <is>
          <t>2025</t>
        </is>
      </c>
      <c r="B11" s="7" t="n">
        <v>6801</v>
      </c>
    </row>
    <row r="12">
      <c r="A12" s="4" t="inlineStr">
        <is>
          <t>2026</t>
        </is>
      </c>
      <c r="B12" s="7" t="n">
        <v>5826</v>
      </c>
    </row>
    <row r="13">
      <c r="A13" s="4" t="inlineStr">
        <is>
          <t>2026 and thereafter</t>
        </is>
      </c>
      <c r="B13" s="7" t="n">
        <v>17802</v>
      </c>
    </row>
    <row r="14">
      <c r="A14" s="4" t="inlineStr">
        <is>
          <t>Total</t>
        </is>
      </c>
      <c r="B14" s="6" t="n">
        <v>53345</v>
      </c>
    </row>
    <row r="15">
      <c r="A15" s="3" t="inlineStr">
        <is>
          <t>Amount allocated of total acquisition cost</t>
        </is>
      </c>
    </row>
    <row r="16">
      <c r="A16" s="4" t="inlineStr">
        <is>
          <t>Weighted average amortization period</t>
        </is>
      </c>
      <c r="B16" s="4" t="inlineStr">
        <is>
          <t>9 years</t>
        </is>
      </c>
    </row>
    <row r="17">
      <c r="A17" s="4" t="inlineStr">
        <is>
          <t>Future Amortization</t>
        </is>
      </c>
    </row>
    <row r="18">
      <c r="A18" s="3" t="inlineStr">
        <is>
          <t>Future Amortization Amount</t>
        </is>
      </c>
    </row>
    <row r="19">
      <c r="A19" s="4" t="inlineStr">
        <is>
          <t>2022</t>
        </is>
      </c>
      <c r="B19" s="6" t="n">
        <v>8268</v>
      </c>
    </row>
    <row r="20">
      <c r="A20" s="4" t="inlineStr">
        <is>
          <t>2023</t>
        </is>
      </c>
      <c r="B20" s="7" t="n">
        <v>8026</v>
      </c>
    </row>
    <row r="21">
      <c r="A21" s="4" t="inlineStr">
        <is>
          <t>2024</t>
        </is>
      </c>
      <c r="B21" s="7" t="n">
        <v>7697</v>
      </c>
    </row>
    <row r="22">
      <c r="A22" s="4" t="inlineStr">
        <is>
          <t>2025</t>
        </is>
      </c>
      <c r="B22" s="7" t="n">
        <v>7107</v>
      </c>
    </row>
    <row r="23">
      <c r="A23" s="4" t="inlineStr">
        <is>
          <t>2026</t>
        </is>
      </c>
      <c r="B23" s="7" t="n">
        <v>5990</v>
      </c>
    </row>
    <row r="24">
      <c r="A24" s="4" t="inlineStr">
        <is>
          <t>2026 and thereafter</t>
        </is>
      </c>
      <c r="B24" s="7" t="n">
        <v>18385</v>
      </c>
    </row>
    <row r="25">
      <c r="A25" s="4" t="inlineStr">
        <is>
          <t>Sub-total Intangible Lease Assets-Net</t>
        </is>
      </c>
      <c r="B25" s="7" t="n">
        <v>55473</v>
      </c>
    </row>
    <row r="26">
      <c r="A26" s="4" t="inlineStr">
        <is>
          <t>Future Accretion to Income Property Revenue</t>
        </is>
      </c>
    </row>
    <row r="27">
      <c r="A27" s="3" t="inlineStr">
        <is>
          <t>Future Accretion to Income Property Revenue</t>
        </is>
      </c>
    </row>
    <row r="28">
      <c r="A28" s="4" t="inlineStr">
        <is>
          <t>2022</t>
        </is>
      </c>
      <c r="B28" s="7" t="n">
        <v>-358</v>
      </c>
    </row>
    <row r="29">
      <c r="A29" s="4" t="inlineStr">
        <is>
          <t>2023</t>
        </is>
      </c>
      <c r="B29" s="7" t="n">
        <v>-364</v>
      </c>
    </row>
    <row r="30">
      <c r="A30" s="4" t="inlineStr">
        <is>
          <t>2024</t>
        </is>
      </c>
      <c r="B30" s="7" t="n">
        <v>-353</v>
      </c>
    </row>
    <row r="31">
      <c r="A31" s="4" t="inlineStr">
        <is>
          <t>2025</t>
        </is>
      </c>
      <c r="B31" s="7" t="n">
        <v>-306</v>
      </c>
    </row>
    <row r="32">
      <c r="A32" s="4" t="inlineStr">
        <is>
          <t>2026</t>
        </is>
      </c>
      <c r="B32" s="7" t="n">
        <v>-164</v>
      </c>
    </row>
    <row r="33">
      <c r="A33" s="4" t="inlineStr">
        <is>
          <t>2026 and thereafter</t>
        </is>
      </c>
      <c r="B33" s="7" t="n">
        <v>-583</v>
      </c>
    </row>
    <row r="34">
      <c r="A34" s="4" t="inlineStr">
        <is>
          <t>Sub-total Intangible Lease Liabilities -Net</t>
        </is>
      </c>
      <c r="B34" s="6" t="n">
        <v>-212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Details) - USD ($) $ in Thousands</t>
        </is>
      </c>
      <c r="B1" s="2" t="inlineStr">
        <is>
          <t>Dec. 31, 2021</t>
        </is>
      </c>
      <c r="C1" s="2" t="inlineStr">
        <is>
          <t>Dec. 31, 2020</t>
        </is>
      </c>
    </row>
    <row r="2">
      <c r="A2" s="3" t="inlineStr">
        <is>
          <t>Other assets</t>
        </is>
      </c>
    </row>
    <row r="3">
      <c r="A3" s="4" t="inlineStr">
        <is>
          <t>Tenant Receivables - Net of Allowance for Doubtful Accounts</t>
        </is>
      </c>
      <c r="B3" s="6" t="n">
        <v>790</v>
      </c>
      <c r="C3" s="6" t="n">
        <v>67</v>
      </c>
    </row>
    <row r="4">
      <c r="A4" s="4" t="inlineStr">
        <is>
          <t>Accrued Unbilled Tenant Receivables</t>
        </is>
      </c>
      <c r="B4" s="7" t="n">
        <v>553</v>
      </c>
      <c r="C4" s="7" t="n">
        <v>216</v>
      </c>
    </row>
    <row r="5">
      <c r="A5" s="4" t="inlineStr">
        <is>
          <t>Prepaid Insurance</t>
        </is>
      </c>
      <c r="B5" s="7" t="n">
        <v>616</v>
      </c>
      <c r="C5" s="7" t="n">
        <v>606</v>
      </c>
    </row>
    <row r="6">
      <c r="A6" s="4" t="inlineStr">
        <is>
          <t>Deposits on Acquisitions</t>
        </is>
      </c>
      <c r="B6" s="7" t="n">
        <v>350</v>
      </c>
      <c r="C6" s="7" t="n">
        <v>100</v>
      </c>
    </row>
    <row r="7">
      <c r="A7" s="4" t="inlineStr">
        <is>
          <t>Prepaid and Deposits - Other</t>
        </is>
      </c>
      <c r="B7" s="7" t="n">
        <v>1496</v>
      </c>
      <c r="C7" s="7" t="n">
        <v>442</v>
      </c>
    </row>
    <row r="8">
      <c r="A8" s="4" t="inlineStr">
        <is>
          <t>Deferred Financing Costs-Net</t>
        </is>
      </c>
      <c r="B8" s="7" t="n">
        <v>469</v>
      </c>
      <c r="C8" s="7" t="n">
        <v>650</v>
      </c>
    </row>
    <row r="9">
      <c r="A9" s="4" t="inlineStr">
        <is>
          <t>Interest Rate Swaps</t>
        </is>
      </c>
      <c r="B9" s="7" t="n">
        <v>2095</v>
      </c>
    </row>
    <row r="10">
      <c r="A10" s="4" t="inlineStr">
        <is>
          <t>Total Other Assets</t>
        </is>
      </c>
      <c r="B10" s="7" t="n">
        <v>6369</v>
      </c>
      <c r="C10" s="7" t="n">
        <v>2081</v>
      </c>
    </row>
    <row r="11">
      <c r="A11" s="4" t="inlineStr">
        <is>
          <t>Allowance for doubtful accounts</t>
        </is>
      </c>
      <c r="B11" s="6" t="n">
        <v>300</v>
      </c>
      <c r="C11" s="6" t="n">
        <v>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Dec. 31, 2021</t>
        </is>
      </c>
      <c r="C1" s="2" t="inlineStr">
        <is>
          <t>Dec. 31, 2020</t>
        </is>
      </c>
    </row>
    <row r="2">
      <c r="A2" s="3" t="inlineStr">
        <is>
          <t>ACCOUNTS PAYABLE, ACCRUED EXPENSES, AND OTHER LIABILITIES</t>
        </is>
      </c>
    </row>
    <row r="3">
      <c r="A3" s="4" t="inlineStr">
        <is>
          <t>Accounts Payable</t>
        </is>
      </c>
      <c r="B3" s="6" t="n">
        <v>213</v>
      </c>
      <c r="C3" s="6" t="n">
        <v>450</v>
      </c>
    </row>
    <row r="4">
      <c r="A4" s="4" t="inlineStr">
        <is>
          <t>Accrued Expenses</t>
        </is>
      </c>
      <c r="B4" s="7" t="n">
        <v>676</v>
      </c>
      <c r="C4" s="7" t="n">
        <v>474</v>
      </c>
    </row>
    <row r="5">
      <c r="A5" s="4" t="inlineStr">
        <is>
          <t>Due to CTO</t>
        </is>
      </c>
      <c r="B5" s="7" t="n">
        <v>1301</v>
      </c>
      <c r="C5" s="7" t="n">
        <v>579</v>
      </c>
    </row>
    <row r="6">
      <c r="A6" s="4" t="inlineStr">
        <is>
          <t>Interest Rate Swap</t>
        </is>
      </c>
      <c r="B6" s="7" t="n">
        <v>173</v>
      </c>
      <c r="C6" s="7" t="n">
        <v>481</v>
      </c>
    </row>
    <row r="7">
      <c r="A7" s="4" t="inlineStr">
        <is>
          <t>Total Accounts Payable, Accrued Expenses, and Other Liabilities</t>
        </is>
      </c>
      <c r="B7" s="6" t="n">
        <v>2363</v>
      </c>
      <c r="C7" s="6" t="n">
        <v>19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 width="15" customWidth="1" min="6" max="6"/>
  </cols>
  <sheetData>
    <row r="1">
      <c r="A1" s="1" t="inlineStr">
        <is>
          <t>LONG-TERM DEBT - Outstanding Indebtedness (Details) - USD ($)</t>
        </is>
      </c>
      <c r="B1" s="2" t="inlineStr">
        <is>
          <t>Jun. 30, 2021</t>
        </is>
      </c>
      <c r="C1" s="2" t="inlineStr">
        <is>
          <t>Dec. 31, 2021</t>
        </is>
      </c>
      <c r="D1" s="2" t="inlineStr">
        <is>
          <t>Sep. 30, 2021</t>
        </is>
      </c>
      <c r="E1" s="2" t="inlineStr">
        <is>
          <t>May 21, 2021</t>
        </is>
      </c>
      <c r="F1" s="2" t="inlineStr">
        <is>
          <t>Apr. 30, 2020</t>
        </is>
      </c>
    </row>
    <row r="2">
      <c r="A2" s="3" t="inlineStr">
        <is>
          <t>Long-term debt</t>
        </is>
      </c>
    </row>
    <row r="3">
      <c r="A3" s="4" t="inlineStr">
        <is>
          <t>Total Debt</t>
        </is>
      </c>
      <c r="C3" s="6" t="n">
        <v>269000000</v>
      </c>
    </row>
    <row r="4">
      <c r="A4" s="4" t="inlineStr">
        <is>
          <t>Margin added to variable rate basis (as a percent)</t>
        </is>
      </c>
      <c r="C4" s="4" t="inlineStr">
        <is>
          <t>2.10%</t>
        </is>
      </c>
    </row>
    <row r="5">
      <c r="A5" s="4" t="inlineStr">
        <is>
          <t>Credit Facility</t>
        </is>
      </c>
    </row>
    <row r="6">
      <c r="A6" s="3" t="inlineStr">
        <is>
          <t>Long-term debt</t>
        </is>
      </c>
    </row>
    <row r="7">
      <c r="A7" s="4" t="inlineStr">
        <is>
          <t>Total Debt</t>
        </is>
      </c>
      <c r="C7" s="6" t="n">
        <v>99000000</v>
      </c>
    </row>
    <row r="8">
      <c r="A8" s="4" t="inlineStr">
        <is>
          <t>Credit Facility | LIBOR | Minimum</t>
        </is>
      </c>
    </row>
    <row r="9">
      <c r="A9" s="3" t="inlineStr">
        <is>
          <t>Long-term debt</t>
        </is>
      </c>
    </row>
    <row r="10">
      <c r="A10" s="4" t="inlineStr">
        <is>
          <t>Margin added to variable rate basis (as a percent)</t>
        </is>
      </c>
      <c r="C10" s="4" t="inlineStr">
        <is>
          <t>1.35%</t>
        </is>
      </c>
    </row>
    <row r="11">
      <c r="A11" s="4" t="inlineStr">
        <is>
          <t>Credit Facility | LIBOR | Maximum</t>
        </is>
      </c>
    </row>
    <row r="12">
      <c r="A12" s="3" t="inlineStr">
        <is>
          <t>Long-term debt</t>
        </is>
      </c>
    </row>
    <row r="13">
      <c r="A13" s="4" t="inlineStr">
        <is>
          <t>Margin added to variable rate basis (as a percent)</t>
        </is>
      </c>
      <c r="C13" s="4" t="inlineStr">
        <is>
          <t>1.95%</t>
        </is>
      </c>
    </row>
    <row r="14">
      <c r="A14" s="4" t="inlineStr">
        <is>
          <t>2026 Term Loan</t>
        </is>
      </c>
    </row>
    <row r="15">
      <c r="A15" s="3" t="inlineStr">
        <is>
          <t>Long-term debt</t>
        </is>
      </c>
    </row>
    <row r="16">
      <c r="A16" s="4" t="inlineStr">
        <is>
          <t>Total Debt</t>
        </is>
      </c>
      <c r="C16" s="6" t="n">
        <v>60000000</v>
      </c>
      <c r="E16" s="6" t="n">
        <v>60000000</v>
      </c>
    </row>
    <row r="17">
      <c r="A17" s="4" t="inlineStr">
        <is>
          <t>2026 Term Loan | LIBOR</t>
        </is>
      </c>
    </row>
    <row r="18">
      <c r="A18" s="3" t="inlineStr">
        <is>
          <t>Long-term debt</t>
        </is>
      </c>
    </row>
    <row r="19">
      <c r="A19" s="4" t="inlineStr">
        <is>
          <t>Stated Interest Rate (as a percent)</t>
        </is>
      </c>
      <c r="E19" s="4" t="inlineStr">
        <is>
          <t>0.81%</t>
        </is>
      </c>
    </row>
    <row r="20">
      <c r="A20" s="4" t="inlineStr">
        <is>
          <t>2026 Term Loan | LIBOR | Minimum</t>
        </is>
      </c>
    </row>
    <row r="21">
      <c r="A21" s="3" t="inlineStr">
        <is>
          <t>Long-term debt</t>
        </is>
      </c>
    </row>
    <row r="22">
      <c r="A22" s="4" t="inlineStr">
        <is>
          <t>Margin added to variable rate basis (as a percent)</t>
        </is>
      </c>
      <c r="C22" s="4" t="inlineStr">
        <is>
          <t>1.35%</t>
        </is>
      </c>
    </row>
    <row r="23">
      <c r="A23" s="4" t="inlineStr">
        <is>
          <t>2026 Term Loan | LIBOR | Maximum</t>
        </is>
      </c>
    </row>
    <row r="24">
      <c r="A24" s="3" t="inlineStr">
        <is>
          <t>Long-term debt</t>
        </is>
      </c>
    </row>
    <row r="25">
      <c r="A25" s="4" t="inlineStr">
        <is>
          <t>Margin added to variable rate basis (as a percent)</t>
        </is>
      </c>
      <c r="C25" s="4" t="inlineStr">
        <is>
          <t>1.95%</t>
        </is>
      </c>
    </row>
    <row r="26">
      <c r="A26" s="4" t="inlineStr">
        <is>
          <t>2027 Term Loan</t>
        </is>
      </c>
    </row>
    <row r="27">
      <c r="A27" s="3" t="inlineStr">
        <is>
          <t>Long-term debt</t>
        </is>
      </c>
    </row>
    <row r="28">
      <c r="A28" s="4" t="inlineStr">
        <is>
          <t>Total Debt</t>
        </is>
      </c>
      <c r="C28" s="6" t="n">
        <v>80000000</v>
      </c>
      <c r="D28" s="6" t="n">
        <v>80000000</v>
      </c>
    </row>
    <row r="29">
      <c r="A29" s="4" t="inlineStr">
        <is>
          <t>2027 Term Loan | Interest Rate Swap</t>
        </is>
      </c>
    </row>
    <row r="30">
      <c r="A30" s="3" t="inlineStr">
        <is>
          <t>Long-term debt</t>
        </is>
      </c>
    </row>
    <row r="31">
      <c r="A31" s="4" t="inlineStr">
        <is>
          <t>Notional amount</t>
        </is>
      </c>
      <c r="F31" s="6" t="n">
        <v>50000000</v>
      </c>
    </row>
    <row r="32">
      <c r="A32" s="4" t="inlineStr">
        <is>
          <t>2027 Term Loan | LIBOR</t>
        </is>
      </c>
    </row>
    <row r="33">
      <c r="A33" s="3" t="inlineStr">
        <is>
          <t>Long-term debt</t>
        </is>
      </c>
    </row>
    <row r="34">
      <c r="A34" s="4" t="inlineStr">
        <is>
          <t>Stated Interest Rate (as a percent)</t>
        </is>
      </c>
      <c r="D34" s="4" t="inlineStr">
        <is>
          <t>0.53%</t>
        </is>
      </c>
    </row>
    <row r="35">
      <c r="A35" s="4" t="inlineStr">
        <is>
          <t>2027 Term Loan | LIBOR | Minimum</t>
        </is>
      </c>
    </row>
    <row r="36">
      <c r="A36" s="3" t="inlineStr">
        <is>
          <t>Long-term debt</t>
        </is>
      </c>
    </row>
    <row r="37">
      <c r="A37" s="4" t="inlineStr">
        <is>
          <t>Margin added to variable rate basis (as a percent)</t>
        </is>
      </c>
      <c r="C37" s="4" t="inlineStr">
        <is>
          <t>1.25%</t>
        </is>
      </c>
    </row>
    <row r="38">
      <c r="A38" s="4" t="inlineStr">
        <is>
          <t>2027 Term Loan | LIBOR | Maximum</t>
        </is>
      </c>
    </row>
    <row r="39">
      <c r="A39" s="3" t="inlineStr">
        <is>
          <t>Long-term debt</t>
        </is>
      </c>
    </row>
    <row r="40">
      <c r="A40" s="4" t="inlineStr">
        <is>
          <t>Margin added to variable rate basis (as a percent)</t>
        </is>
      </c>
      <c r="C40" s="4" t="inlineStr">
        <is>
          <t>1.90%</t>
        </is>
      </c>
    </row>
    <row r="41">
      <c r="A41" s="4" t="inlineStr">
        <is>
          <t>Mortgage Note Payable - CMBS Portfolio</t>
        </is>
      </c>
    </row>
    <row r="42">
      <c r="A42" s="3" t="inlineStr">
        <is>
          <t>Long-term debt</t>
        </is>
      </c>
    </row>
    <row r="43">
      <c r="A43" s="4" t="inlineStr">
        <is>
          <t>Total Debt</t>
        </is>
      </c>
      <c r="B43" s="6" t="n">
        <v>30000000</v>
      </c>
      <c r="C43" s="6" t="n">
        <v>30000000</v>
      </c>
    </row>
    <row r="44">
      <c r="A44" s="4" t="inlineStr">
        <is>
          <t>Margin added to variable rate basis (as a percent)</t>
        </is>
      </c>
      <c r="B44" s="4" t="inlineStr">
        <is>
          <t>4.33%</t>
        </is>
      </c>
      <c r="C44" s="4" t="inlineStr">
        <is>
          <t>4.33%</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8" customWidth="1" min="1" max="1"/>
    <col width="27" customWidth="1" min="2" max="2"/>
    <col width="21" customWidth="1" min="3" max="3"/>
    <col width="21" customWidth="1" min="4" max="4"/>
    <col width="13" customWidth="1" min="5" max="5"/>
    <col width="21" customWidth="1" min="6" max="6"/>
  </cols>
  <sheetData>
    <row r="1">
      <c r="A1" s="1" t="inlineStr">
        <is>
          <t>LONG-TERM DEBT - Credit Facility (Details) $ in Thousands</t>
        </is>
      </c>
      <c r="B1" s="2" t="inlineStr">
        <is>
          <t>Oct. 16, 2020USD ($)Lender</t>
        </is>
      </c>
      <c r="C1" s="2" t="inlineStr">
        <is>
          <t>Nov. 26, 2019USD ($)</t>
        </is>
      </c>
      <c r="D1" s="2" t="inlineStr">
        <is>
          <t>Dec. 31, 2021USD ($)</t>
        </is>
      </c>
      <c r="E1" s="2" t="inlineStr">
        <is>
          <t>May 19, 2021</t>
        </is>
      </c>
      <c r="F1" s="2" t="inlineStr">
        <is>
          <t>Dec. 31, 2020USD ($)</t>
        </is>
      </c>
    </row>
    <row r="2">
      <c r="A2" s="3" t="inlineStr">
        <is>
          <t>Long-term debt</t>
        </is>
      </c>
    </row>
    <row r="3">
      <c r="A3" s="4" t="inlineStr">
        <is>
          <t>Margin added to variable rate basis (as a percent)</t>
        </is>
      </c>
      <c r="D3" s="4" t="inlineStr">
        <is>
          <t>2.10%</t>
        </is>
      </c>
    </row>
    <row r="4">
      <c r="A4" s="4" t="inlineStr">
        <is>
          <t>Long-term debt</t>
        </is>
      </c>
      <c r="D4" s="6" t="n">
        <v>267740</v>
      </c>
      <c r="F4" s="6" t="n">
        <v>106809</v>
      </c>
    </row>
    <row r="5">
      <c r="A5" s="4" t="inlineStr">
        <is>
          <t>Credit Facility</t>
        </is>
      </c>
    </row>
    <row r="6">
      <c r="A6" s="3" t="inlineStr">
        <is>
          <t>Long-term debt</t>
        </is>
      </c>
    </row>
    <row r="7">
      <c r="A7" s="4" t="inlineStr">
        <is>
          <t>Maximum borrowing capacity</t>
        </is>
      </c>
      <c r="B7" s="6" t="n">
        <v>150000</v>
      </c>
      <c r="C7" s="6" t="n">
        <v>100000</v>
      </c>
    </row>
    <row r="8">
      <c r="A8" s="4" t="inlineStr">
        <is>
          <t>Credit facility term</t>
        </is>
      </c>
      <c r="C8" s="4" t="inlineStr">
        <is>
          <t>4 years</t>
        </is>
      </c>
    </row>
    <row r="9">
      <c r="A9" s="4" t="inlineStr">
        <is>
          <t>Extension term</t>
        </is>
      </c>
      <c r="C9" s="4" t="inlineStr">
        <is>
          <t>1 year</t>
        </is>
      </c>
    </row>
    <row r="10">
      <c r="A10" s="4" t="inlineStr">
        <is>
          <t>Additional borrowing capacity</t>
        </is>
      </c>
      <c r="C10" s="6" t="n">
        <v>50000</v>
      </c>
    </row>
    <row r="11">
      <c r="A11" s="4" t="inlineStr">
        <is>
          <t>Percentage of borrowing capacity</t>
        </is>
      </c>
      <c r="D11" s="4" t="inlineStr">
        <is>
          <t>50.00%</t>
        </is>
      </c>
    </row>
    <row r="12">
      <c r="A12" s="4" t="inlineStr">
        <is>
          <t>Amount outstanding</t>
        </is>
      </c>
      <c r="D12" s="6" t="n">
        <v>150000</v>
      </c>
    </row>
    <row r="13">
      <c r="A13" s="4" t="inlineStr">
        <is>
          <t>Number Of Lenders | Lender</t>
        </is>
      </c>
      <c r="B13" s="7" t="n">
        <v>2</v>
      </c>
    </row>
    <row r="14">
      <c r="A14" s="4" t="inlineStr">
        <is>
          <t>Maximum borrowing capacity including accordion feature</t>
        </is>
      </c>
      <c r="B14" s="6" t="n">
        <v>200000</v>
      </c>
    </row>
    <row r="15">
      <c r="A15" s="4" t="inlineStr">
        <is>
          <t>Long-term debt</t>
        </is>
      </c>
      <c r="D15" s="6" t="n">
        <v>99000</v>
      </c>
      <c r="F15" s="6" t="n">
        <v>106809</v>
      </c>
    </row>
    <row r="16">
      <c r="A16" s="4" t="inlineStr">
        <is>
          <t>Credit Facility | Minimum</t>
        </is>
      </c>
    </row>
    <row r="17">
      <c r="A17" s="3" t="inlineStr">
        <is>
          <t>Long-term debt</t>
        </is>
      </c>
    </row>
    <row r="18">
      <c r="A18" s="4" t="inlineStr">
        <is>
          <t>Ratio of unsecured indebtedness to base value</t>
        </is>
      </c>
      <c r="E18" s="11" t="n">
        <v>0.6</v>
      </c>
    </row>
    <row r="19">
      <c r="A19" s="4" t="inlineStr">
        <is>
          <t>Ratio of unsecured indebtedness to total asset value</t>
        </is>
      </c>
      <c r="E19" s="11" t="n">
        <v>0.6</v>
      </c>
    </row>
    <row r="20">
      <c r="A20" s="4" t="inlineStr">
        <is>
          <t>Credit Facility | LIBOR | Minimum</t>
        </is>
      </c>
    </row>
    <row r="21">
      <c r="A21" s="3" t="inlineStr">
        <is>
          <t>Long-term debt</t>
        </is>
      </c>
    </row>
    <row r="22">
      <c r="A22" s="4" t="inlineStr">
        <is>
          <t>Margin added to variable rate basis (as a percent)</t>
        </is>
      </c>
      <c r="D22" s="4" t="inlineStr">
        <is>
          <t>1.35%</t>
        </is>
      </c>
    </row>
    <row r="23">
      <c r="A23" s="4" t="inlineStr">
        <is>
          <t>Marginal rate of fee on unused credit limit</t>
        </is>
      </c>
      <c r="D23" s="4" t="inlineStr">
        <is>
          <t>0.15%</t>
        </is>
      </c>
    </row>
    <row r="24">
      <c r="A24" s="4" t="inlineStr">
        <is>
          <t>Credit Facility | LIBOR | Maximum</t>
        </is>
      </c>
    </row>
    <row r="25">
      <c r="A25" s="3" t="inlineStr">
        <is>
          <t>Long-term debt</t>
        </is>
      </c>
    </row>
    <row r="26">
      <c r="A26" s="4" t="inlineStr">
        <is>
          <t>Margin added to variable rate basis (as a percent)</t>
        </is>
      </c>
      <c r="D26" s="4" t="inlineStr">
        <is>
          <t>1.95%</t>
        </is>
      </c>
    </row>
    <row r="27">
      <c r="A27" s="4" t="inlineStr">
        <is>
          <t>Marginal rate of fee on unused credit limit</t>
        </is>
      </c>
      <c r="D27" s="4" t="inlineStr">
        <is>
          <t>0.2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24" customWidth="1" min="2" max="2"/>
    <col width="21" customWidth="1" min="3" max="3"/>
    <col width="25" customWidth="1" min="4" max="4"/>
  </cols>
  <sheetData>
    <row r="1">
      <c r="A1" s="1" t="inlineStr">
        <is>
          <t>LONG-TERM DEBT - Term Loan (Details)</t>
        </is>
      </c>
      <c r="B1" s="2" t="inlineStr">
        <is>
          <t>May 21, 2021USD ($)loan</t>
        </is>
      </c>
      <c r="C1" s="2" t="inlineStr">
        <is>
          <t>Dec. 31, 2021USD ($)</t>
        </is>
      </c>
      <c r="D1" s="2" t="inlineStr">
        <is>
          <t>Sep. 30, 2021USD ($)loan</t>
        </is>
      </c>
    </row>
    <row r="2">
      <c r="A2" s="3" t="inlineStr">
        <is>
          <t>Long-term debt</t>
        </is>
      </c>
    </row>
    <row r="3">
      <c r="A3" s="4" t="inlineStr">
        <is>
          <t>Face amount of debt</t>
        </is>
      </c>
      <c r="C3" s="6" t="n">
        <v>269000000</v>
      </c>
    </row>
    <row r="4">
      <c r="A4" s="4" t="inlineStr">
        <is>
          <t>2026 Term Loan</t>
        </is>
      </c>
    </row>
    <row r="5">
      <c r="A5" s="3" t="inlineStr">
        <is>
          <t>Long-term debt</t>
        </is>
      </c>
    </row>
    <row r="6">
      <c r="A6" s="4" t="inlineStr">
        <is>
          <t>Face amount of debt</t>
        </is>
      </c>
      <c r="B6" s="6" t="n">
        <v>60000000</v>
      </c>
      <c r="C6" s="7" t="n">
        <v>60000000</v>
      </c>
    </row>
    <row r="7">
      <c r="A7" s="4" t="inlineStr">
        <is>
          <t>Debt instrument term (in years)</t>
        </is>
      </c>
      <c r="B7" s="4" t="inlineStr">
        <is>
          <t>5 years</t>
        </is>
      </c>
    </row>
    <row r="8">
      <c r="A8" s="4" t="inlineStr">
        <is>
          <t>Maximum number of incremental term loan | loan</t>
        </is>
      </c>
      <c r="B8" s="7" t="n">
        <v>3</v>
      </c>
    </row>
    <row r="9">
      <c r="A9" s="4" t="inlineStr">
        <is>
          <t>Aggregate amount of incremental Term loan</t>
        </is>
      </c>
      <c r="B9" s="6" t="n">
        <v>100000000</v>
      </c>
    </row>
    <row r="10">
      <c r="A10" s="4" t="inlineStr">
        <is>
          <t>2027 Term Loan</t>
        </is>
      </c>
    </row>
    <row r="11">
      <c r="A11" s="3" t="inlineStr">
        <is>
          <t>Long-term debt</t>
        </is>
      </c>
    </row>
    <row r="12">
      <c r="A12" s="4" t="inlineStr">
        <is>
          <t>Face amount of debt</t>
        </is>
      </c>
      <c r="C12" s="6" t="n">
        <v>80000000</v>
      </c>
      <c r="D12" s="6" t="n">
        <v>80000000</v>
      </c>
    </row>
    <row r="13">
      <c r="A13" s="4" t="inlineStr">
        <is>
          <t>Maximum number of incremental term loan | loan</t>
        </is>
      </c>
      <c r="D13" s="7" t="n">
        <v>3</v>
      </c>
    </row>
    <row r="14">
      <c r="A14" s="4" t="inlineStr">
        <is>
          <t>Aggregate amount of incremental Term loan</t>
        </is>
      </c>
      <c r="D14" s="6" t="n">
        <v>20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29" customWidth="1" min="2" max="2"/>
    <col width="29" customWidth="1" min="3" max="3"/>
    <col width="22" customWidth="1" min="4" max="4"/>
  </cols>
  <sheetData>
    <row r="1">
      <c r="A1" s="1" t="inlineStr">
        <is>
          <t>LONG-TERM DEBT - Mortgage Notes Payable (Details) $ in Thousands</t>
        </is>
      </c>
      <c r="B1" s="2" t="inlineStr">
        <is>
          <t>Jun. 30, 2021USD ($)property</t>
        </is>
      </c>
      <c r="C1" s="2" t="inlineStr">
        <is>
          <t>Dec. 31, 2021USD ($)property</t>
        </is>
      </c>
      <c r="D1" s="2" t="inlineStr">
        <is>
          <t>Jul. 12, 2021property</t>
        </is>
      </c>
    </row>
    <row r="2">
      <c r="A2" s="3" t="inlineStr">
        <is>
          <t>Long-term debt</t>
        </is>
      </c>
    </row>
    <row r="3">
      <c r="A3" s="4" t="inlineStr">
        <is>
          <t>Face amount of debt | $</t>
        </is>
      </c>
      <c r="C3" s="6" t="n">
        <v>269000</v>
      </c>
    </row>
    <row r="4">
      <c r="A4" s="4" t="inlineStr">
        <is>
          <t>Interest rate</t>
        </is>
      </c>
      <c r="C4" s="4" t="inlineStr">
        <is>
          <t>2.10%</t>
        </is>
      </c>
    </row>
    <row r="5">
      <c r="A5" s="4" t="inlineStr">
        <is>
          <t>Number of lease properties acquired | property</t>
        </is>
      </c>
      <c r="B5" s="7" t="n">
        <v>9</v>
      </c>
      <c r="C5" s="7" t="n">
        <v>10</v>
      </c>
      <c r="D5" s="7" t="n">
        <v>1</v>
      </c>
    </row>
    <row r="6">
      <c r="A6" s="4" t="inlineStr">
        <is>
          <t>Mortgage Note Payable - CMBS Portfolio</t>
        </is>
      </c>
    </row>
    <row r="7">
      <c r="A7" s="3" t="inlineStr">
        <is>
          <t>Long-term debt</t>
        </is>
      </c>
    </row>
    <row r="8">
      <c r="A8" s="4" t="inlineStr">
        <is>
          <t>Face amount of debt | $</t>
        </is>
      </c>
      <c r="B8" s="6" t="n">
        <v>30000</v>
      </c>
      <c r="C8" s="6" t="n">
        <v>30000</v>
      </c>
    </row>
    <row r="9">
      <c r="A9" s="4" t="inlineStr">
        <is>
          <t>Interest rate</t>
        </is>
      </c>
      <c r="B9" s="4" t="inlineStr">
        <is>
          <t>4.33%</t>
        </is>
      </c>
      <c r="C9" s="4" t="inlineStr">
        <is>
          <t>4.33%</t>
        </is>
      </c>
    </row>
    <row r="10">
      <c r="A10" s="4" t="inlineStr">
        <is>
          <t>Number of lease properties acquired | property</t>
        </is>
      </c>
      <c r="B10" s="7" t="n">
        <v>6</v>
      </c>
    </row>
    <row r="11">
      <c r="A11" s="4" t="inlineStr">
        <is>
          <t>Mortgage Note Payable - CMBS Portfolio | Unrelated Third Party</t>
        </is>
      </c>
    </row>
    <row r="12">
      <c r="A12" s="3" t="inlineStr">
        <is>
          <t>Long-term debt</t>
        </is>
      </c>
    </row>
    <row r="13">
      <c r="A13" s="4" t="inlineStr">
        <is>
          <t>Number of lease properties acquired | property</t>
        </is>
      </c>
      <c r="B13" s="7" t="n">
        <v>2</v>
      </c>
    </row>
    <row r="14">
      <c r="A14" s="4" t="inlineStr">
        <is>
          <t>Aggregate notes payable | $</t>
        </is>
      </c>
      <c r="B14" s="6" t="n">
        <v>16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Components (Details) - USD ($) $ in Thousands</t>
        </is>
      </c>
      <c r="B1" s="2" t="inlineStr">
        <is>
          <t>Dec. 31, 2021</t>
        </is>
      </c>
      <c r="C1" s="2" t="inlineStr">
        <is>
          <t>Dec. 31, 2020</t>
        </is>
      </c>
    </row>
    <row r="2">
      <c r="A2" s="3" t="inlineStr">
        <is>
          <t>Long-term debt</t>
        </is>
      </c>
    </row>
    <row r="3">
      <c r="A3" s="4" t="inlineStr">
        <is>
          <t>Long-Term Debt, Gross</t>
        </is>
      </c>
      <c r="B3" s="6" t="n">
        <v>269000</v>
      </c>
    </row>
    <row r="4">
      <c r="A4" s="4" t="inlineStr">
        <is>
          <t>Financing Costs, net of accumulated amortization</t>
        </is>
      </c>
      <c r="B4" s="7" t="n">
        <v>-1260</v>
      </c>
    </row>
    <row r="5">
      <c r="A5" s="4" t="inlineStr">
        <is>
          <t>Long-Term Debt</t>
        </is>
      </c>
      <c r="B5" s="7" t="n">
        <v>267740</v>
      </c>
      <c r="C5" s="6" t="n">
        <v>106809</v>
      </c>
    </row>
    <row r="6">
      <c r="A6" s="4" t="inlineStr">
        <is>
          <t>Credit Facility</t>
        </is>
      </c>
    </row>
    <row r="7">
      <c r="A7" s="3" t="inlineStr">
        <is>
          <t>Long-term debt</t>
        </is>
      </c>
    </row>
    <row r="8">
      <c r="A8" s="4" t="inlineStr">
        <is>
          <t>Long-Term Debt</t>
        </is>
      </c>
      <c r="B8" s="7" t="n">
        <v>99000</v>
      </c>
      <c r="C8" s="6" t="n">
        <v>106809</v>
      </c>
    </row>
    <row r="9">
      <c r="A9" s="4" t="inlineStr">
        <is>
          <t>2026 Term Loan</t>
        </is>
      </c>
    </row>
    <row r="10">
      <c r="A10" s="3" t="inlineStr">
        <is>
          <t>Long-term debt</t>
        </is>
      </c>
    </row>
    <row r="11">
      <c r="A11" s="4" t="inlineStr">
        <is>
          <t>Long-Term Debt, Gross</t>
        </is>
      </c>
      <c r="B11" s="7" t="n">
        <v>60000</v>
      </c>
    </row>
    <row r="12">
      <c r="A12" s="4" t="inlineStr">
        <is>
          <t>2027 Term Loan</t>
        </is>
      </c>
    </row>
    <row r="13">
      <c r="A13" s="3" t="inlineStr">
        <is>
          <t>Long-term debt</t>
        </is>
      </c>
    </row>
    <row r="14">
      <c r="A14" s="4" t="inlineStr">
        <is>
          <t>Long-Term Debt, Gross</t>
        </is>
      </c>
      <c r="B14" s="7" t="n">
        <v>80000</v>
      </c>
    </row>
    <row r="15">
      <c r="A15" s="4" t="inlineStr">
        <is>
          <t>Mortgage Note Payable - CMBS Portfolio</t>
        </is>
      </c>
    </row>
    <row r="16">
      <c r="A16" s="3" t="inlineStr">
        <is>
          <t>Long-term debt</t>
        </is>
      </c>
    </row>
    <row r="17">
      <c r="A17" s="4" t="inlineStr">
        <is>
          <t>Long-Term Debt, Gross</t>
        </is>
      </c>
      <c r="B17" s="6" t="n">
        <v>3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Payments Applicable to Reduction of Principal (Details) $ in Thousands</t>
        </is>
      </c>
      <c r="B1" s="2" t="inlineStr">
        <is>
          <t>Dec. 31, 2021USD ($)</t>
        </is>
      </c>
    </row>
    <row r="2">
      <c r="A2" s="3" t="inlineStr">
        <is>
          <t>Payments applicable to reduction of principal amounts</t>
        </is>
      </c>
    </row>
    <row r="3">
      <c r="A3" s="4" t="inlineStr">
        <is>
          <t>2022</t>
        </is>
      </c>
      <c r="B3" s="6" t="n">
        <v>0</v>
      </c>
    </row>
    <row r="4">
      <c r="A4" s="4" t="inlineStr">
        <is>
          <t>2023</t>
        </is>
      </c>
      <c r="B4" s="7" t="n">
        <v>99000</v>
      </c>
    </row>
    <row r="5">
      <c r="A5" s="4" t="inlineStr">
        <is>
          <t>2024</t>
        </is>
      </c>
      <c r="B5" s="7" t="n">
        <v>0</v>
      </c>
    </row>
    <row r="6">
      <c r="A6" s="4" t="inlineStr">
        <is>
          <t>2025</t>
        </is>
      </c>
      <c r="B6" s="7" t="n">
        <v>0</v>
      </c>
    </row>
    <row r="7">
      <c r="A7" s="4" t="inlineStr">
        <is>
          <t>2026</t>
        </is>
      </c>
      <c r="B7" s="7" t="n">
        <v>60000</v>
      </c>
    </row>
    <row r="8">
      <c r="A8" s="4" t="inlineStr">
        <is>
          <t>2027 and thereafter</t>
        </is>
      </c>
      <c r="B8" s="7" t="n">
        <v>110000</v>
      </c>
    </row>
    <row r="9">
      <c r="A9" s="4" t="inlineStr">
        <is>
          <t>Total Long-Term Debt - Face Value</t>
        </is>
      </c>
      <c r="B9" s="6" t="n">
        <v>26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AND COMBINED STATEMENTS OF STOCKHOLDERS EQUITY (Parenthetical) - $ / shares</t>
        </is>
      </c>
      <c r="B1" s="2" t="inlineStr">
        <is>
          <t>1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Common Stock</t>
        </is>
      </c>
    </row>
    <row r="4">
      <c r="A4" s="4" t="inlineStr">
        <is>
          <t>Cash Dividends (in dollars per share)</t>
        </is>
      </c>
      <c r="B4" s="8" t="n">
        <v>0.058</v>
      </c>
      <c r="C4" s="8" t="n">
        <v>1.015</v>
      </c>
      <c r="D4" s="8" t="n">
        <v>0.82</v>
      </c>
      <c r="E4" s="8" t="n">
        <v>0.058</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Carrying Value (Details) - USD ($) $ in Thousands</t>
        </is>
      </c>
      <c r="B1" s="2" t="inlineStr">
        <is>
          <t>Dec. 31, 2021</t>
        </is>
      </c>
      <c r="C1" s="2" t="inlineStr">
        <is>
          <t>Dec. 31, 2020</t>
        </is>
      </c>
    </row>
    <row r="2">
      <c r="A2" s="3" t="inlineStr">
        <is>
          <t>LONG-TERM DEBT</t>
        </is>
      </c>
    </row>
    <row r="3">
      <c r="A3" s="4" t="inlineStr">
        <is>
          <t>Current Face Amount</t>
        </is>
      </c>
      <c r="B3" s="6" t="n">
        <v>269000</v>
      </c>
    </row>
    <row r="4">
      <c r="A4" s="4" t="inlineStr">
        <is>
          <t>Financing Costs, net of accumulated amortization</t>
        </is>
      </c>
      <c r="B4" s="7" t="n">
        <v>-1260</v>
      </c>
    </row>
    <row r="5">
      <c r="A5" s="4" t="inlineStr">
        <is>
          <t>Total Long-Term Debt - Face Value</t>
        </is>
      </c>
      <c r="B5" s="7" t="n">
        <v>267740</v>
      </c>
      <c r="C5" s="6" t="n">
        <v>106809</v>
      </c>
    </row>
    <row r="6">
      <c r="A6" s="4" t="inlineStr">
        <is>
          <t>Deferred financing costs-net</t>
        </is>
      </c>
      <c r="B6" s="6" t="n">
        <v>469</v>
      </c>
      <c r="C6" s="6" t="n">
        <v>6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LONG-TERM DEBT - Interest Expense (Details) - USD ($) $ in Thousands</t>
        </is>
      </c>
      <c r="B1" s="2" t="inlineStr">
        <is>
          <t>1 Months Ended</t>
        </is>
      </c>
      <c r="C1" s="2" t="inlineStr">
        <is>
          <t>12 Months Ended</t>
        </is>
      </c>
    </row>
    <row r="2">
      <c r="B2" s="2" t="inlineStr">
        <is>
          <t>Dec. 31, 2019</t>
        </is>
      </c>
      <c r="C2" s="2" t="inlineStr">
        <is>
          <t>Dec. 31, 2021</t>
        </is>
      </c>
      <c r="D2" s="2" t="inlineStr">
        <is>
          <t>Dec. 31, 2020</t>
        </is>
      </c>
    </row>
    <row r="3">
      <c r="A3" s="3" t="inlineStr">
        <is>
          <t>LONG-TERM DEBT</t>
        </is>
      </c>
    </row>
    <row r="4">
      <c r="A4" s="4" t="inlineStr">
        <is>
          <t>Interest Expense</t>
        </is>
      </c>
      <c r="B4" s="6" t="n">
        <v>25</v>
      </c>
      <c r="C4" s="6" t="n">
        <v>3340</v>
      </c>
      <c r="D4" s="6" t="n">
        <v>1276</v>
      </c>
    </row>
    <row r="5">
      <c r="A5" s="4" t="inlineStr">
        <is>
          <t>Amortization of Deferred Financing Costs to Interest Expense</t>
        </is>
      </c>
      <c r="B5" s="7" t="n">
        <v>16</v>
      </c>
      <c r="C5" s="7" t="n">
        <v>362</v>
      </c>
      <c r="D5" s="7" t="n">
        <v>188</v>
      </c>
    </row>
    <row r="6">
      <c r="A6" s="4" t="inlineStr">
        <is>
          <t>Total Interest Expense</t>
        </is>
      </c>
      <c r="B6" s="6" t="n">
        <v>41</v>
      </c>
      <c r="C6" s="7" t="n">
        <v>3702</v>
      </c>
      <c r="D6" s="7" t="n">
        <v>1464</v>
      </c>
    </row>
    <row r="7">
      <c r="A7" s="4" t="inlineStr">
        <is>
          <t>Total Interest Paid</t>
        </is>
      </c>
      <c r="C7" s="6" t="n">
        <v>3131</v>
      </c>
      <c r="D7" s="6" t="n">
        <v>123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5" customWidth="1" min="1" max="1"/>
    <col width="16" customWidth="1" min="2" max="2"/>
    <col width="14" customWidth="1" min="3" max="3"/>
    <col width="13" customWidth="1" min="4" max="4"/>
    <col width="14" customWidth="1" min="5" max="5"/>
  </cols>
  <sheetData>
    <row r="1">
      <c r="A1" s="1" t="inlineStr">
        <is>
          <t>INTEREST RATE SWAPS (Details) - USD ($) $ in Thousands</t>
        </is>
      </c>
      <c r="B1" s="2" t="inlineStr">
        <is>
          <t>12 Months Ended</t>
        </is>
      </c>
    </row>
    <row r="2">
      <c r="B2" s="2" t="inlineStr">
        <is>
          <t>Dec. 31, 2021</t>
        </is>
      </c>
      <c r="C2" s="2" t="inlineStr">
        <is>
          <t>Sep. 30, 2021</t>
        </is>
      </c>
      <c r="D2" s="2" t="inlineStr">
        <is>
          <t>May 21, 2021</t>
        </is>
      </c>
      <c r="E2" s="2" t="inlineStr">
        <is>
          <t>Apr. 30, 2020</t>
        </is>
      </c>
    </row>
    <row r="3">
      <c r="A3" s="3" t="inlineStr">
        <is>
          <t>INTEREST RATE SWAPS</t>
        </is>
      </c>
    </row>
    <row r="4">
      <c r="A4" s="4" t="inlineStr">
        <is>
          <t>Effective percentage of interest rate swaps percentage</t>
        </is>
      </c>
      <c r="B4" s="4" t="inlineStr">
        <is>
          <t>100.00%</t>
        </is>
      </c>
    </row>
    <row r="5">
      <c r="A5" s="4" t="inlineStr">
        <is>
          <t>Fair Value</t>
        </is>
      </c>
      <c r="B5" s="6" t="n">
        <v>2095</v>
      </c>
    </row>
    <row r="6">
      <c r="A6" s="4" t="inlineStr">
        <is>
          <t>2026 Term Loan Interest Rate Swap</t>
        </is>
      </c>
    </row>
    <row r="7">
      <c r="A7" s="3" t="inlineStr">
        <is>
          <t>INTEREST RATE SWAPS</t>
        </is>
      </c>
    </row>
    <row r="8">
      <c r="A8" s="4" t="inlineStr">
        <is>
          <t>Interest rate swaps amount</t>
        </is>
      </c>
      <c r="B8" s="7" t="n">
        <v>60000</v>
      </c>
      <c r="D8" s="6" t="n">
        <v>60000</v>
      </c>
    </row>
    <row r="9">
      <c r="A9" s="4" t="inlineStr">
        <is>
          <t>Fair Value</t>
        </is>
      </c>
      <c r="B9" s="6" t="n">
        <v>945</v>
      </c>
    </row>
    <row r="10">
      <c r="A10" s="4" t="inlineStr">
        <is>
          <t>2026 Term Loan Interest Rate Swap | LIBOR</t>
        </is>
      </c>
    </row>
    <row r="11">
      <c r="A11" s="3" t="inlineStr">
        <is>
          <t>INTEREST RATE SWAPS</t>
        </is>
      </c>
    </row>
    <row r="12">
      <c r="A12" s="4" t="inlineStr">
        <is>
          <t>Interest rate</t>
        </is>
      </c>
      <c r="B12" s="4" t="inlineStr">
        <is>
          <t>0.81%</t>
        </is>
      </c>
      <c r="D12" s="4" t="inlineStr">
        <is>
          <t>0.81%</t>
        </is>
      </c>
    </row>
    <row r="13">
      <c r="A13" s="4" t="inlineStr">
        <is>
          <t>2027 Term Loan Maturing November 26, 2024</t>
        </is>
      </c>
    </row>
    <row r="14">
      <c r="A14" s="3" t="inlineStr">
        <is>
          <t>INTEREST RATE SWAPS</t>
        </is>
      </c>
    </row>
    <row r="15">
      <c r="A15" s="4" t="inlineStr">
        <is>
          <t>Interest rate</t>
        </is>
      </c>
      <c r="C15" s="4" t="inlineStr">
        <is>
          <t>0.53%</t>
        </is>
      </c>
    </row>
    <row r="16">
      <c r="A16" s="4" t="inlineStr">
        <is>
          <t>Interest rate swaps amount</t>
        </is>
      </c>
      <c r="B16" s="6" t="n">
        <v>80000</v>
      </c>
      <c r="C16" s="6" t="n">
        <v>80000</v>
      </c>
      <c r="E16" s="6" t="n">
        <v>50000</v>
      </c>
    </row>
    <row r="17">
      <c r="A17" s="4" t="inlineStr">
        <is>
          <t>Fair Value</t>
        </is>
      </c>
      <c r="B17" s="6" t="n">
        <v>-173</v>
      </c>
    </row>
    <row r="18">
      <c r="A18" s="4" t="inlineStr">
        <is>
          <t>2027 Term Loan Maturing November 26, 2024 | LIBOR</t>
        </is>
      </c>
    </row>
    <row r="19">
      <c r="A19" s="3" t="inlineStr">
        <is>
          <t>INTEREST RATE SWAPS</t>
        </is>
      </c>
    </row>
    <row r="20">
      <c r="A20" s="4" t="inlineStr">
        <is>
          <t>Interest rate</t>
        </is>
      </c>
      <c r="B20" s="4" t="inlineStr">
        <is>
          <t>0.53%</t>
        </is>
      </c>
    </row>
    <row r="21">
      <c r="A21" s="4" t="inlineStr">
        <is>
          <t>2027 Term Loan Maturing January 31, 2027</t>
        </is>
      </c>
    </row>
    <row r="22">
      <c r="A22" s="3" t="inlineStr">
        <is>
          <t>INTEREST RATE SWAPS</t>
        </is>
      </c>
    </row>
    <row r="23">
      <c r="A23" s="4" t="inlineStr">
        <is>
          <t>Interest rate swaps amount</t>
        </is>
      </c>
      <c r="B23" s="6" t="n">
        <v>80000</v>
      </c>
    </row>
    <row r="24">
      <c r="A24" s="4" t="inlineStr">
        <is>
          <t>Fair Value</t>
        </is>
      </c>
      <c r="B24" s="6" t="n">
        <v>1150</v>
      </c>
    </row>
    <row r="25">
      <c r="A25" s="4" t="inlineStr">
        <is>
          <t>2027 Term Loan Maturing January 31, 2027 | LIBOR</t>
        </is>
      </c>
    </row>
    <row r="26">
      <c r="A26" s="3" t="inlineStr">
        <is>
          <t>INTEREST RATE SWAPS</t>
        </is>
      </c>
    </row>
    <row r="27">
      <c r="A27" s="4" t="inlineStr">
        <is>
          <t>Interest rate</t>
        </is>
      </c>
      <c r="B27" s="4" t="inlineStr">
        <is>
          <t>1.6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Shelf Registration &amp; ATM Program (Details) - USD ($) $ / shares in Units, $ in Thousands</t>
        </is>
      </c>
      <c r="B1" s="2" t="inlineStr">
        <is>
          <t>Dec. 14, 2020</t>
        </is>
      </c>
      <c r="C1" s="2" t="inlineStr">
        <is>
          <t>Dec. 01, 2020</t>
        </is>
      </c>
      <c r="D1" s="2" t="inlineStr">
        <is>
          <t>Nov. 26, 2019</t>
        </is>
      </c>
      <c r="E1" s="2" t="inlineStr">
        <is>
          <t>Dec. 31, 2019</t>
        </is>
      </c>
      <c r="F1" s="2" t="inlineStr">
        <is>
          <t>Dec. 31, 2021</t>
        </is>
      </c>
      <c r="G1" s="2" t="inlineStr">
        <is>
          <t>Dec. 31, 2020</t>
        </is>
      </c>
    </row>
    <row r="2">
      <c r="A2" s="3" t="inlineStr">
        <is>
          <t>Equity</t>
        </is>
      </c>
    </row>
    <row r="3">
      <c r="A3" s="4" t="inlineStr">
        <is>
          <t>Proceeds from Issuance of Stock</t>
        </is>
      </c>
      <c r="F3" s="6" t="n">
        <v>67770</v>
      </c>
    </row>
    <row r="4">
      <c r="A4" s="4" t="inlineStr">
        <is>
          <t>Share issued</t>
        </is>
      </c>
      <c r="D4" s="7" t="n">
        <v>421053</v>
      </c>
    </row>
    <row r="5">
      <c r="A5" s="4" t="inlineStr">
        <is>
          <t>Proceeds From Stock Issuance, net</t>
        </is>
      </c>
      <c r="F5" s="6" t="n">
        <v>67770</v>
      </c>
    </row>
    <row r="6">
      <c r="A6" s="4" t="inlineStr">
        <is>
          <t>Payment of Initial Public Offering Transaction Costs</t>
        </is>
      </c>
      <c r="E6" s="6" t="n">
        <v>11978</v>
      </c>
      <c r="G6" s="6" t="n">
        <v>298</v>
      </c>
    </row>
    <row r="7">
      <c r="A7" s="4" t="inlineStr">
        <is>
          <t>ATM Program</t>
        </is>
      </c>
    </row>
    <row r="8">
      <c r="A8" s="3" t="inlineStr">
        <is>
          <t>Equity</t>
        </is>
      </c>
    </row>
    <row r="9">
      <c r="A9" s="4" t="inlineStr">
        <is>
          <t>Proceeds from Issuance of Stock</t>
        </is>
      </c>
      <c r="B9" s="6" t="n">
        <v>100000</v>
      </c>
    </row>
    <row r="10">
      <c r="A10" s="4" t="inlineStr">
        <is>
          <t>Share issued</t>
        </is>
      </c>
      <c r="F10" s="7" t="n">
        <v>761902</v>
      </c>
    </row>
    <row r="11">
      <c r="A11" s="4" t="inlineStr">
        <is>
          <t>Gross proceeds from issuance of common stock</t>
        </is>
      </c>
      <c r="F11" s="6" t="n">
        <v>14000</v>
      </c>
    </row>
    <row r="12">
      <c r="A12" s="4" t="inlineStr">
        <is>
          <t>Average price per share</t>
        </is>
      </c>
      <c r="F12" s="5" t="n">
        <v>18.36</v>
      </c>
    </row>
    <row r="13">
      <c r="A13" s="4" t="inlineStr">
        <is>
          <t>Proceeds From Stock Issuance, net</t>
        </is>
      </c>
      <c r="F13" s="6" t="n">
        <v>13800</v>
      </c>
    </row>
    <row r="14">
      <c r="A14" s="4" t="inlineStr">
        <is>
          <t>Payment of Initial Public Offering Transaction Costs</t>
        </is>
      </c>
      <c r="F14" s="6" t="n">
        <v>200</v>
      </c>
    </row>
    <row r="15">
      <c r="A15" s="4" t="inlineStr">
        <is>
          <t>Maximum</t>
        </is>
      </c>
    </row>
    <row r="16">
      <c r="A16" s="3" t="inlineStr">
        <is>
          <t>Equity</t>
        </is>
      </c>
    </row>
    <row r="17">
      <c r="A17" s="4" t="inlineStr">
        <is>
          <t>Proceeds from Issuance of Stock</t>
        </is>
      </c>
      <c r="C17" s="6" t="n">
        <v>35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EQUITY - Follow-on Public offering (Details) - USD ($) $ in Thousands</t>
        </is>
      </c>
      <c r="B1" s="2" t="inlineStr">
        <is>
          <t>Nov. 26, 2019</t>
        </is>
      </c>
      <c r="C1" s="2" t="inlineStr">
        <is>
          <t>Jun. 30, 2021</t>
        </is>
      </c>
      <c r="D1" s="2" t="inlineStr">
        <is>
          <t>Dec. 31, 2021</t>
        </is>
      </c>
    </row>
    <row r="2">
      <c r="A2" s="3" t="inlineStr">
        <is>
          <t>Equity</t>
        </is>
      </c>
    </row>
    <row r="3">
      <c r="A3" s="4" t="inlineStr">
        <is>
          <t>Share issued</t>
        </is>
      </c>
      <c r="B3" s="7" t="n">
        <v>421053</v>
      </c>
    </row>
    <row r="4">
      <c r="A4" s="4" t="inlineStr">
        <is>
          <t>Proceeds From Stock Issuance, net</t>
        </is>
      </c>
      <c r="D4" s="6" t="n">
        <v>67770</v>
      </c>
    </row>
    <row r="5">
      <c r="A5" s="4" t="inlineStr">
        <is>
          <t>Follow on Public Offering</t>
        </is>
      </c>
    </row>
    <row r="6">
      <c r="A6" s="3" t="inlineStr">
        <is>
          <t>Equity</t>
        </is>
      </c>
    </row>
    <row r="7">
      <c r="A7" s="4" t="inlineStr">
        <is>
          <t>Share issued</t>
        </is>
      </c>
      <c r="C7" s="7" t="n">
        <v>3220000</v>
      </c>
    </row>
    <row r="8">
      <c r="A8" s="4" t="inlineStr">
        <is>
          <t>Proceeds From Stock Issuance, net</t>
        </is>
      </c>
      <c r="C8" s="6" t="n">
        <v>54300</v>
      </c>
    </row>
    <row r="9">
      <c r="A9" s="4" t="inlineStr">
        <is>
          <t>Over-Allotment Option</t>
        </is>
      </c>
    </row>
    <row r="10">
      <c r="A10" s="3" t="inlineStr">
        <is>
          <t>Equity</t>
        </is>
      </c>
    </row>
    <row r="11">
      <c r="A11" s="4" t="inlineStr">
        <is>
          <t>Share issued</t>
        </is>
      </c>
      <c r="C11" s="7" t="n">
        <v>42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28" customWidth="1" min="2" max="2"/>
    <col width="28" customWidth="1" min="3" max="3"/>
    <col width="45" customWidth="1" min="4" max="4"/>
  </cols>
  <sheetData>
    <row r="1">
      <c r="A1" s="1" t="inlineStr">
        <is>
          <t>EQUITY - Noncontrolling Interest (Details) $ / shares in Units, $ in Millions</t>
        </is>
      </c>
      <c r="B1" s="2" t="inlineStr">
        <is>
          <t>Jul. 12, 2021propertyshares</t>
        </is>
      </c>
      <c r="C1" s="2" t="inlineStr">
        <is>
          <t>Jun. 30, 2021propertyshares</t>
        </is>
      </c>
      <c r="D1" s="2" t="inlineStr">
        <is>
          <t>Dec. 31, 2021USD ($)property$ / sharesshares</t>
        </is>
      </c>
    </row>
    <row r="2">
      <c r="A2" s="3" t="inlineStr">
        <is>
          <t>Class of Stock [Line Items]</t>
        </is>
      </c>
    </row>
    <row r="3">
      <c r="A3" s="4" t="inlineStr">
        <is>
          <t>Additional noncontrolling interest ownership percentage</t>
        </is>
      </c>
      <c r="D3" s="4" t="inlineStr">
        <is>
          <t>3.60%</t>
        </is>
      </c>
    </row>
    <row r="4">
      <c r="A4" s="4" t="inlineStr">
        <is>
          <t>Partners' capital account, units issued</t>
        </is>
      </c>
      <c r="B4" s="7" t="n">
        <v>54689</v>
      </c>
      <c r="C4" s="7" t="n">
        <v>424951</v>
      </c>
      <c r="D4" s="7" t="n">
        <v>479640</v>
      </c>
    </row>
    <row r="5">
      <c r="A5" s="4" t="inlineStr">
        <is>
          <t>Partners' capital account, units issued, value | $</t>
        </is>
      </c>
      <c r="D5" s="6" t="n">
        <v>9</v>
      </c>
    </row>
    <row r="6">
      <c r="A6" s="4" t="inlineStr">
        <is>
          <t>Partners' capital account, units issued, value per unit | $ / shares</t>
        </is>
      </c>
      <c r="D6" s="5" t="n">
        <v>18.85</v>
      </c>
    </row>
    <row r="7">
      <c r="A7" s="4" t="inlineStr">
        <is>
          <t>Number of lease properties acquired | property</t>
        </is>
      </c>
      <c r="B7" s="7" t="n">
        <v>1</v>
      </c>
      <c r="C7" s="7" t="n">
        <v>9</v>
      </c>
      <c r="D7" s="7" t="n">
        <v>10</v>
      </c>
    </row>
    <row r="8">
      <c r="A8" s="4" t="inlineStr">
        <is>
          <t>CTO</t>
        </is>
      </c>
    </row>
    <row r="9">
      <c r="A9" s="3" t="inlineStr">
        <is>
          <t>Class of Stock [Line Items]</t>
        </is>
      </c>
    </row>
    <row r="10">
      <c r="A10" s="4" t="inlineStr">
        <is>
          <t>Partners' capital account, units issued</t>
        </is>
      </c>
      <c r="D10" s="7" t="n">
        <v>1223854</v>
      </c>
    </row>
    <row r="11">
      <c r="A11" s="4" t="inlineStr">
        <is>
          <t>CTO | Operating Partnership</t>
        </is>
      </c>
    </row>
    <row r="12">
      <c r="A12" s="3" t="inlineStr">
        <is>
          <t>Class of Stock [Line Items]</t>
        </is>
      </c>
    </row>
    <row r="13">
      <c r="A13" s="4" t="inlineStr">
        <is>
          <t>Ownership interest of Manager in Operating partnership</t>
        </is>
      </c>
      <c r="D13" s="4" t="inlineStr">
        <is>
          <t>9.30%</t>
        </is>
      </c>
    </row>
    <row r="14">
      <c r="A14" s="4" t="inlineStr">
        <is>
          <t>Partners' capital account, units issued</t>
        </is>
      </c>
      <c r="D14" s="7" t="n">
        <v>12238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 Dividends (Details) - $ / shares</t>
        </is>
      </c>
      <c r="B1" s="2" t="inlineStr">
        <is>
          <t>1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Dividends</t>
        </is>
      </c>
    </row>
    <row r="4">
      <c r="A4" s="4" t="inlineStr">
        <is>
          <t>Minimum taxable income excluding capital gain to be distributed to be taxed as a REIT</t>
        </is>
      </c>
      <c r="C4" s="4" t="inlineStr">
        <is>
          <t>90.00%</t>
        </is>
      </c>
    </row>
    <row r="5">
      <c r="A5" s="4" t="inlineStr">
        <is>
          <t>Minimum taxable income including capital gain to be distributed to be taxed as a REIT</t>
        </is>
      </c>
      <c r="C5" s="4" t="inlineStr">
        <is>
          <t>100.00%</t>
        </is>
      </c>
    </row>
    <row r="6">
      <c r="A6" s="4" t="inlineStr">
        <is>
          <t>Dividends on common stock and OP Units declared</t>
        </is>
      </c>
      <c r="C6" s="8" t="n">
        <v>1.015</v>
      </c>
    </row>
    <row r="7">
      <c r="A7" s="4" t="inlineStr">
        <is>
          <t>Dividends on common stock and OP Units paid</t>
        </is>
      </c>
      <c r="B7" s="8" t="n">
        <v>0.058</v>
      </c>
      <c r="C7" s="8" t="n">
        <v>1.015</v>
      </c>
      <c r="D7" s="8" t="n">
        <v>0.82</v>
      </c>
      <c r="E7" s="8" t="n">
        <v>0.058</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8" customWidth="1" min="2" max="2"/>
    <col width="28" customWidth="1" min="3" max="3"/>
    <col width="27" customWidth="1" min="4" max="4"/>
    <col width="21" customWidth="1" min="5" max="5"/>
    <col width="45" customWidth="1" min="6" max="6"/>
    <col width="37" customWidth="1" min="7" max="7"/>
  </cols>
  <sheetData>
    <row r="1">
      <c r="A1" s="1" t="inlineStr">
        <is>
          <t>COMMON STOCK AND EARNINGS PER SHARE (Details) $ / shares in Units, $ in Thousands</t>
        </is>
      </c>
      <c r="B1" s="2" t="inlineStr">
        <is>
          <t>Jul. 12, 2021propertyshares</t>
        </is>
      </c>
      <c r="C1" s="2" t="inlineStr">
        <is>
          <t>Jun. 30, 2021propertyshares</t>
        </is>
      </c>
      <c r="D1" s="2" t="inlineStr">
        <is>
          <t>Dec. 31, 2019USD ($)shares</t>
        </is>
      </c>
      <c r="E1" s="2" t="inlineStr">
        <is>
          <t>Nov. 25, 2019USD ($)</t>
        </is>
      </c>
      <c r="F1" s="2" t="inlineStr">
        <is>
          <t>Dec. 31, 2021USD ($)property$ / sharesshares</t>
        </is>
      </c>
      <c r="G1" s="2" t="inlineStr">
        <is>
          <t>Dec. 31, 2020USD ($)$ / sharesshares</t>
        </is>
      </c>
    </row>
    <row r="2">
      <c r="A2" s="3" t="inlineStr">
        <is>
          <t>Income Available to Common Shareholders:</t>
        </is>
      </c>
    </row>
    <row r="3">
      <c r="A3" s="4" t="inlineStr">
        <is>
          <t>Net Income (Loss) Attributable to Alpine Income Property Trust, Inc. | $</t>
        </is>
      </c>
      <c r="D3" s="6" t="n">
        <v>-39</v>
      </c>
      <c r="E3" s="6" t="n">
        <v>3631</v>
      </c>
      <c r="F3" s="6" t="n">
        <v>9964</v>
      </c>
      <c r="G3" s="6" t="n">
        <v>985</v>
      </c>
    </row>
    <row r="4">
      <c r="A4" s="4" t="inlineStr">
        <is>
          <t>Net Income Attributable to Alpine Income Property Trust, Inc. - Basic | $</t>
        </is>
      </c>
      <c r="D4" s="7" t="n">
        <v>-39</v>
      </c>
      <c r="E4" s="7" t="n">
        <v>3631</v>
      </c>
      <c r="F4" s="7" t="n">
        <v>9964</v>
      </c>
      <c r="G4" s="7" t="n">
        <v>985</v>
      </c>
    </row>
    <row r="5">
      <c r="A5" s="4" t="inlineStr">
        <is>
          <t>Net Income Attributable to Alpine Income Property Trust, Inc. - Diluted | $</t>
        </is>
      </c>
      <c r="D5" s="6" t="n">
        <v>-39</v>
      </c>
      <c r="E5" s="6" t="n">
        <v>3631</v>
      </c>
      <c r="F5" s="6" t="n">
        <v>9964</v>
      </c>
      <c r="G5" s="6" t="n">
        <v>985</v>
      </c>
    </row>
    <row r="6">
      <c r="A6" s="4" t="inlineStr">
        <is>
          <t>Weighted Average Number of Common Shares Outstanding (in shares)</t>
        </is>
      </c>
      <c r="D6" s="7" t="n">
        <v>7902737</v>
      </c>
      <c r="F6" s="7" t="n">
        <v>9781066</v>
      </c>
      <c r="G6" s="7" t="n">
        <v>7588349</v>
      </c>
    </row>
    <row r="7">
      <c r="A7" s="3" t="inlineStr">
        <is>
          <t>Common Shares Applicable to Stock</t>
        </is>
      </c>
    </row>
    <row r="8">
      <c r="A8" s="4" t="inlineStr">
        <is>
          <t>Weighted Average Number of Common Shares Applicable to OP Units using Treasury Stock Method (in shares)</t>
        </is>
      </c>
      <c r="D8" s="7" t="n">
        <v>1223854</v>
      </c>
      <c r="F8" s="7" t="n">
        <v>1465161</v>
      </c>
      <c r="G8" s="7" t="n">
        <v>1223854</v>
      </c>
    </row>
    <row r="9">
      <c r="A9" s="4" t="inlineStr">
        <is>
          <t>Total Shares Applicable to Diluted Earnings Per Share (in shares)</t>
        </is>
      </c>
      <c r="D9" s="7" t="n">
        <v>9126591</v>
      </c>
      <c r="F9" s="7" t="n">
        <v>11246227</v>
      </c>
      <c r="G9" s="7" t="n">
        <v>8812203</v>
      </c>
    </row>
    <row r="10">
      <c r="A10" s="3" t="inlineStr">
        <is>
          <t>Per Common Share Data:</t>
        </is>
      </c>
    </row>
    <row r="11">
      <c r="A11" s="4" t="inlineStr">
        <is>
          <t>Net Income (Loss) Attributable to Alpine Income Property Trust, Inc. - Basic (in dollars per share) | $ / shares</t>
        </is>
      </c>
      <c r="F11" s="5" t="n">
        <v>1.02</v>
      </c>
      <c r="G11" s="5" t="n">
        <v>0.13</v>
      </c>
    </row>
    <row r="12">
      <c r="A12" s="4" t="inlineStr">
        <is>
          <t>Net Income (Loss) Attributable to Alpine Income Property Trust, Inc. - Diluted (in dollars per share) | $ / shares</t>
        </is>
      </c>
      <c r="F12" s="5" t="n">
        <v>0.89</v>
      </c>
      <c r="G12" s="5" t="n">
        <v>0.11</v>
      </c>
    </row>
    <row r="13">
      <c r="A13" s="4" t="inlineStr">
        <is>
          <t>Partners' capital account, units issued</t>
        </is>
      </c>
      <c r="B13" s="7" t="n">
        <v>54689</v>
      </c>
      <c r="C13" s="7" t="n">
        <v>424951</v>
      </c>
      <c r="F13" s="7" t="n">
        <v>479640</v>
      </c>
    </row>
    <row r="14">
      <c r="A14" s="4" t="inlineStr">
        <is>
          <t>Number of lease properties acquired | property</t>
        </is>
      </c>
      <c r="B14" s="7" t="n">
        <v>1</v>
      </c>
      <c r="C14" s="7" t="n">
        <v>9</v>
      </c>
      <c r="F14" s="7" t="n">
        <v>10</v>
      </c>
    </row>
    <row r="15">
      <c r="A15" s="4" t="inlineStr">
        <is>
          <t>CTO</t>
        </is>
      </c>
    </row>
    <row r="16">
      <c r="A16" s="3" t="inlineStr">
        <is>
          <t>Per Common Share Data:</t>
        </is>
      </c>
    </row>
    <row r="17">
      <c r="A17" s="4" t="inlineStr">
        <is>
          <t>Partners' capital account, units issued</t>
        </is>
      </c>
      <c r="F17" s="7" t="n">
        <v>122385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SHARE REPURCHASES (Details) - USD ($) $ / shares in Units, $ in Thousands</t>
        </is>
      </c>
      <c r="B1" s="2" t="inlineStr">
        <is>
          <t>6 Months Ended</t>
        </is>
      </c>
      <c r="C1" s="2" t="inlineStr">
        <is>
          <t>12 Months Ended</t>
        </is>
      </c>
    </row>
    <row r="2">
      <c r="B2" s="2" t="inlineStr">
        <is>
          <t>Jun. 30, 2020</t>
        </is>
      </c>
      <c r="C2" s="2" t="inlineStr">
        <is>
          <t>Dec. 31, 2021</t>
        </is>
      </c>
      <c r="D2" s="2" t="inlineStr">
        <is>
          <t>Dec. 31, 2020</t>
        </is>
      </c>
      <c r="E2" s="2" t="inlineStr">
        <is>
          <t>Mar. 31, 2020</t>
        </is>
      </c>
    </row>
    <row r="3">
      <c r="A3" s="3" t="inlineStr">
        <is>
          <t>SHARE REPURCHASES [Line Items]</t>
        </is>
      </c>
    </row>
    <row r="4">
      <c r="A4" s="4" t="inlineStr">
        <is>
          <t>Stock repurchased amount</t>
        </is>
      </c>
      <c r="D4" s="6" t="n">
        <v>5014</v>
      </c>
    </row>
    <row r="5">
      <c r="A5" s="4" t="inlineStr">
        <is>
          <t>Repurchases of common stock</t>
        </is>
      </c>
      <c r="C5" s="6" t="n">
        <v>0</v>
      </c>
    </row>
    <row r="6">
      <c r="A6" s="4" t="inlineStr">
        <is>
          <t>$5 Million Repurchase Program</t>
        </is>
      </c>
    </row>
    <row r="7">
      <c r="A7" s="3" t="inlineStr">
        <is>
          <t>SHARE REPURCHASES [Line Items]</t>
        </is>
      </c>
    </row>
    <row r="8">
      <c r="A8" s="4" t="inlineStr">
        <is>
          <t>Stock repurchase program authorized amount</t>
        </is>
      </c>
      <c r="B8" s="6" t="n">
        <v>5000</v>
      </c>
      <c r="E8" s="6" t="n">
        <v>5000</v>
      </c>
    </row>
    <row r="9">
      <c r="A9" s="4" t="inlineStr">
        <is>
          <t>Shares repurchased (in shares)</t>
        </is>
      </c>
      <c r="B9" s="7" t="n">
        <v>456237</v>
      </c>
    </row>
    <row r="10">
      <c r="A10" s="4" t="inlineStr">
        <is>
          <t>Stock repurchased amount</t>
        </is>
      </c>
      <c r="B10" s="6" t="n">
        <v>5000</v>
      </c>
    </row>
    <row r="11">
      <c r="A11" s="4" t="inlineStr">
        <is>
          <t>Average price per share of stock repurchased</t>
        </is>
      </c>
      <c r="B11" s="5" t="n">
        <v>11.02</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IPO (Details) - Restricted Shares - USD ($) $ in Millions</t>
        </is>
      </c>
      <c r="B1" s="2" t="inlineStr">
        <is>
          <t>Nov. 26, 2019</t>
        </is>
      </c>
      <c r="C1" s="2" t="inlineStr">
        <is>
          <t>Dec. 31, 2019</t>
        </is>
      </c>
      <c r="D1" s="2" t="inlineStr">
        <is>
          <t>Dec. 31, 2021</t>
        </is>
      </c>
      <c r="E1" s="2" t="inlineStr">
        <is>
          <t>Dec. 31, 2020</t>
        </is>
      </c>
    </row>
    <row r="2">
      <c r="A2" s="3" t="inlineStr">
        <is>
          <t>Share-based Compensation Arrangement by Share-based Payment Award [Line Items]</t>
        </is>
      </c>
    </row>
    <row r="3">
      <c r="A3" s="4" t="inlineStr">
        <is>
          <t>Granted (in shares)</t>
        </is>
      </c>
      <c r="B3" s="7" t="n">
        <v>8000</v>
      </c>
    </row>
    <row r="4">
      <c r="A4" s="4" t="inlineStr">
        <is>
          <t>Non employee</t>
        </is>
      </c>
    </row>
    <row r="5">
      <c r="A5" s="3" t="inlineStr">
        <is>
          <t>Share-based Compensation Arrangement by Share-based Payment Award [Line Items]</t>
        </is>
      </c>
    </row>
    <row r="6">
      <c r="A6" s="4" t="inlineStr">
        <is>
          <t>Granted (in shares)</t>
        </is>
      </c>
      <c r="B6" s="7" t="n">
        <v>2000</v>
      </c>
      <c r="C6" s="7" t="n">
        <v>8000</v>
      </c>
      <c r="D6" s="7" t="n">
        <v>0</v>
      </c>
      <c r="E6" s="7" t="n">
        <v>0</v>
      </c>
    </row>
    <row r="7">
      <c r="A7" s="4" t="inlineStr">
        <is>
          <t>Vested (in shares)</t>
        </is>
      </c>
      <c r="C7" s="7" t="n">
        <v>0</v>
      </c>
      <c r="D7" s="7" t="n">
        <v>2668</v>
      </c>
      <c r="E7" s="7" t="n">
        <v>2664</v>
      </c>
    </row>
    <row r="8">
      <c r="A8" s="4" t="inlineStr">
        <is>
          <t>Aggregate grant date fair value</t>
        </is>
      </c>
      <c r="B8" s="9" t="n">
        <v>0.2</v>
      </c>
    </row>
    <row r="9">
      <c r="A9" s="4" t="inlineStr">
        <is>
          <t>Vesting period</t>
        </is>
      </c>
      <c r="D9" s="4" t="inlineStr">
        <is>
          <t>3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AND COMBINED STATEMENTS OF CASH FLOWS - USD ($) $ in Thousands</t>
        </is>
      </c>
      <c r="B1" s="2" t="inlineStr">
        <is>
          <t>1 Months Ended</t>
        </is>
      </c>
      <c r="C1" s="2" t="inlineStr">
        <is>
          <t>11 Months Ended</t>
        </is>
      </c>
      <c r="D1" s="2" t="inlineStr">
        <is>
          <t>12 Months Ended</t>
        </is>
      </c>
    </row>
    <row r="2">
      <c r="B2" s="2" t="inlineStr">
        <is>
          <t>Dec. 31, 2019</t>
        </is>
      </c>
      <c r="C2" s="2" t="inlineStr">
        <is>
          <t>Nov. 25, 2019</t>
        </is>
      </c>
      <c r="D2" s="2" t="inlineStr">
        <is>
          <t>Dec. 31, 2021</t>
        </is>
      </c>
      <c r="E2" s="2" t="inlineStr">
        <is>
          <t>Dec. 31, 2020</t>
        </is>
      </c>
    </row>
    <row r="3">
      <c r="A3" s="3" t="inlineStr">
        <is>
          <t>Cash Flow From Operating Activities:</t>
        </is>
      </c>
    </row>
    <row r="4">
      <c r="A4" s="4" t="inlineStr">
        <is>
          <t>Net Income (Loss)</t>
        </is>
      </c>
      <c r="B4" s="6" t="n">
        <v>-45</v>
      </c>
      <c r="C4" s="6" t="n">
        <v>3631</v>
      </c>
      <c r="D4" s="6" t="n">
        <v>11462</v>
      </c>
      <c r="E4" s="6" t="n">
        <v>1146</v>
      </c>
    </row>
    <row r="5">
      <c r="A5" s="3" t="inlineStr">
        <is>
          <t>Adjustments to Reconcile Net Income (Loss) to Net Cash Provided by Operating Activities:</t>
        </is>
      </c>
    </row>
    <row r="6">
      <c r="A6" s="4" t="inlineStr">
        <is>
          <t>Depreciation and Amortization</t>
        </is>
      </c>
      <c r="B6" s="7" t="n">
        <v>687</v>
      </c>
      <c r="C6" s="7" t="n">
        <v>4859</v>
      </c>
      <c r="D6" s="7" t="n">
        <v>15939</v>
      </c>
      <c r="E6" s="7" t="n">
        <v>9949</v>
      </c>
    </row>
    <row r="7">
      <c r="A7" s="4" t="inlineStr">
        <is>
          <t>Amortization of Intangible Lease Assets and Liabilities to Lease Income</t>
        </is>
      </c>
      <c r="B7" s="7" t="n">
        <v>-5</v>
      </c>
      <c r="C7" s="7" t="n">
        <v>-234</v>
      </c>
      <c r="D7" s="7" t="n">
        <v>-257</v>
      </c>
      <c r="E7" s="7" t="n">
        <v>-108</v>
      </c>
    </row>
    <row r="8">
      <c r="A8" s="4" t="inlineStr">
        <is>
          <t>Amortization of Deferred Financing Costs to Interest Expense</t>
        </is>
      </c>
      <c r="B8" s="7" t="n">
        <v>16</v>
      </c>
      <c r="D8" s="7" t="n">
        <v>362</v>
      </c>
      <c r="E8" s="7" t="n">
        <v>188</v>
      </c>
    </row>
    <row r="9">
      <c r="A9" s="4" t="inlineStr">
        <is>
          <t>Amortization of Deferred Expenses to Lease Income</t>
        </is>
      </c>
      <c r="C9" s="7" t="n">
        <v>277</v>
      </c>
    </row>
    <row r="10">
      <c r="A10" s="4" t="inlineStr">
        <is>
          <t>Gain on Disposition of Assets</t>
        </is>
      </c>
      <c r="D10" s="7" t="n">
        <v>-9675</v>
      </c>
      <c r="E10" s="7" t="n">
        <v>-287</v>
      </c>
    </row>
    <row r="11">
      <c r="A11" s="4" t="inlineStr">
        <is>
          <t>Non-Cash Compensation</t>
        </is>
      </c>
      <c r="B11" s="7" t="n">
        <v>4</v>
      </c>
      <c r="C11" s="7" t="n">
        <v>509</v>
      </c>
      <c r="D11" s="7" t="n">
        <v>309</v>
      </c>
      <c r="E11" s="7" t="n">
        <v>268</v>
      </c>
    </row>
    <row r="12">
      <c r="A12" s="3" t="inlineStr">
        <is>
          <t>Decrease (Increase) in Assets:</t>
        </is>
      </c>
    </row>
    <row r="13">
      <c r="A13" s="4" t="inlineStr">
        <is>
          <t>Straight-Line Rent Adjustment</t>
        </is>
      </c>
      <c r="B13" s="7" t="n">
        <v>-68</v>
      </c>
      <c r="C13" s="7" t="n">
        <v>-410</v>
      </c>
      <c r="D13" s="7" t="n">
        <v>-607</v>
      </c>
      <c r="E13" s="7" t="n">
        <v>-1524</v>
      </c>
    </row>
    <row r="14">
      <c r="A14" s="4" t="inlineStr">
        <is>
          <t>COVID-19 Rent Repayments</t>
        </is>
      </c>
      <c r="D14" s="7" t="n">
        <v>430</v>
      </c>
      <c r="E14" s="7" t="n">
        <v>-378</v>
      </c>
    </row>
    <row r="15">
      <c r="A15" s="4" t="inlineStr">
        <is>
          <t>Other Assets</t>
        </is>
      </c>
      <c r="B15" s="7" t="n">
        <v>-787</v>
      </c>
      <c r="C15" s="7" t="n">
        <v>-500</v>
      </c>
      <c r="D15" s="7" t="n">
        <v>-2413</v>
      </c>
      <c r="E15" s="7" t="n">
        <v>-830</v>
      </c>
    </row>
    <row r="16">
      <c r="A16" s="3" t="inlineStr">
        <is>
          <t>Increase (Decrease) in Liabilities:</t>
        </is>
      </c>
    </row>
    <row r="17">
      <c r="A17" s="4" t="inlineStr">
        <is>
          <t>Accounts Payable, Accrued Expenses, and Other Liabilities</t>
        </is>
      </c>
      <c r="B17" s="7" t="n">
        <v>1472</v>
      </c>
      <c r="C17" s="7" t="n">
        <v>-243</v>
      </c>
      <c r="D17" s="7" t="n">
        <v>673</v>
      </c>
      <c r="E17" s="7" t="n">
        <v>2</v>
      </c>
    </row>
    <row r="18">
      <c r="A18" s="4" t="inlineStr">
        <is>
          <t>Prepaid Rent and Deferred Revenue</t>
        </is>
      </c>
      <c r="B18" s="7" t="n">
        <v>88</v>
      </c>
      <c r="C18" s="7" t="n">
        <v>-343</v>
      </c>
      <c r="D18" s="7" t="n">
        <v>977</v>
      </c>
      <c r="E18" s="7" t="n">
        <v>968</v>
      </c>
    </row>
    <row r="19">
      <c r="A19" s="4" t="inlineStr">
        <is>
          <t>Net Cash Provided By Operating Activities</t>
        </is>
      </c>
      <c r="B19" s="7" t="n">
        <v>1362</v>
      </c>
      <c r="C19" s="7" t="n">
        <v>7546</v>
      </c>
      <c r="D19" s="7" t="n">
        <v>17200</v>
      </c>
      <c r="E19" s="7" t="n">
        <v>9394</v>
      </c>
    </row>
    <row r="20">
      <c r="A20" s="3" t="inlineStr">
        <is>
          <t>Cash Flow From Investing Activities:</t>
        </is>
      </c>
    </row>
    <row r="21">
      <c r="A21" s="4" t="inlineStr">
        <is>
          <t>Acquisition of Real Estate, Including Capitalized Expenditures</t>
        </is>
      </c>
      <c r="B21" s="7" t="n">
        <v>-125919</v>
      </c>
      <c r="C21" s="7" t="n">
        <v>-27001</v>
      </c>
      <c r="D21" s="7" t="n">
        <v>-223407</v>
      </c>
      <c r="E21" s="7" t="n">
        <v>-118808</v>
      </c>
    </row>
    <row r="22">
      <c r="A22" s="4" t="inlineStr">
        <is>
          <t>Proceeds from Disposition of Assets</t>
        </is>
      </c>
      <c r="D22" s="7" t="n">
        <v>27415</v>
      </c>
      <c r="E22" s="7" t="n">
        <v>4933</v>
      </c>
    </row>
    <row r="23">
      <c r="A23" s="4" t="inlineStr">
        <is>
          <t>Net Cash Used In Investing Activities</t>
        </is>
      </c>
      <c r="B23" s="7" t="n">
        <v>-125919</v>
      </c>
      <c r="C23" s="7" t="n">
        <v>-27001</v>
      </c>
      <c r="D23" s="7" t="n">
        <v>-195992</v>
      </c>
      <c r="E23" s="7" t="n">
        <v>-113875</v>
      </c>
    </row>
    <row r="24">
      <c r="A24" s="3" t="inlineStr">
        <is>
          <t>Cash Flow from Financing Activities:</t>
        </is>
      </c>
    </row>
    <row r="25">
      <c r="A25" s="4" t="inlineStr">
        <is>
          <t>Proceeds from Long-Term Debt</t>
        </is>
      </c>
      <c r="D25" s="7" t="n">
        <v>294622</v>
      </c>
      <c r="E25" s="7" t="n">
        <v>115500</v>
      </c>
    </row>
    <row r="26">
      <c r="A26" s="4" t="inlineStr">
        <is>
          <t>Payments on Long-Term Debt</t>
        </is>
      </c>
      <c r="D26" s="7" t="n">
        <v>-162431</v>
      </c>
      <c r="E26" s="7" t="n">
        <v>-8691</v>
      </c>
    </row>
    <row r="27">
      <c r="A27" s="4" t="inlineStr">
        <is>
          <t>Cash Paid for Loan Fees</t>
        </is>
      </c>
      <c r="B27" s="7" t="n">
        <v>-594</v>
      </c>
      <c r="D27" s="7" t="n">
        <v>-1402</v>
      </c>
      <c r="E27" s="7" t="n">
        <v>-261</v>
      </c>
    </row>
    <row r="28">
      <c r="A28" s="4" t="inlineStr">
        <is>
          <t>Repurchase of Common Stock</t>
        </is>
      </c>
      <c r="E28" s="7" t="n">
        <v>-5014</v>
      </c>
    </row>
    <row r="29">
      <c r="A29" s="4" t="inlineStr">
        <is>
          <t>Cash Received from Initial Public Offering</t>
        </is>
      </c>
      <c r="B29" s="7" t="n">
        <v>142500</v>
      </c>
    </row>
    <row r="30">
      <c r="A30" s="4" t="inlineStr">
        <is>
          <t>Cash Received from Private Placement</t>
        </is>
      </c>
      <c r="B30" s="7" t="n">
        <v>7501</v>
      </c>
    </row>
    <row r="31">
      <c r="A31" s="4" t="inlineStr">
        <is>
          <t>Cash Paid for Equity Issuance Costs</t>
        </is>
      </c>
      <c r="B31" s="7" t="n">
        <v>-11978</v>
      </c>
      <c r="E31" s="7" t="n">
        <v>-298</v>
      </c>
    </row>
    <row r="32">
      <c r="A32" s="4" t="inlineStr">
        <is>
          <t>Net Transactions with CTO Realty Growth, Inc.</t>
        </is>
      </c>
      <c r="C32" s="7" t="n">
        <v>19447</v>
      </c>
    </row>
    <row r="33">
      <c r="A33" s="4" t="inlineStr">
        <is>
          <t>Proceeds From Stock Issuance, net</t>
        </is>
      </c>
      <c r="D33" s="7" t="n">
        <v>67770</v>
      </c>
    </row>
    <row r="34">
      <c r="A34" s="4" t="inlineStr">
        <is>
          <t>Dividends Paid</t>
        </is>
      </c>
      <c r="B34" s="7" t="n">
        <v>-530</v>
      </c>
      <c r="D34" s="7" t="n">
        <v>-12164</v>
      </c>
      <c r="E34" s="7" t="n">
        <v>-7203</v>
      </c>
    </row>
    <row r="35">
      <c r="A35" s="4" t="inlineStr">
        <is>
          <t>Net Cash Provided By Financing Activities</t>
        </is>
      </c>
      <c r="B35" s="7" t="n">
        <v>136899</v>
      </c>
      <c r="C35" s="7" t="n">
        <v>19447</v>
      </c>
      <c r="D35" s="7" t="n">
        <v>186395</v>
      </c>
      <c r="E35" s="7" t="n">
        <v>94033</v>
      </c>
    </row>
    <row r="36">
      <c r="A36" s="4" t="inlineStr">
        <is>
          <t>Net Increase (Decrease) in Cash and Cash Equivalents</t>
        </is>
      </c>
      <c r="B36" s="7" t="n">
        <v>12342</v>
      </c>
      <c r="C36" s="7" t="n">
        <v>-8</v>
      </c>
      <c r="D36" s="7" t="n">
        <v>7603</v>
      </c>
      <c r="E36" s="7" t="n">
        <v>-10448</v>
      </c>
    </row>
    <row r="37">
      <c r="A37" s="4" t="inlineStr">
        <is>
          <t>Cash and Cash Equivalents, Beginning of Period</t>
        </is>
      </c>
      <c r="C37" s="6" t="n">
        <v>8</v>
      </c>
      <c r="D37" s="7" t="n">
        <v>1894</v>
      </c>
      <c r="E37" s="7" t="n">
        <v>12342</v>
      </c>
    </row>
    <row r="38">
      <c r="A38" s="4" t="inlineStr">
        <is>
          <t>Cash and Cash Equivalents, End of Period</t>
        </is>
      </c>
      <c r="B38" s="7" t="n">
        <v>12342</v>
      </c>
      <c r="D38" s="7" t="n">
        <v>9497</v>
      </c>
      <c r="E38" s="7" t="n">
        <v>1894</v>
      </c>
    </row>
    <row r="39">
      <c r="A39" s="3" t="inlineStr">
        <is>
          <t>Reconciliation of Cash to the Consolidated Balance Sheets:</t>
        </is>
      </c>
    </row>
    <row r="40">
      <c r="A40" s="4" t="inlineStr">
        <is>
          <t>Cash and Cash Equivalents</t>
        </is>
      </c>
      <c r="B40" s="7" t="n">
        <v>12342</v>
      </c>
      <c r="D40" s="7" t="n">
        <v>8851</v>
      </c>
      <c r="E40" s="7" t="n">
        <v>1894</v>
      </c>
    </row>
    <row r="41">
      <c r="A41" s="4" t="inlineStr">
        <is>
          <t>Restricted Cash</t>
        </is>
      </c>
      <c r="D41" s="7" t="n">
        <v>646</v>
      </c>
    </row>
    <row r="42">
      <c r="A42" s="4" t="inlineStr">
        <is>
          <t>Total Cash</t>
        </is>
      </c>
      <c r="B42" s="6" t="n">
        <v>12342</v>
      </c>
      <c r="D42" s="6" t="n">
        <v>9497</v>
      </c>
      <c r="E42" s="6" t="n">
        <v>1894</v>
      </c>
    </row>
  </sheetData>
  <mergeCells count="2">
    <mergeCell ref="A1:A2"/>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TOCK-BASED COMPENSATION - Compensation Expense (Details) - USD ($) $ in Thousands</t>
        </is>
      </c>
      <c r="B1" s="2" t="inlineStr">
        <is>
          <t>1 Months Ended</t>
        </is>
      </c>
      <c r="C1" s="2" t="inlineStr">
        <is>
          <t>11 Months Ended</t>
        </is>
      </c>
      <c r="D1" s="2" t="inlineStr">
        <is>
          <t>12 Months Ended</t>
        </is>
      </c>
    </row>
    <row r="2">
      <c r="B2" s="2" t="inlineStr">
        <is>
          <t>Dec. 31, 2019</t>
        </is>
      </c>
      <c r="C2" s="2" t="inlineStr">
        <is>
          <t>Nov. 25, 2019</t>
        </is>
      </c>
      <c r="D2" s="2" t="inlineStr">
        <is>
          <t>Dec. 31, 2021</t>
        </is>
      </c>
      <c r="E2" s="2" t="inlineStr">
        <is>
          <t>Dec. 31, 2020</t>
        </is>
      </c>
    </row>
    <row r="3">
      <c r="A3" s="3" t="inlineStr">
        <is>
          <t>STOCK-BASED COMPENSATION</t>
        </is>
      </c>
    </row>
    <row r="4">
      <c r="A4" s="4" t="inlineStr">
        <is>
          <t>Stock compensation expense</t>
        </is>
      </c>
      <c r="B4" s="6" t="n">
        <v>4</v>
      </c>
      <c r="C4" s="6" t="n">
        <v>509</v>
      </c>
      <c r="D4" s="6" t="n">
        <v>309</v>
      </c>
      <c r="E4" s="6" t="n">
        <v>268</v>
      </c>
    </row>
    <row r="5">
      <c r="A5" s="4" t="inlineStr">
        <is>
          <t>General and Administrative Expense [Member]</t>
        </is>
      </c>
    </row>
    <row r="6">
      <c r="A6" s="3" t="inlineStr">
        <is>
          <t>STOCK-BASED COMPENSATION</t>
        </is>
      </c>
    </row>
    <row r="7">
      <c r="A7" s="4" t="inlineStr">
        <is>
          <t>Stock compensation expense</t>
        </is>
      </c>
      <c r="B7" s="6" t="n">
        <v>100</v>
      </c>
      <c r="D7" s="6" t="n">
        <v>100</v>
      </c>
      <c r="E7" s="6" t="n">
        <v>100</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BASED COMPENSATION - Non-Vested Restricted Shares (Details) - $ / shares</t>
        </is>
      </c>
      <c r="B1" s="2" t="inlineStr">
        <is>
          <t>Nov. 26, 2019</t>
        </is>
      </c>
      <c r="C1" s="2" t="inlineStr">
        <is>
          <t>Dec. 31, 2019</t>
        </is>
      </c>
      <c r="D1" s="2" t="inlineStr">
        <is>
          <t>Dec. 31, 2021</t>
        </is>
      </c>
      <c r="E1" s="2" t="inlineStr">
        <is>
          <t>Dec. 31, 2020</t>
        </is>
      </c>
    </row>
    <row r="2">
      <c r="A2" s="4" t="inlineStr">
        <is>
          <t>Non employee</t>
        </is>
      </c>
    </row>
    <row r="3">
      <c r="A3" s="3" t="inlineStr">
        <is>
          <t>Weighted Average Fair Value</t>
        </is>
      </c>
    </row>
    <row r="4">
      <c r="A4" s="4" t="inlineStr">
        <is>
          <t>Outstanding (in dollars per share)</t>
        </is>
      </c>
      <c r="B4" s="6" t="n">
        <v>0</v>
      </c>
      <c r="C4" s="6" t="n">
        <v>0</v>
      </c>
      <c r="D4" s="5" t="n">
        <v>18.8</v>
      </c>
      <c r="E4" s="5" t="n">
        <v>18.8</v>
      </c>
    </row>
    <row r="5">
      <c r="A5" s="4" t="inlineStr">
        <is>
          <t>Granted (in dollars per share)</t>
        </is>
      </c>
      <c r="C5" s="11" t="n">
        <v>18.8</v>
      </c>
      <c r="D5" s="7" t="n">
        <v>0</v>
      </c>
      <c r="E5" s="7" t="n">
        <v>0</v>
      </c>
    </row>
    <row r="6">
      <c r="A6" s="4" t="inlineStr">
        <is>
          <t>Vested (in dollars per share)</t>
        </is>
      </c>
      <c r="C6" s="7" t="n">
        <v>0</v>
      </c>
      <c r="D6" s="11" t="n">
        <v>18.8</v>
      </c>
      <c r="E6" s="11" t="n">
        <v>18.8</v>
      </c>
    </row>
    <row r="7">
      <c r="A7" s="4" t="inlineStr">
        <is>
          <t>Expired (in dollars per share)</t>
        </is>
      </c>
      <c r="C7" s="7" t="n">
        <v>0</v>
      </c>
      <c r="D7" s="7" t="n">
        <v>0</v>
      </c>
      <c r="E7" s="7" t="n">
        <v>0</v>
      </c>
    </row>
    <row r="8">
      <c r="A8" s="4" t="inlineStr">
        <is>
          <t>Forfeited (in dollars per share)</t>
        </is>
      </c>
      <c r="C8" s="7" t="n">
        <v>0</v>
      </c>
      <c r="D8" s="7" t="n">
        <v>0</v>
      </c>
      <c r="E8" s="7" t="n">
        <v>0</v>
      </c>
    </row>
    <row r="9">
      <c r="A9" s="4" t="inlineStr">
        <is>
          <t>Outstanding (in dollars per share)</t>
        </is>
      </c>
      <c r="C9" s="5" t="n">
        <v>18.8</v>
      </c>
      <c r="D9" s="5" t="n">
        <v>18.8</v>
      </c>
      <c r="E9" s="5" t="n">
        <v>18.8</v>
      </c>
    </row>
    <row r="10">
      <c r="A10" s="4" t="inlineStr">
        <is>
          <t>Restricted Shares</t>
        </is>
      </c>
    </row>
    <row r="11">
      <c r="A11" s="3" t="inlineStr">
        <is>
          <t>Shares</t>
        </is>
      </c>
    </row>
    <row r="12">
      <c r="A12" s="4" t="inlineStr">
        <is>
          <t>Granted (in shares)</t>
        </is>
      </c>
      <c r="B12" s="7" t="n">
        <v>8000</v>
      </c>
    </row>
    <row r="13">
      <c r="A13" s="4" t="inlineStr">
        <is>
          <t>Restricted Shares | Non employee</t>
        </is>
      </c>
    </row>
    <row r="14">
      <c r="A14" s="3" t="inlineStr">
        <is>
          <t>Shares</t>
        </is>
      </c>
    </row>
    <row r="15">
      <c r="A15" s="4" t="inlineStr">
        <is>
          <t>Outstanding (in shares)</t>
        </is>
      </c>
      <c r="B15" s="7" t="n">
        <v>0</v>
      </c>
      <c r="C15" s="7" t="n">
        <v>0</v>
      </c>
      <c r="D15" s="7" t="n">
        <v>5336</v>
      </c>
      <c r="E15" s="7" t="n">
        <v>8000</v>
      </c>
    </row>
    <row r="16">
      <c r="A16" s="4" t="inlineStr">
        <is>
          <t>Granted (in shares)</t>
        </is>
      </c>
      <c r="B16" s="7" t="n">
        <v>2000</v>
      </c>
      <c r="C16" s="7" t="n">
        <v>8000</v>
      </c>
      <c r="D16" s="7" t="n">
        <v>0</v>
      </c>
      <c r="E16" s="7" t="n">
        <v>0</v>
      </c>
    </row>
    <row r="17">
      <c r="A17" s="4" t="inlineStr">
        <is>
          <t>Vested (in shares)</t>
        </is>
      </c>
      <c r="C17" s="7" t="n">
        <v>0</v>
      </c>
      <c r="D17" s="7" t="n">
        <v>-2668</v>
      </c>
      <c r="E17" s="7" t="n">
        <v>-2664</v>
      </c>
    </row>
    <row r="18">
      <c r="A18" s="4" t="inlineStr">
        <is>
          <t>Expired (in shares)</t>
        </is>
      </c>
      <c r="C18" s="7" t="n">
        <v>0</v>
      </c>
      <c r="D18" s="7" t="n">
        <v>0</v>
      </c>
      <c r="E18" s="7" t="n">
        <v>0</v>
      </c>
    </row>
    <row r="19">
      <c r="A19" s="4" t="inlineStr">
        <is>
          <t>Forfeited (in shares)</t>
        </is>
      </c>
      <c r="C19" s="7" t="n">
        <v>0</v>
      </c>
      <c r="D19" s="7" t="n">
        <v>0</v>
      </c>
      <c r="E19" s="7" t="n">
        <v>0</v>
      </c>
    </row>
    <row r="20">
      <c r="A20" s="4" t="inlineStr">
        <is>
          <t>Outstanding (in shares)</t>
        </is>
      </c>
      <c r="C20" s="7" t="n">
        <v>8000</v>
      </c>
      <c r="D20" s="7" t="n">
        <v>2668</v>
      </c>
      <c r="E20" s="7" t="n">
        <v>53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Unrecognized Compensation (Details) - Non employee - Restricted Shares $ in Millions</t>
        </is>
      </c>
      <c r="B1" s="2" t="inlineStr">
        <is>
          <t>12 Months Ended</t>
        </is>
      </c>
    </row>
    <row r="2">
      <c r="B2" s="2" t="inlineStr">
        <is>
          <t>Dec. 31, 2021USD ($)</t>
        </is>
      </c>
    </row>
    <row r="3">
      <c r="A3" s="3" t="inlineStr">
        <is>
          <t>Share-based Compensation Arrangement by Share-based Payment Award [Line Items]</t>
        </is>
      </c>
    </row>
    <row r="4">
      <c r="A4" s="4" t="inlineStr">
        <is>
          <t>Unrecognized compensation cost</t>
        </is>
      </c>
      <c r="B4" s="9" t="n">
        <v>0.1</v>
      </c>
    </row>
    <row r="5">
      <c r="A5" s="4" t="inlineStr">
        <is>
          <t>Vesting period</t>
        </is>
      </c>
      <c r="B5" s="4" t="inlineStr">
        <is>
          <t>3 years</t>
        </is>
      </c>
    </row>
    <row r="6">
      <c r="A6" s="4" t="inlineStr">
        <is>
          <t>Compensation cost to be recognized over a remaining period</t>
        </is>
      </c>
      <c r="B6" s="4" t="inlineStr">
        <is>
          <t>10 months 24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72" customWidth="1" min="1" max="1"/>
    <col width="20" customWidth="1" min="2" max="2"/>
    <col width="20" customWidth="1" min="3" max="3"/>
    <col width="20" customWidth="1" min="4" max="4"/>
    <col width="20" customWidth="1" min="5" max="5"/>
    <col width="20" customWidth="1" min="6" max="6"/>
    <col width="20" customWidth="1" min="7" max="7"/>
    <col width="20" customWidth="1" min="8" max="8"/>
    <col width="20" customWidth="1" min="9" max="9"/>
    <col width="20" customWidth="1" min="10" max="10"/>
    <col width="21" customWidth="1" min="11" max="11"/>
    <col width="28" customWidth="1" min="12" max="12"/>
    <col width="27" customWidth="1" min="13" max="13"/>
  </cols>
  <sheetData>
    <row r="1">
      <c r="A1" s="1" t="inlineStr">
        <is>
          <t>STOCK-BASED COMPENSATION - General Information (Details) $ in Thousands</t>
        </is>
      </c>
      <c r="B1" s="2" t="inlineStr">
        <is>
          <t>Jan. 03, 2022shares</t>
        </is>
      </c>
      <c r="C1" s="2" t="inlineStr">
        <is>
          <t>Oct. 01, 2021shares</t>
        </is>
      </c>
      <c r="D1" s="2" t="inlineStr">
        <is>
          <t>Jul. 01, 2021shares</t>
        </is>
      </c>
      <c r="E1" s="2" t="inlineStr">
        <is>
          <t>Apr. 01, 2021shares</t>
        </is>
      </c>
      <c r="F1" s="2" t="inlineStr">
        <is>
          <t>Jan. 01, 2021shares</t>
        </is>
      </c>
      <c r="G1" s="2" t="inlineStr">
        <is>
          <t>Oct. 01, 2020shares</t>
        </is>
      </c>
      <c r="H1" s="2" t="inlineStr">
        <is>
          <t>Jul. 01, 2020shares</t>
        </is>
      </c>
      <c r="I1" s="2" t="inlineStr">
        <is>
          <t>Apr. 01, 2020shares</t>
        </is>
      </c>
      <c r="J1" s="2" t="inlineStr">
        <is>
          <t>Jan. 02, 2020shares</t>
        </is>
      </c>
      <c r="K1" s="2" t="inlineStr">
        <is>
          <t>Dec. 31, 2019USD ($)</t>
        </is>
      </c>
      <c r="L1" s="2" t="inlineStr">
        <is>
          <t>Dec. 31, 2021USD ($)Dshares</t>
        </is>
      </c>
      <c r="M1" s="2" t="inlineStr">
        <is>
          <t>Dec. 31, 2020USD ($)shares</t>
        </is>
      </c>
    </row>
    <row r="2">
      <c r="A2" s="3" t="inlineStr">
        <is>
          <t>STOCK-BASED COMPENSATION</t>
        </is>
      </c>
    </row>
    <row r="3">
      <c r="A3" s="4" t="inlineStr">
        <is>
          <t>Stock Issuance to Directors</t>
        </is>
      </c>
      <c r="K3" s="6" t="n">
        <v>4</v>
      </c>
      <c r="L3" s="6" t="n">
        <v>297</v>
      </c>
      <c r="M3" s="6" t="n">
        <v>238</v>
      </c>
    </row>
    <row r="4">
      <c r="A4" s="4" t="inlineStr">
        <is>
          <t>Non employee | Restricted Shares</t>
        </is>
      </c>
    </row>
    <row r="5">
      <c r="A5" s="3" t="inlineStr">
        <is>
          <t>STOCK-BASED COMPENSATION</t>
        </is>
      </c>
    </row>
    <row r="6">
      <c r="A6" s="4" t="inlineStr">
        <is>
          <t>Period for average closing price | D</t>
        </is>
      </c>
      <c r="L6" s="7" t="n">
        <v>20</v>
      </c>
    </row>
    <row r="7">
      <c r="A7" s="4" t="inlineStr">
        <is>
          <t>Stock Issuance to Directors</t>
        </is>
      </c>
      <c r="K7" s="6" t="n">
        <v>100</v>
      </c>
      <c r="L7" s="6" t="n">
        <v>300</v>
      </c>
      <c r="M7" s="6" t="n">
        <v>200</v>
      </c>
    </row>
    <row r="8">
      <c r="A8" s="4" t="inlineStr">
        <is>
          <t>Shares issued (in shares) | shares</t>
        </is>
      </c>
      <c r="B8" s="7" t="n">
        <v>3477</v>
      </c>
      <c r="C8" s="7" t="n">
        <v>3594</v>
      </c>
      <c r="D8" s="7" t="n">
        <v>3525</v>
      </c>
      <c r="E8" s="7" t="n">
        <v>3453</v>
      </c>
      <c r="F8" s="7" t="n">
        <v>3586</v>
      </c>
      <c r="G8" s="7" t="n">
        <v>3474</v>
      </c>
      <c r="H8" s="7" t="n">
        <v>3414</v>
      </c>
      <c r="I8" s="7" t="n">
        <v>4098</v>
      </c>
      <c r="J8" s="7" t="n">
        <v>1269</v>
      </c>
      <c r="L8" s="7" t="n">
        <v>14049</v>
      </c>
      <c r="M8" s="7" t="n">
        <v>1457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TOCK-BASED COMPENSATION - Stock Compensation Expense (Details) - USD ($) $ in Thousands</t>
        </is>
      </c>
      <c r="B1" s="2" t="inlineStr">
        <is>
          <t>1 Months Ended</t>
        </is>
      </c>
      <c r="C1" s="2" t="inlineStr">
        <is>
          <t>11 Months Ended</t>
        </is>
      </c>
      <c r="D1" s="2" t="inlineStr">
        <is>
          <t>12 Months Ended</t>
        </is>
      </c>
    </row>
    <row r="2">
      <c r="B2" s="2" t="inlineStr">
        <is>
          <t>Dec. 31, 2019</t>
        </is>
      </c>
      <c r="C2" s="2" t="inlineStr">
        <is>
          <t>Nov. 25, 2019</t>
        </is>
      </c>
      <c r="D2" s="2" t="inlineStr">
        <is>
          <t>Dec. 31, 2021</t>
        </is>
      </c>
      <c r="E2" s="2" t="inlineStr">
        <is>
          <t>Dec. 31, 2020</t>
        </is>
      </c>
    </row>
    <row r="3">
      <c r="A3" s="3" t="inlineStr">
        <is>
          <t>Share-based Compensation Arrangement by Share-based Payment Award [Line Items]</t>
        </is>
      </c>
    </row>
    <row r="4">
      <c r="A4" s="4" t="inlineStr">
        <is>
          <t>Allocated Share-based Compensation Expense</t>
        </is>
      </c>
      <c r="B4" s="6" t="n">
        <v>4</v>
      </c>
      <c r="C4" s="6" t="n">
        <v>509</v>
      </c>
      <c r="D4" s="6" t="n">
        <v>309</v>
      </c>
      <c r="E4" s="6" t="n">
        <v>268</v>
      </c>
    </row>
    <row r="5">
      <c r="A5" s="4" t="inlineStr">
        <is>
          <t>CTO</t>
        </is>
      </c>
    </row>
    <row r="6">
      <c r="A6" s="3" t="inlineStr">
        <is>
          <t>Share-based Compensation Arrangement by Share-based Payment Award [Line Items]</t>
        </is>
      </c>
    </row>
    <row r="7">
      <c r="A7" s="4" t="inlineStr">
        <is>
          <t>Allocated Share-based Compensation Expense</t>
        </is>
      </c>
      <c r="C7" s="6" t="n">
        <v>509</v>
      </c>
    </row>
    <row r="8">
      <c r="A8" s="4" t="inlineStr">
        <is>
          <t>Director Restricted Stock</t>
        </is>
      </c>
    </row>
    <row r="9">
      <c r="A9" s="3" t="inlineStr">
        <is>
          <t>Share-based Compensation Arrangement by Share-based Payment Award [Line Items]</t>
        </is>
      </c>
    </row>
    <row r="10">
      <c r="A10" s="4" t="inlineStr">
        <is>
          <t>Allocated Share-based Compensation Expense</t>
        </is>
      </c>
      <c r="B10" s="6" t="n">
        <v>4</v>
      </c>
      <c r="D10" s="7" t="n">
        <v>50</v>
      </c>
      <c r="E10" s="7" t="n">
        <v>51</v>
      </c>
    </row>
    <row r="11">
      <c r="A11" s="4" t="inlineStr">
        <is>
          <t>Director Retainers Paid in Stock</t>
        </is>
      </c>
    </row>
    <row r="12">
      <c r="A12" s="3" t="inlineStr">
        <is>
          <t>Share-based Compensation Arrangement by Share-based Payment Award [Line Items]</t>
        </is>
      </c>
    </row>
    <row r="13">
      <c r="A13" s="4" t="inlineStr">
        <is>
          <t>Allocated Share-based Compensation Expense</t>
        </is>
      </c>
      <c r="D13" s="6" t="n">
        <v>259</v>
      </c>
      <c r="E13" s="6" t="n">
        <v>217</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9" customWidth="1" min="5" max="5"/>
    <col width="21" customWidth="1" min="6" max="6"/>
    <col width="27" customWidth="1" min="7" max="7"/>
    <col width="29" customWidth="1" min="8" max="8"/>
    <col width="21" customWidth="1" min="9" max="9"/>
    <col width="29" customWidth="1" min="10" max="10"/>
    <col width="37" customWidth="1" min="11" max="11"/>
    <col width="21" customWidth="1" min="12" max="12"/>
    <col width="22" customWidth="1" min="13" max="13"/>
  </cols>
  <sheetData>
    <row r="1">
      <c r="A1" s="1" t="inlineStr">
        <is>
          <t>RELATED PARTY MANAGEMENT COMPANY - General Information (Details)</t>
        </is>
      </c>
      <c r="B1" s="2" t="inlineStr">
        <is>
          <t>Jan. 07, 2022USD ($)</t>
        </is>
      </c>
      <c r="C1" s="2" t="inlineStr">
        <is>
          <t>Jul. 12, 2021shares</t>
        </is>
      </c>
      <c r="D1" s="2" t="inlineStr">
        <is>
          <t>Jun. 30, 2021shares</t>
        </is>
      </c>
      <c r="E1" s="2" t="inlineStr">
        <is>
          <t>Apr. 06, 2021USD ($)property</t>
        </is>
      </c>
      <c r="F1" s="2" t="inlineStr">
        <is>
          <t>Apr. 02, 2021USD ($)</t>
        </is>
      </c>
      <c r="G1" s="2" t="inlineStr">
        <is>
          <t>Nov. 26, 2019USD ($)shares</t>
        </is>
      </c>
      <c r="H1" s="2" t="inlineStr">
        <is>
          <t>Nov. 25, 2019USD ($)property</t>
        </is>
      </c>
      <c r="I1" s="2" t="inlineStr">
        <is>
          <t>Jan. 01, 2019USD ($)</t>
        </is>
      </c>
      <c r="J1" s="2" t="inlineStr">
        <is>
          <t>Dec. 31, 2019USD ($)property</t>
        </is>
      </c>
      <c r="K1" s="2" t="inlineStr">
        <is>
          <t>Dec. 31, 2021USD ($)$ / sharesshares</t>
        </is>
      </c>
      <c r="L1" s="2" t="inlineStr">
        <is>
          <t>Dec. 31, 2020USD ($)</t>
        </is>
      </c>
      <c r="M1" s="2" t="inlineStr">
        <is>
          <t>Jan. 05, 2022property</t>
        </is>
      </c>
    </row>
    <row r="2">
      <c r="A2" s="3" t="inlineStr">
        <is>
          <t>Related Party Transaction [Line Items]</t>
        </is>
      </c>
    </row>
    <row r="3">
      <c r="A3" s="4" t="inlineStr">
        <is>
          <t>Stock Issuance, Net of Equity Issuance Costs</t>
        </is>
      </c>
      <c r="K3" s="6" t="n">
        <v>67770000</v>
      </c>
    </row>
    <row r="4">
      <c r="A4" s="4" t="inlineStr">
        <is>
          <t>Share issued | shares</t>
        </is>
      </c>
      <c r="G4" s="7" t="n">
        <v>421053</v>
      </c>
    </row>
    <row r="5">
      <c r="A5" s="4" t="inlineStr">
        <is>
          <t>Percentage of outstanding common stock</t>
        </is>
      </c>
      <c r="G5" s="4" t="inlineStr">
        <is>
          <t>22.30%</t>
        </is>
      </c>
    </row>
    <row r="6">
      <c r="A6" s="4" t="inlineStr">
        <is>
          <t>Stock split ratio</t>
        </is>
      </c>
      <c r="G6" s="7" t="n">
        <v>1</v>
      </c>
    </row>
    <row r="7">
      <c r="A7" s="4" t="inlineStr">
        <is>
          <t>Cash investment</t>
        </is>
      </c>
      <c r="G7" s="6" t="n">
        <v>15500000</v>
      </c>
    </row>
    <row r="8">
      <c r="A8" s="4" t="inlineStr">
        <is>
          <t>Incentive fee payable</t>
        </is>
      </c>
      <c r="K8" s="6" t="n">
        <v>0</v>
      </c>
      <c r="L8" s="6" t="n">
        <v>0</v>
      </c>
    </row>
    <row r="9">
      <c r="A9" s="4" t="inlineStr">
        <is>
          <t>Partners' Capital Account, Units Issued | shares</t>
        </is>
      </c>
      <c r="C9" s="7" t="n">
        <v>54689</v>
      </c>
      <c r="D9" s="7" t="n">
        <v>424951</v>
      </c>
      <c r="K9" s="7" t="n">
        <v>479640</v>
      </c>
    </row>
    <row r="10">
      <c r="A10" s="4" t="inlineStr">
        <is>
          <t>Partners' Capital Account, Units Issued, Value</t>
        </is>
      </c>
      <c r="K10" s="6" t="n">
        <v>9000000</v>
      </c>
    </row>
    <row r="11">
      <c r="A11" s="4" t="inlineStr">
        <is>
          <t>Partners' Capital Account, Units Issued, Value Per Unit | $ / shares</t>
        </is>
      </c>
      <c r="K11" s="5" t="n">
        <v>18.85</v>
      </c>
    </row>
    <row r="12">
      <c r="A12" s="4" t="inlineStr">
        <is>
          <t>Number of properties sold | property</t>
        </is>
      </c>
      <c r="H12" s="7" t="n">
        <v>0</v>
      </c>
      <c r="J12" s="7" t="n">
        <v>0</v>
      </c>
    </row>
    <row r="13">
      <c r="A13" s="4" t="inlineStr">
        <is>
          <t>CTO Realty Growth, Inc. and Certain of its Subsidiaries</t>
        </is>
      </c>
    </row>
    <row r="14">
      <c r="A14" s="3" t="inlineStr">
        <is>
          <t>Related Party Transaction [Line Items]</t>
        </is>
      </c>
    </row>
    <row r="15">
      <c r="A15" s="4" t="inlineStr">
        <is>
          <t>Number of properties sold | property</t>
        </is>
      </c>
      <c r="E15" s="7" t="n">
        <v>1</v>
      </c>
      <c r="M15" s="7" t="n">
        <v>1</v>
      </c>
    </row>
    <row r="16">
      <c r="A16" s="4" t="inlineStr">
        <is>
          <t>Sales price of property</t>
        </is>
      </c>
      <c r="B16" s="6" t="n">
        <v>6900000</v>
      </c>
      <c r="E16" s="6" t="n">
        <v>11500000</v>
      </c>
      <c r="F16" s="6" t="n">
        <v>44500000</v>
      </c>
    </row>
    <row r="17">
      <c r="A17" s="4" t="inlineStr">
        <is>
          <t>IPO</t>
        </is>
      </c>
    </row>
    <row r="18">
      <c r="A18" s="3" t="inlineStr">
        <is>
          <t>Related Party Transaction [Line Items]</t>
        </is>
      </c>
    </row>
    <row r="19">
      <c r="A19" s="4" t="inlineStr">
        <is>
          <t>Stock Issuance, Net of Equity Issuance Costs</t>
        </is>
      </c>
      <c r="J19" s="6" t="n">
        <v>142500000</v>
      </c>
      <c r="K19" s="6" t="n">
        <v>8000000</v>
      </c>
    </row>
    <row r="20">
      <c r="A20" s="4" t="inlineStr">
        <is>
          <t>Share issued | shares</t>
        </is>
      </c>
      <c r="G20" s="7" t="n">
        <v>7500000</v>
      </c>
      <c r="K20" s="7" t="n">
        <v>421053</v>
      </c>
    </row>
    <row r="21">
      <c r="A21" s="4" t="inlineStr">
        <is>
          <t>Private Placement</t>
        </is>
      </c>
    </row>
    <row r="22">
      <c r="A22" s="3" t="inlineStr">
        <is>
          <t>Related Party Transaction [Line Items]</t>
        </is>
      </c>
    </row>
    <row r="23">
      <c r="A23" s="4" t="inlineStr">
        <is>
          <t>Stock Issuance, Net of Equity Issuance Costs</t>
        </is>
      </c>
      <c r="G23" s="6" t="n">
        <v>7500000</v>
      </c>
      <c r="J23" s="7" t="n">
        <v>7501000</v>
      </c>
    </row>
    <row r="24">
      <c r="A24" s="4" t="inlineStr">
        <is>
          <t>Share issued | shares</t>
        </is>
      </c>
      <c r="G24" s="7" t="n">
        <v>394737</v>
      </c>
    </row>
    <row r="25">
      <c r="A25" s="4" t="inlineStr">
        <is>
          <t>CTO</t>
        </is>
      </c>
    </row>
    <row r="26">
      <c r="A26" s="3" t="inlineStr">
        <is>
          <t>Related Party Transaction [Line Items]</t>
        </is>
      </c>
    </row>
    <row r="27">
      <c r="A27" s="4" t="inlineStr">
        <is>
          <t>Stock Issuance, Net of Equity Issuance Costs</t>
        </is>
      </c>
      <c r="G27" s="6" t="n">
        <v>8000000</v>
      </c>
      <c r="K27" s="6" t="n">
        <v>100000</v>
      </c>
    </row>
    <row r="28">
      <c r="A28" s="4" t="inlineStr">
        <is>
          <t>Share issued | shares</t>
        </is>
      </c>
      <c r="K28" s="7" t="n">
        <v>8088</v>
      </c>
    </row>
    <row r="29">
      <c r="A29" s="4" t="inlineStr">
        <is>
          <t>Partners' Capital Account, Units Issued | shares</t>
        </is>
      </c>
      <c r="K29" s="7" t="n">
        <v>1223854</v>
      </c>
    </row>
    <row r="30">
      <c r="A30" s="4" t="inlineStr">
        <is>
          <t>CTO | Management Agreement</t>
        </is>
      </c>
    </row>
    <row r="31">
      <c r="A31" s="3" t="inlineStr">
        <is>
          <t>Related Party Transaction [Line Items]</t>
        </is>
      </c>
    </row>
    <row r="32">
      <c r="A32" s="4" t="inlineStr">
        <is>
          <t>Quarterly base management fee (as a percent)</t>
        </is>
      </c>
      <c r="G32" s="4" t="inlineStr">
        <is>
          <t>0.375%</t>
        </is>
      </c>
    </row>
    <row r="33">
      <c r="A33" s="4" t="inlineStr">
        <is>
          <t>Annual base management fee (as a percent)</t>
        </is>
      </c>
      <c r="G33" s="4" t="inlineStr">
        <is>
          <t>1.50%</t>
        </is>
      </c>
    </row>
    <row r="34">
      <c r="A34" s="4" t="inlineStr">
        <is>
          <t>Cumulative annual hurdle rate (as a percent)</t>
        </is>
      </c>
      <c r="G34" s="4" t="inlineStr">
        <is>
          <t>8.00%</t>
        </is>
      </c>
    </row>
    <row r="35">
      <c r="A35" s="4" t="inlineStr">
        <is>
          <t>Incentive fee</t>
        </is>
      </c>
      <c r="G35" s="6" t="n">
        <v>0</v>
      </c>
    </row>
    <row r="36">
      <c r="A36" s="4" t="inlineStr">
        <is>
          <t>Multiplying factor of outperformance amount with weighted average shares (as a percent)</t>
        </is>
      </c>
      <c r="G36" s="4" t="inlineStr">
        <is>
          <t>15.00%</t>
        </is>
      </c>
    </row>
    <row r="37">
      <c r="A37" s="4" t="inlineStr">
        <is>
          <t>Management agreement renewal term</t>
        </is>
      </c>
      <c r="G37" s="4" t="inlineStr">
        <is>
          <t>1 year</t>
        </is>
      </c>
    </row>
    <row r="38">
      <c r="A38" s="4" t="inlineStr">
        <is>
          <t>Voting rights (as a percent)</t>
        </is>
      </c>
      <c r="G38" s="4" t="inlineStr">
        <is>
          <t>66.67%</t>
        </is>
      </c>
    </row>
    <row r="39">
      <c r="A39" s="4" t="inlineStr">
        <is>
          <t>Notice period</t>
        </is>
      </c>
      <c r="G39" s="4" t="inlineStr">
        <is>
          <t>30 days</t>
        </is>
      </c>
    </row>
    <row r="40">
      <c r="A40" s="4" t="inlineStr">
        <is>
          <t>Payment of management fees</t>
        </is>
      </c>
      <c r="J40" s="7" t="n">
        <v>300000</v>
      </c>
      <c r="K40" s="6" t="n">
        <v>3200000</v>
      </c>
      <c r="L40" s="7" t="n">
        <v>2600000</v>
      </c>
    </row>
    <row r="41">
      <c r="A41" s="4" t="inlineStr">
        <is>
          <t>Payment of dividend</t>
        </is>
      </c>
      <c r="J41" s="6" t="n">
        <v>100000</v>
      </c>
      <c r="K41" s="6" t="n">
        <v>2100000</v>
      </c>
      <c r="L41" s="6" t="n">
        <v>1700000</v>
      </c>
    </row>
    <row r="42">
      <c r="A42" s="4" t="inlineStr">
        <is>
          <t>Payment of managers dividend and management fee</t>
        </is>
      </c>
      <c r="H42" s="6" t="n">
        <v>0</v>
      </c>
      <c r="I42" s="6" t="n">
        <v>0</v>
      </c>
    </row>
    <row r="43">
      <c r="A43" s="4" t="inlineStr">
        <is>
          <t>CTO | PINE GP</t>
        </is>
      </c>
    </row>
    <row r="44">
      <c r="A44" s="3" t="inlineStr">
        <is>
          <t>Related Party Transaction [Line Items]</t>
        </is>
      </c>
    </row>
    <row r="45">
      <c r="A45" s="4" t="inlineStr">
        <is>
          <t>Share issued | shares</t>
        </is>
      </c>
      <c r="K45" s="7" t="n">
        <v>823878</v>
      </c>
    </row>
    <row r="46">
      <c r="A46" s="4" t="inlineStr">
        <is>
          <t>Average price per share | $ / shares</t>
        </is>
      </c>
      <c r="K46" s="5" t="n">
        <v>17.65</v>
      </c>
    </row>
    <row r="47">
      <c r="A47" s="4" t="inlineStr">
        <is>
          <t>Percentage of outstanding common stock</t>
        </is>
      </c>
      <c r="K47" s="4" t="inlineStr">
        <is>
          <t>15.60%</t>
        </is>
      </c>
    </row>
    <row r="48">
      <c r="A48" s="4" t="inlineStr">
        <is>
          <t>Cash investment</t>
        </is>
      </c>
      <c r="K48" s="6" t="n">
        <v>41000000</v>
      </c>
    </row>
    <row r="49">
      <c r="A49" s="4" t="inlineStr">
        <is>
          <t>CTO | Private Placement</t>
        </is>
      </c>
    </row>
    <row r="50">
      <c r="A50" s="3" t="inlineStr">
        <is>
          <t>Related Party Transaction [Line Items]</t>
        </is>
      </c>
    </row>
    <row r="51">
      <c r="A51" s="4" t="inlineStr">
        <is>
          <t>Stock Issuance, Net of Equity Issuance Costs</t>
        </is>
      </c>
      <c r="K51" s="6" t="n">
        <v>7500000</v>
      </c>
    </row>
    <row r="52">
      <c r="A52" s="4" t="inlineStr">
        <is>
          <t>Share issued | shares</t>
        </is>
      </c>
      <c r="K52" s="7" t="n">
        <v>3947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MANAGEMENT COMPANY - Due from the Company to CTO (Details) - USD ($) $ in Thousands</t>
        </is>
      </c>
      <c r="B1" s="2" t="inlineStr">
        <is>
          <t>Dec. 31, 2021</t>
        </is>
      </c>
      <c r="C1" s="2" t="inlineStr">
        <is>
          <t>Dec. 31, 2020</t>
        </is>
      </c>
    </row>
    <row r="2">
      <c r="A2" s="3" t="inlineStr">
        <is>
          <t>RELATED PARTY MANAGEMENT COMPANY</t>
        </is>
      </c>
    </row>
    <row r="3">
      <c r="A3" s="4" t="inlineStr">
        <is>
          <t>Management Fee due to CTO</t>
        </is>
      </c>
      <c r="B3" s="6" t="n">
        <v>913</v>
      </c>
      <c r="C3" s="6" t="n">
        <v>631</v>
      </c>
    </row>
    <row r="4">
      <c r="A4" s="4" t="inlineStr">
        <is>
          <t>Other</t>
        </is>
      </c>
      <c r="B4" s="7" t="n">
        <v>388</v>
      </c>
      <c r="C4" s="7" t="n">
        <v>-52</v>
      </c>
    </row>
    <row r="5">
      <c r="A5" s="4" t="inlineStr">
        <is>
          <t>Total</t>
        </is>
      </c>
      <c r="B5" s="6" t="n">
        <v>1301</v>
      </c>
      <c r="C5" s="6" t="n">
        <v>57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5" customWidth="1" min="1" max="1"/>
    <col width="26" customWidth="1" min="2" max="2"/>
    <col width="29" customWidth="1" min="3" max="3"/>
    <col width="29" customWidth="1" min="4" max="4"/>
    <col width="21" customWidth="1" min="5" max="5"/>
    <col width="22" customWidth="1" min="6" max="6"/>
    <col width="22" customWidth="1" min="7" max="7"/>
    <col width="22" customWidth="1" min="8" max="8"/>
  </cols>
  <sheetData>
    <row r="1">
      <c r="A1" s="1" t="inlineStr">
        <is>
          <t>SUBSEQUENT EVENTS (Details) $ in Millions</t>
        </is>
      </c>
      <c r="B1" s="2" t="inlineStr">
        <is>
          <t>Jan. 07, 2022USD ($)</t>
        </is>
      </c>
      <c r="C1" s="2" t="inlineStr">
        <is>
          <t>Jan. 05, 2022USD ($)property</t>
        </is>
      </c>
      <c r="D1" s="2" t="inlineStr">
        <is>
          <t>Apr. 06, 2021USD ($)property</t>
        </is>
      </c>
      <c r="E1" s="2" t="inlineStr">
        <is>
          <t>Apr. 02, 2021USD ($)</t>
        </is>
      </c>
      <c r="F1" s="2" t="inlineStr">
        <is>
          <t>Dec. 31, 2021property</t>
        </is>
      </c>
      <c r="G1" s="2" t="inlineStr">
        <is>
          <t>Dec. 31, 2019property</t>
        </is>
      </c>
      <c r="H1" s="2" t="inlineStr">
        <is>
          <t>Nov. 25, 2019property</t>
        </is>
      </c>
    </row>
    <row r="2">
      <c r="A2" s="3" t="inlineStr">
        <is>
          <t>SUBSEQUENT EVENTS</t>
        </is>
      </c>
    </row>
    <row r="3">
      <c r="A3" s="4" t="inlineStr">
        <is>
          <t>Number of Real Estate Properties</t>
        </is>
      </c>
      <c r="F3" s="7" t="n">
        <v>113</v>
      </c>
    </row>
    <row r="4">
      <c r="A4" s="4" t="inlineStr">
        <is>
          <t>Number of properties sold</t>
        </is>
      </c>
      <c r="G4" s="7" t="n">
        <v>0</v>
      </c>
      <c r="H4" s="7" t="n">
        <v>0</v>
      </c>
    </row>
    <row r="5">
      <c r="A5" s="4" t="inlineStr">
        <is>
          <t>CTO Realty Growth, Inc. and Certain of its Subsidiaries</t>
        </is>
      </c>
    </row>
    <row r="6">
      <c r="A6" s="3" t="inlineStr">
        <is>
          <t>SUBSEQUENT EVENTS</t>
        </is>
      </c>
    </row>
    <row r="7">
      <c r="A7" s="4" t="inlineStr">
        <is>
          <t>Number of properties sold</t>
        </is>
      </c>
      <c r="C7" s="7" t="n">
        <v>1</v>
      </c>
      <c r="D7" s="7" t="n">
        <v>1</v>
      </c>
    </row>
    <row r="8">
      <c r="A8" s="4" t="inlineStr">
        <is>
          <t>Sales price of property | $</t>
        </is>
      </c>
      <c r="B8" s="9" t="n">
        <v>6.9</v>
      </c>
      <c r="D8" s="9" t="n">
        <v>11.5</v>
      </c>
      <c r="E8" s="9" t="n">
        <v>44.5</v>
      </c>
    </row>
    <row r="9">
      <c r="A9" s="4" t="inlineStr">
        <is>
          <t>Subsequent Event | CTO Realty Growth, Inc. and Certain of its Subsidiaries</t>
        </is>
      </c>
    </row>
    <row r="10">
      <c r="A10" s="3" t="inlineStr">
        <is>
          <t>SUBSEQUENT EVENTS</t>
        </is>
      </c>
    </row>
    <row r="11">
      <c r="A11" s="4" t="inlineStr">
        <is>
          <t>Number of properties sold</t>
        </is>
      </c>
      <c r="C11" s="7" t="n">
        <v>1</v>
      </c>
    </row>
    <row r="12">
      <c r="A12" s="4" t="inlineStr">
        <is>
          <t>Sales price of property | $</t>
        </is>
      </c>
      <c r="C12" s="9" t="n">
        <v>6.9</v>
      </c>
    </row>
    <row r="13">
      <c r="A13" s="4" t="inlineStr">
        <is>
          <t>Remaining Lease Term</t>
        </is>
      </c>
      <c r="B13" s="4" t="inlineStr">
        <is>
          <t>10 years 4 months 24 day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AND COMBINED STATEMENTS OF CASH FLOWS (Parenthetical) - USD ($) $ in Thousands</t>
        </is>
      </c>
      <c r="B1" s="2" t="inlineStr">
        <is>
          <t>1 Months Ended</t>
        </is>
      </c>
      <c r="C1" s="2" t="inlineStr">
        <is>
          <t>12 Months Ended</t>
        </is>
      </c>
    </row>
    <row r="2">
      <c r="B2" s="2" t="inlineStr">
        <is>
          <t>Dec. 31, 2019</t>
        </is>
      </c>
      <c r="C2" s="2" t="inlineStr">
        <is>
          <t>Dec. 31, 2021</t>
        </is>
      </c>
      <c r="D2" s="2" t="inlineStr">
        <is>
          <t>Dec. 31, 2020</t>
        </is>
      </c>
    </row>
    <row r="3">
      <c r="A3" s="3" t="inlineStr">
        <is>
          <t>Supplemental Disclosure of Cash Flow Information:</t>
        </is>
      </c>
    </row>
    <row r="4">
      <c r="A4" s="4" t="inlineStr">
        <is>
          <t>Cash Paid for Interest</t>
        </is>
      </c>
      <c r="C4" s="6" t="n">
        <v>3131</v>
      </c>
      <c r="D4" s="6" t="n">
        <v>1230</v>
      </c>
    </row>
    <row r="5">
      <c r="A5" s="3" t="inlineStr">
        <is>
          <t>Supplemental Disclosure of Non-Cash Investing and Financing Activities:</t>
        </is>
      </c>
    </row>
    <row r="6">
      <c r="A6" s="4" t="inlineStr">
        <is>
          <t>Unrealized Gain on Cash Flow Hedge</t>
        </is>
      </c>
      <c r="C6" s="7" t="n">
        <v>2403</v>
      </c>
      <c r="D6" s="6" t="n">
        <v>-481</v>
      </c>
    </row>
    <row r="7">
      <c r="A7" s="4" t="inlineStr">
        <is>
          <t>Operating Units Issued in Exchange for Real Estate</t>
        </is>
      </c>
      <c r="C7" s="7" t="n">
        <v>9041</v>
      </c>
    </row>
    <row r="8">
      <c r="A8" s="4" t="inlineStr">
        <is>
          <t>Assumption of Mortgage Note Payable</t>
        </is>
      </c>
      <c r="C8" s="6" t="n">
        <v>30000</v>
      </c>
    </row>
    <row r="9">
      <c r="A9" s="4" t="inlineStr">
        <is>
          <t>Contribution of OP Units in Exchange for Predecessor Income Properties</t>
        </is>
      </c>
      <c r="B9" s="6" t="n">
        <v>23253</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21:31:58Z</dcterms:created>
  <dcterms:modified xmlns:dcterms="http://purl.org/dc/terms/" xmlns:xsi="http://www.w3.org/2001/XMLSchema-instance" xsi:type="dcterms:W3CDTF">2022-02-10T21:31:58Z</dcterms:modified>
</cp:coreProperties>
</file>